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Ope5" sheetId="5" r:id="rId5"/>
    <s:sheet name="Consolidated Statements of Comp" sheetId="6" r:id="rId6"/>
    <s:sheet name="Consolidated Statement of Stock" sheetId="7" r:id="rId7"/>
    <s:sheet name="Consolidated Statement of Stoc8" sheetId="8" r:id="rId8"/>
    <s:sheet name="Consolidated Statements of Cash" sheetId="9" r:id="rId9"/>
    <s:sheet name="Description and Nature of Busin" sheetId="10" r:id="rId10"/>
    <s:sheet name="Basis of Presentation and Certa" sheetId="11" r:id="rId11"/>
    <s:sheet name="Alon USA Partners, LP" sheetId="12" r:id="rId12"/>
    <s:sheet name="Segment Data" sheetId="13" r:id="rId13"/>
    <s:sheet name="Fair Value" sheetId="14" r:id="rId14"/>
    <s:sheet name="Derivative Financial Instrument" sheetId="15" r:id="rId15"/>
    <s:sheet name="Accounts and Other Receivables" sheetId="16" r:id="rId16"/>
    <s:sheet name="Inventories" sheetId="17" r:id="rId17"/>
    <s:sheet name="Inventory Financing Agreements" sheetId="18" r:id="rId18"/>
    <s:sheet name="Property, Plant and Equipment, " sheetId="19" r:id="rId19"/>
    <s:sheet name="Goodwill" sheetId="20" r:id="rId20"/>
    <s:sheet name="Other Assets, Net" sheetId="21" r:id="rId21"/>
    <s:sheet name="Accrued Liabilities and Other N" sheetId="22" r:id="rId22"/>
    <s:sheet name="Postretirement Benefits" sheetId="23" r:id="rId23"/>
    <s:sheet name="Indebtedness" sheetId="24" r:id="rId24"/>
    <s:sheet name="Stockholders' Equity" sheetId="25" r:id="rId25"/>
    <s:sheet name="Stock-Based Compensation" sheetId="26" r:id="rId26"/>
    <s:sheet name="Income Taxes" sheetId="27" r:id="rId27"/>
    <s:sheet name="Earnings Per Share" sheetId="28" r:id="rId28"/>
    <s:sheet name="Related-Party Transactions" sheetId="29" r:id="rId29"/>
    <s:sheet name="Commitments and Contingencies" sheetId="30" r:id="rId30"/>
    <s:sheet name="Quarterly Information (unaudite" sheetId="31" r:id="rId31"/>
    <s:sheet name="Subsequent Events" sheetId="32" r:id="rId32"/>
    <s:sheet name="Significant Accounting Policies" sheetId="33" r:id="rId33"/>
    <s:sheet name="Basis of Presentation and Cer34" sheetId="34" r:id="rId34"/>
    <s:sheet name="Alon USA Partners, LP Alon USA " sheetId="35" r:id="rId35"/>
    <s:sheet name="Segment Data (Tables)" sheetId="36" r:id="rId36"/>
    <s:sheet name="Fair Value (Tables)" sheetId="37" r:id="rId37"/>
    <s:sheet name="Derivative Financial Instrume38" sheetId="38" r:id="rId38"/>
    <s:sheet name="Accounts and Other Receivables " sheetId="39" r:id="rId39"/>
    <s:sheet name="Inventories (Tables)" sheetId="40" r:id="rId40"/>
    <s:sheet name="Property, Plant and Equipment41" sheetId="41" r:id="rId41"/>
    <s:sheet name="Goodwill (Tables)" sheetId="42" r:id="rId42"/>
    <s:sheet name="Other Assets, Net (Tables)" sheetId="43" r:id="rId43"/>
    <s:sheet name="Accrued Liabilities and Other44" sheetId="44" r:id="rId44"/>
    <s:sheet name="Postretirement Benefits (Tables" sheetId="45" r:id="rId45"/>
    <s:sheet name="Indebtedness (Tables)" sheetId="46" r:id="rId46"/>
    <s:sheet name="Stockholders' Equity (Tables)" sheetId="47" r:id="rId47"/>
    <s:sheet name="Stock-Based Compensation (Table" sheetId="48" r:id="rId48"/>
    <s:sheet name="Income Taxes (Tables)" sheetId="49" r:id="rId49"/>
    <s:sheet name="Earnings Per Share (Tables)" sheetId="50" r:id="rId50"/>
    <s:sheet name="Commitments and Contingencies (" sheetId="51" r:id="rId51"/>
    <s:sheet name="Quarterly Information (unaudi52" sheetId="52" r:id="rId52"/>
    <s:sheet name="Description and Nature of Bus53" sheetId="53" r:id="rId53"/>
    <s:sheet name="Basis of Presentation and Cer54" sheetId="54" r:id="rId54"/>
    <s:sheet name="Alon USA Partners, LP Textuals " sheetId="55" r:id="rId55"/>
    <s:sheet name="Alon USA Partners, LP Alon US56" sheetId="56" r:id="rId56"/>
    <s:sheet name="Segment Data (Details)" sheetId="57" r:id="rId57"/>
    <s:sheet name="Fair Value Recurring Measuremen" sheetId="58" r:id="rId58"/>
    <s:sheet name="Fair Value Fair Value Nonrecurr" sheetId="59" r:id="rId59"/>
    <s:sheet name="Derivative Financial Instrume60" sheetId="60" r:id="rId60"/>
    <s:sheet name="Derivative Financial Instrume61" sheetId="61" r:id="rId61"/>
    <s:sheet name="Derivative Financial Instrume62" sheetId="62" r:id="rId62"/>
    <s:sheet name="Derivative Financial Instrume63" sheetId="63" r:id="rId63"/>
    <s:sheet name="Schedule of Offsetting Derivati" sheetId="64" r:id="rId64"/>
    <s:sheet name="Derivative Financial Instrume65" sheetId="65" r:id="rId65"/>
    <s:sheet name="Accounts and Other Receivable66" sheetId="66" r:id="rId66"/>
    <s:sheet name="Inventories (Details)" sheetId="67" r:id="rId67"/>
    <s:sheet name="Inventories Textuals (Details)" sheetId="68" r:id="rId68"/>
    <s:sheet name="Inventory Financing Agreements " sheetId="69" r:id="rId69"/>
    <s:sheet name="Property, Plant and Equipment70" sheetId="70" r:id="rId70"/>
    <s:sheet name="Property, Plant and Equipment71" sheetId="71" r:id="rId71"/>
    <s:sheet name="Goodwill (Details)" sheetId="72" r:id="rId72"/>
    <s:sheet name="Other Assets, Net (Details)" sheetId="73" r:id="rId73"/>
    <s:sheet name="Accrued Liabilities and Other74" sheetId="74" r:id="rId74"/>
    <s:sheet name="Accrued Liabilities and Other75" sheetId="75" r:id="rId75"/>
    <s:sheet name="Accrued Liabilities and Other76" sheetId="76" r:id="rId76"/>
    <s:sheet name="Postretirement Benefits, Schedu" sheetId="77" r:id="rId77"/>
    <s:sheet name="Postretirement Benefits, Sche78" sheetId="78" r:id="rId78"/>
    <s:sheet name="Postretirement Benefits, Sche79" sheetId="79" r:id="rId79"/>
    <s:sheet name="Postretirement Benefits, Sche80" sheetId="80" r:id="rId80"/>
    <s:sheet name="Postretirement Benefits, Sche81" sheetId="81" r:id="rId81"/>
    <s:sheet name="Postretirement Benefits, Sche82" sheetId="82" r:id="rId82"/>
    <s:sheet name="Postretirement Benefits, Sche83" sheetId="83" r:id="rId83"/>
    <s:sheet name="Postretirement Benefits, Sche84" sheetId="84" r:id="rId84"/>
    <s:sheet name="Postretirement Benefits Textual" sheetId="85" r:id="rId85"/>
    <s:sheet name="Indebtedness (Details)" sheetId="86" r:id="rId86"/>
    <s:sheet name="Indebtedness, Alon USA Energy, " sheetId="87" r:id="rId87"/>
    <s:sheet name="Indebtedness, Alon USA Partners" sheetId="88" r:id="rId88"/>
    <s:sheet name="Indebtedness, Alon Refining Kro" sheetId="89" r:id="rId89"/>
    <s:sheet name="Indebtedness, Retail (Details)" sheetId="90" r:id="rId90"/>
    <s:sheet name="Indebtedness Textuals (Details)" sheetId="91" r:id="rId91"/>
    <s:sheet name="Indebtedness, Schedule of Debt " sheetId="92" r:id="rId92"/>
    <s:sheet name="Indebtedness, Schedule of Inter" sheetId="93" r:id="rId93"/>
    <s:sheet name="Stockholders' Equity, Common St" sheetId="94" r:id="rId94"/>
    <s:sheet name="Stockholders' Equity, Schedule " sheetId="95" r:id="rId95"/>
    <s:sheet name="Stockholders' Equity, Preferred" sheetId="96" r:id="rId96"/>
    <s:sheet name="Stockholders' Equity, Dividends" sheetId="97" r:id="rId97"/>
    <s:sheet name="Stockholders' Equity, Accumulat" sheetId="98" r:id="rId98"/>
    <s:sheet name="Stock-Based Compensation (Detai" sheetId="99" r:id="rId99"/>
    <s:sheet name="Stock-Based Compensation Textua" sheetId="100" r:id="rId100"/>
    <s:sheet name="Income Taxes, Schedule of Compo" sheetId="101" r:id="rId101"/>
    <s:sheet name="Income Taxes, Schedule of Effec" sheetId="102" r:id="rId102"/>
    <s:sheet name="Income Taxes, Schedule of Defer" sheetId="103" r:id="rId103"/>
    <s:sheet name="Income Taxes Textuals (Details)" sheetId="104" r:id="rId104"/>
    <s:sheet name="Earnings Per Share (Details)" sheetId="105" r:id="rId105"/>
    <s:sheet name="Related-Party Transactions (Det" sheetId="106" r:id="rId106"/>
    <s:sheet name="Commitments and Contingencies, " sheetId="107" r:id="rId107"/>
    <s:sheet name="Commitments and Contingencies C" sheetId="108" r:id="rId108"/>
    <s:sheet name="Commitments and Contingencie109" sheetId="109" r:id="rId109"/>
    <s:sheet name="Commitments and Contingencie110" sheetId="110" r:id="rId110"/>
    <s:sheet name="Commitments and Contingencie111" sheetId="111" r:id="rId111"/>
    <s:sheet name="Commitments and Contingencie112" sheetId="112" r:id="rId112"/>
    <s:sheet name="Quarterly Information (unaud113" sheetId="113" r:id="rId113"/>
    <s:sheet name="Subsequent Events (Details)" sheetId="114" r:id="rId114"/>
  </s:sheets>
  <s:definedNames/>
  <s:calcPr calcId="124519" calcMode="auto" fullCalcOnLoad="1"/>
</s:workbook>
</file>

<file path=xl/sharedStrings.xml><?xml version="1.0" encoding="utf-8"?>
<sst xmlns="http://schemas.openxmlformats.org/spreadsheetml/2006/main" uniqueCount="1060">
  <si>
    <t>Document and Entity Information Document - USD ($)</t>
  </si>
  <si>
    <t>12 Months Ended</t>
  </si>
  <si>
    <t>Dec. 31, 2015</t>
  </si>
  <si>
    <t>Feb. 19, 2016</t>
  </si>
  <si>
    <t>Jun. 30, 2015</t>
  </si>
  <si>
    <t>Entity Information</t>
  </si>
  <si>
    <t>Entity Registrant Name</t>
  </si>
  <si>
    <t>Alon USA Energy, Inc.</t>
  </si>
  <si>
    <t>Entity Central Index Key</t>
  </si>
  <si>
    <t>Current Fiscal Year End Date</t>
  </si>
  <si>
    <t>--12-31</t>
  </si>
  <si>
    <t>Entity Filer Category</t>
  </si>
  <si>
    <t>Accelerated Filer</t>
  </si>
  <si>
    <t>Document Type</t>
  </si>
  <si>
    <t>10-K</t>
  </si>
  <si>
    <t>Document Period End Date</t>
  </si>
  <si>
    <t>Dec. 31,
		2015</t>
  </si>
  <si>
    <t>Document Fiscal Year Focus</t>
  </si>
  <si>
    <t>Document Fiscal Period Focus</t>
  </si>
  <si>
    <t>FY</t>
  </si>
  <si>
    <t>Amendment Flag</t>
  </si>
  <si>
    <t>false</t>
  </si>
  <si>
    <t>Entity Common Stock, Shares Outstanding</t>
  </si>
  <si>
    <t>Entity Well-known Seasoned Issuer</t>
  </si>
  <si>
    <t>No</t>
  </si>
  <si>
    <t>Entity Voluntary Filers</t>
  </si>
  <si>
    <t>Entity Current Reporting Status</t>
  </si>
  <si>
    <t>Yes</t>
  </si>
  <si>
    <t>Entity Public Float</t>
  </si>
  <si>
    <t>Consolidated Balance Sheets - USD ($) $ in Thousands</t>
  </si>
  <si>
    <t>Dec. 31, 2014</t>
  </si>
  <si>
    <t>Current assets:</t>
  </si>
  <si>
    <t>Cash and cash equivalents</t>
  </si>
  <si>
    <t>Accounts and other receivables, net</t>
  </si>
  <si>
    <t>Income tax receivable</t>
  </si>
  <si>
    <t>Inventories</t>
  </si>
  <si>
    <t>Deferred income tax asset</t>
  </si>
  <si>
    <t>Prepaid expenses and other current assets</t>
  </si>
  <si>
    <t>Total current assets</t>
  </si>
  <si>
    <t>Equity method investments</t>
  </si>
  <si>
    <t>Property, plant and equipment, net</t>
  </si>
  <si>
    <t>Goodwill</t>
  </si>
  <si>
    <t>Other assets, net</t>
  </si>
  <si>
    <t>Total assets</t>
  </si>
  <si>
    <t>[1]</t>
  </si>
  <si>
    <t>Current liabilities:</t>
  </si>
  <si>
    <t>Accounts payable</t>
  </si>
  <si>
    <t>Accrued liabilities</t>
  </si>
  <si>
    <t>Current portion of long-term debt</t>
  </si>
  <si>
    <t>Total current liabilities</t>
  </si>
  <si>
    <t>Other non-current liabilities</t>
  </si>
  <si>
    <t>Long-term debt</t>
  </si>
  <si>
    <t>Deferred income tax liability</t>
  </si>
  <si>
    <t>Total liabilities</t>
  </si>
  <si>
    <t>Commitments and contingencies (Note 21)</t>
  </si>
  <si>
    <t xml:space="preserve"> </t>
  </si>
  <si>
    <t>Stockholders’ equity:</t>
  </si>
  <si>
    <t>Preferred stock, par value $0.01, 15,000,000 shares authorized; 0 and 68,180 shares issued and outstanding at December 31, 2015 and 2014, respectively</t>
  </si>
  <si>
    <t>Common stock, par value $0.01, 150,000,000 shares authorized; 70,960,461 and 69,606,944 shares issued and outstanding at December 31, 2015 and 2014, respectively</t>
  </si>
  <si>
    <t>Additional paid-in capital</t>
  </si>
  <si>
    <t>Accumulated other comprehensive loss, net of tax</t>
  </si>
  <si>
    <t>Retained earnings</t>
  </si>
  <si>
    <t>Total stockholders’ equity</t>
  </si>
  <si>
    <t>Non-controlling interest in subsidiaries</t>
  </si>
  <si>
    <t>Total equity</t>
  </si>
  <si>
    <t>Total liabilities and equity</t>
  </si>
  <si>
    <t>During the year ended December 31, 2015, we adopted the FASB’s recently issued accounting guidance simplifying the presentation of debt issuance costs. As a result of adopting this guidance, debt issuance costs that had previously been included as deferred charges in our consolidated balance sheets have been reclassified as a direct deduction from the carrying value of the associated debt. These changes have been applied retrospectively to all periods presented.</t>
  </si>
  <si>
    <t>Consolidated Balance Sheets (Parenthetical) - $ / shares</t>
  </si>
  <si>
    <t>Stockholders' Equity:</t>
  </si>
  <si>
    <t>Common stock, par value</t>
  </si>
  <si>
    <t>Common stock, shares authorized</t>
  </si>
  <si>
    <t>Common stock, shares issued</t>
  </si>
  <si>
    <t>Common stock, shares outstanding</t>
  </si>
  <si>
    <t>Preferred stock, par value</t>
  </si>
  <si>
    <t>Preferred stock, shares authorized</t>
  </si>
  <si>
    <t>Preferred stock, shares issued</t>
  </si>
  <si>
    <t>Preferred stock, shares outstanding</t>
  </si>
  <si>
    <t>Consolidated Statements of Operations - USD ($) shares in Thousands, $ in Thousands</t>
  </si>
  <si>
    <t>Dec. 31, 2013</t>
  </si>
  <si>
    <t>Net sales</t>
  </si>
  <si>
    <t>Operating costs and expenses:</t>
  </si>
  <si>
    <t>Cost of sales</t>
  </si>
  <si>
    <t>Direct operating expenses</t>
  </si>
  <si>
    <t>Selling, general and administrative expenses</t>
  </si>
  <si>
    <t>Depreciation and amortization</t>
  </si>
  <si>
    <t>Total operating costs and expenses</t>
  </si>
  <si>
    <t>Gain on disposition of assets</t>
  </si>
  <si>
    <t>Loss on impairment of goodwill</t>
  </si>
  <si>
    <t>Operating income</t>
  </si>
  <si>
    <t>Interest expense</t>
  </si>
  <si>
    <t>Equity earnings of investees</t>
  </si>
  <si>
    <t>Other income, net</t>
  </si>
  <si>
    <t>Income before income tax expense</t>
  </si>
  <si>
    <t>Income tax expense</t>
  </si>
  <si>
    <t>Net income</t>
  </si>
  <si>
    <t>Net income attributable to non-controlling interest</t>
  </si>
  <si>
    <t>Net income available to stockholders</t>
  </si>
  <si>
    <t>Earnings per share, basic</t>
  </si>
  <si>
    <t>Weighted average shares outstanding, basic</t>
  </si>
  <si>
    <t>Earnings per share, diluted</t>
  </si>
  <si>
    <t>Weighted average shares outstanding, diluted (in thousands)</t>
  </si>
  <si>
    <t>Cash dividends per share</t>
  </si>
  <si>
    <t>Includes excise taxes on sales by the retail segment of $77,860, $75,409 and $73,597 for the years ended December 31, 2015, 2014 and 2013, respectively.</t>
  </si>
  <si>
    <t>Consolidated Statements of Operations (Parenthetical) - USD ($) $ in Thousands</t>
  </si>
  <si>
    <t>Excise taxes</t>
  </si>
  <si>
    <t>Consolidated Statements of Comprehensive Income - USD ($) $ in Thousands</t>
  </si>
  <si>
    <t>Unrealized gain (loss) arising during the year related to:</t>
  </si>
  <si>
    <t>Net actuarial gain (loss)</t>
  </si>
  <si>
    <t>Curtailment</t>
  </si>
  <si>
    <t>(Gain) loss reclassified to earnings</t>
  </si>
  <si>
    <t>Amortization of net actuarial loss (1)</t>
  </si>
  <si>
    <t>Amortization of prior service credit (1)</t>
  </si>
  <si>
    <t>Net gain (loss), before tax</t>
  </si>
  <si>
    <t>Income tax expense (benefit)</t>
  </si>
  <si>
    <t>Net gain (loss), net of tax</t>
  </si>
  <si>
    <t>Total other comprehensive income (loss), net of tax</t>
  </si>
  <si>
    <t>Comprehensive income</t>
  </si>
  <si>
    <t>Comprehensive income attributable to non-controlling interest</t>
  </si>
  <si>
    <t>Comprehensive income attributable to common stockholders</t>
  </si>
  <si>
    <t>Interest Rate Swaps</t>
  </si>
  <si>
    <t>Unrealized holding gain (loss) arising during period</t>
  </si>
  <si>
    <t>Commodity Contracts</t>
  </si>
  <si>
    <t>Amortization of unrealized loss on de-designated cash flow hedges - cost of sales</t>
  </si>
  <si>
    <t>These accumulated other comprehensive income (loss) components are included in the computation of net periodic benefit cost, as further discussed in Note 14. Net periodic benefit cost is reflected in direct operating expenses and selling, general and administrative expenses in the consolidated statements of operations.</t>
  </si>
  <si>
    <t>Consolidated Statement of Stockholders' Equity - USD ($) $ in Thousands</t>
  </si>
  <si>
    <t>Total</t>
  </si>
  <si>
    <t>Preferred Stock</t>
  </si>
  <si>
    <t>Common Stock</t>
  </si>
  <si>
    <t>Additional Paid-in Capital</t>
  </si>
  <si>
    <t>Accumulated Other Comprehensive Income (Loss)</t>
  </si>
  <si>
    <t>Retained Earnings</t>
  </si>
  <si>
    <t>Total Stockholders' Equity</t>
  </si>
  <si>
    <t>Non-controlling Interest</t>
  </si>
  <si>
    <t>Balance at Dec. 31, 2012</t>
  </si>
  <si>
    <t>Stock compensation expense</t>
  </si>
  <si>
    <t>Dividends</t>
  </si>
  <si>
    <t>Dividends of common stock on preferred stock</t>
  </si>
  <si>
    <t>Equity issuance costs</t>
  </si>
  <si>
    <t>Equity component related to issuance of convertible notes, net of tax</t>
  </si>
  <si>
    <t>Convertible note hedge transactions, net of tax</t>
  </si>
  <si>
    <t>Warrant transactions</t>
  </si>
  <si>
    <t>Preferred stock conversion</t>
  </si>
  <si>
    <t>Distributions to non-controlling interest in the Partnership</t>
  </si>
  <si>
    <t>Other comprehensive income (loss), net of tax</t>
  </si>
  <si>
    <t>Balance at Dec. 31, 2013</t>
  </si>
  <si>
    <t>Balance at Dec. 31, 2014</t>
  </si>
  <si>
    <t>Balance at Dec. 31, 2015</t>
  </si>
  <si>
    <t>Consolidated Statement of Stockholders' Equity (Parenthetical) - USD ($) $ in Thousands</t>
  </si>
  <si>
    <t>Deferred Income Tax Expense (Benefit)</t>
  </si>
  <si>
    <t>Call Option</t>
  </si>
  <si>
    <t>Convertible Debt</t>
  </si>
  <si>
    <t>Consolidated Statements of Cash Flows - USD ($) $ in Thousands</t>
  </si>
  <si>
    <t>Cash flows from operating activities:</t>
  </si>
  <si>
    <t>Adjustments to reconcile net income to cash provided by operating activities:</t>
  </si>
  <si>
    <t>Stock compensation</t>
  </si>
  <si>
    <t>Deferred income taxes</t>
  </si>
  <si>
    <t>Equity earnings of investees, net of dividends</t>
  </si>
  <si>
    <t>Amortization of debt issuance costs</t>
  </si>
  <si>
    <t>Amortization of original issuance discount</t>
  </si>
  <si>
    <t>Write-off of unamortized debt issuance costs</t>
  </si>
  <si>
    <t>Write-off of unamortized original issuance discount</t>
  </si>
  <si>
    <t>Unrealized gain on commodity swaps</t>
  </si>
  <si>
    <t>Changes in operating assets and liabilities:</t>
  </si>
  <si>
    <t>Net cash provided by operating activities</t>
  </si>
  <si>
    <t>Cash flows from investing activities:</t>
  </si>
  <si>
    <t>Capital expenditures</t>
  </si>
  <si>
    <t>Capital expenditures for turnarounds and catalysts</t>
  </si>
  <si>
    <t>Dividends from investees, net of equity earnings</t>
  </si>
  <si>
    <t>Contribution to equity method investment</t>
  </si>
  <si>
    <t>Proceeds from disposition of assets</t>
  </si>
  <si>
    <t>Acquisition of retail stores</t>
  </si>
  <si>
    <t>Net cash used in investing activities</t>
  </si>
  <si>
    <t>Cash flows from financing activities:</t>
  </si>
  <si>
    <t>Dividends paid to stockholders</t>
  </si>
  <si>
    <t>Dividends paid to non-controlling interest</t>
  </si>
  <si>
    <t>Distributions paid to non-controlling interest in the Partnership</t>
  </si>
  <si>
    <t>Inventory agreement transactions</t>
  </si>
  <si>
    <t>Deferred debt issuance costs</t>
  </si>
  <si>
    <t>Revolving credit facilities, net</t>
  </si>
  <si>
    <t>Additions to long-term debt</t>
  </si>
  <si>
    <t>Payments on long-term debt</t>
  </si>
  <si>
    <t>Proceeds from issuance of warrants</t>
  </si>
  <si>
    <t>Payments for purchases of hedges on convertible debt</t>
  </si>
  <si>
    <t>Net cash used in financing activities</t>
  </si>
  <si>
    <t>Net increase (decrease) in cash and cash equivalents</t>
  </si>
  <si>
    <t>Cash and cash equivalents, beginning of period</t>
  </si>
  <si>
    <t>Cash and cash equivalents, end of period</t>
  </si>
  <si>
    <t>Supplemental cash flow information:</t>
  </si>
  <si>
    <t>Cash paid for interest, net of capitalized interest</t>
  </si>
  <si>
    <t>Cash paid for income tax, net of refunds</t>
  </si>
  <si>
    <t>Supplemental disclosure of non-cash activities:</t>
  </si>
  <si>
    <t>Capital expenditures included in accounts payable and accrued liabilities</t>
  </si>
  <si>
    <t>Description and Nature of Business</t>
  </si>
  <si>
    <t>Organization, Consolidation and Presentation of Financial Statements [Abstract]</t>
  </si>
  <si>
    <t>Nature of Operations</t>
  </si>
  <si>
    <t>Description and Nature of Business As used in this report, unless otherwise specified, the terms “Alon,” “we,” “our” and “us” or like terms refer to Alon USA Energy, Inc. and its consolidated subsidiaries or to Alon USA Energy, Inc. or an individual subsidiary. Generally, the words “we,” “our” and “us” include Alon USA Partners, LP and its consolidated subsidiaries (the “Partnership”) as consolidated subsidiaries of Alon USA Energy, Inc. unless when used in disclosures of transactions or obligations between the Partnership and Alon USA Energy, Inc., or its other subsidiaries. We are engaged in the business of refining and marketing of petroleum products, primarily in the South Central, Southwestern and Western regions of the United States. Our business consists of three operating segments: (i) refining and marketing, (ii) asphalt and (iii) retail. Refining and Marketing Segment. Our refining and marketing segment includes a sour crude oil refinery located in Big Spring, Texas, a light sweet crude oil refinery located in Krotz Springs, Louisiana, and heavy crude oil refineries located in Paramount, Bakersfield and Long Beach, California (the “California refineries”). Our California refineries have not processed crude oil since 2012 due to the high cost of crude oil relative to product yield and low asphalt demand. We refine crude oil into petroleum products, including various grades of gasoline, diesel, jet fuel, petrochemicals, petrochemical feedstocks, asphalt and other petroleum-based products, which are marketed primarily in the South Central, Southwestern and Western regions of the United States. We are also shipping and selling gasoline into wholesale markets in the Southern and Eastern United States. We own the Big Spring refinery and its integrated wholesale marketing operations through the Partnership. We market transportation fuels produced at the Big Spring refinery in Central and West Texas, Oklahoma, New Mexico and Arizona. We refer to our operations in these regions as our “physically integrated system” because we primarily supply our customers in this region with motor fuels produced at our Big Spring refinery and distributed through a network of pipelines and terminals that we own or access through leases or long-term throughput agreements. We sell motor fuels under the Alon brand through various terminals to supply 633 Alon branded retail sites, including our retail segment convenience stores. In addition we sell motor fuels through our wholesale distribution network on an unbranded basis. In 2015 , we sold 1,026.6 million gallons of motor fuels through our branded and unbranded motor fuels network. We market transportation fuel production from our Krotz Springs refinery through bulk sales, exchange and wholesale channels. The bulk sales and exchange arrangements are entered into with various oil companies and trading companies and are transported to markets on the Mississippi River and the Atchafalaya River as well as to the Southern and Eastern United States through the Colonial Pipeline. We are also shipping and selling gasoline into certain wholesale markets in the Southern and Eastern United States through the Colonial Pipeline. We own a 32% interest in a renewable fuels project that is located at our California refineries. The project converts tallow into renewable fuels. As of December 31, 2015, our investment in this project was $15,148 , which is recorded under the equity method of accounting and included as part of total assets in the refining and marketing segment data. Asphalt Segment. We own or operate 11 asphalt terminals located in Texas (Big Spring), California (Paramount, Long Beach, Elk Grove, Bakersfield and Mojave), Washington (Richmond Beach), Arizona (Phoenix and Flagstaff) as well as asphalt terminals in which we own a 50% interest located in Fernley, Nevada, and Brownwood, Texas. The operations in which we have a 50% interest are recorded under the equity method of accounting and the investments are included as part of total assets in the asphalt segment data. Asphalt produced by our Big Spring refinery is transferred to the asphalt segment at prices substantially determined by reference to the cost of crude oil, which is intended to approximate wholesale market prices. We market asphalt primarily as paving asphalt to road and materials manufacturers and as ground tire rubber polymer modified or emulsion asphalt to highway construction/maintenance contractors. Sales of asphalt are seasonal with the majority of sales occurring between May and October. Retail Segment. Our retail segment operates 309 convenience stores located in Central and West Texas and New Mexico. These convenience stores typically offer various grades of gasoline and diesel under the Alon brand name and food products, food service, tobacco products, non-alcoholic and alcoholic beverages, general merchandise as well as money orders to the public, primarily under the 7-Eleven brand name. Substantially all of the motor fuel sold through our retail segment is supplied by our Big Spring refinery. In August 2015, we acquired 14 retail stores in the Albuquerque, New Mexico area for $11,196 , which included property, plant and equipment and related inventories.</t>
  </si>
  <si>
    <t>Basis of Presentation and Certain Significant Accounting Policies</t>
  </si>
  <si>
    <t>Accounting Policies [Abstract]</t>
  </si>
  <si>
    <t>Basis of Presentation and Certain Significant Accounting Policies (a) Basis of Presentation The consolidated financial statements include the accounts of Alon USA Energy, Inc. and its consolidated subsidiaries. All significant intercompany balances and transactions have been eliminated. (b) Use of Estimates These consolidated financial statements have been prepared in conformity with accounting principles generally accepted in the United States of America (“U.S. GAAP”), which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c) Revenue Recognition Revenues from sales of refined products are earned and realized upon transfer of title to the customer based on the contractual terms of delivery (including payment terms and prices). Generally, title transfers at the refinery or terminal when the refined product is loaded into the common carrier pipelines, trucks or railcars (free on board origin). In some situations, title transfers at the customer’s destination (free on board destination). We occasionally enter into refined product buy/sell arrangements, which involve linked purchases and sales related to refined product sales contracts entered into to address location, quality or grade requirements. These buy/sell transactions are included on a net basis in sales in the consolidated statements of operations and profits are recognized when the exchanged product is sold. Revenues from our inventory financing agreements (Note 9) are reported on a gross basis as we are considered a principal in these agreements. In the ordinary course of business, logistical and refinery production schedules necessitate the occasional sale of crude oil to third parties. All purchases and sales of crude oil are recorded net, in cost of sales in the consolidated statements of operations. Excise taxes on sales by our retail segment are presented on a gross basis. Supplemental information regarding the amount of such taxes included in revenues are provided in a footnote on the face of the consolidated statements of operations. All other excise taxes are presented on a net basis in the consolidated statements of operations. (d) Cost Classifications Refining and marketing cost of sales includes crude oil, blending materials, RINs and other raw materials, inclusive of transportation costs, which include costs associated with our crude oil and product pipelines. Asphalt cost of sales includes costs of purchased asphalt, blending materials and transportation costs. Retail cost of sales includes motor fuels and merchandise. Retail fuel cost of sales represents the cost of purchased fuel, including transportation costs and associated excise taxes. Merchandise cost of sales includes the delivered cost of merchandise purchases, net of merchandise rebates and commissions. Cost of sales excludes depreciation and amortization, which is presented separately in the consolidated statements of operations. Cost of sales for the year ended December 31, 2015 includes proceeds from insurance recoveries of $10,868 related to a business interruption insurance claim at our Krotz Springs refinery. Direct operating expenses, which relate to our refining and marketing and asphalt segments, include costs associated with the actual operations of our refineries and terminals, such as energy and utility costs, routine maintenance, labor, insurance and environmental compliance costs. Selling, general and administrative expenses consist primarily of costs relating to the operations of the convenience stores, including labor, utilities, maintenance and retail corporate overhead costs. Refining and marketing and asphalt segments corporate overhead and marketing expenses are also included in selling, general and administrative expenses. Interest expense includes interest expense on debt, letters of credit, financing costs associated with crude oil purchases, financing fees, and both the amortization and write-off of original issuance discount and deferred debt issuance costs but excludes capitalized interest. Original issuance discount and debt issuance costs are amortized over the term of the related debt using the effective interest method. (e) Cash and Cash Equivalents All highly-liquid instruments with a maturity of three months or less at the time of purchase are considered to be cash equivalents. Cash equivalents are stated at cost, which approximates market value. (f) Accounts Receivable Financial instruments that potentially subject us to concentration of credit risk consist primarily of trade accounts receivables. Credit is extended based on evaluation of the customer’s financial condition. We perform ongoing credit evaluations of our customers and require letters of credit, prepayments or other collateral or guarantees as management deems appropriate. Allowance for doubtful accounts is based on a combination of current sales and specific identification methods. Credit risk is minimized as a result of the ongoing credit assessment of our customers and a lack of concentration in our customer base. Credit losses are charged to allowance for doubtful accounts when deemed uncollectible. Our allowance for doubtful accounts is reflected as a reduction of accounts receivable in the consolidated balance sheets. (g) Inventories Crude oil, refined products, blendstocks and asphalt (including crude oil consignment inventory) are stated at the lower of cost or market. Cost is determined using the last-in, first-out (“LIFO”) inventory valuation method and market is determined using current estimated selling prices. Under the LIFO valuation method, the most recently incurred costs are charged to cost of sales and inventories are valued at the earliest acquisition costs. In periods of rapidly declining prices, LIFO inventories may have to be written down to market value due to the higher costs assigned to LIFO layers in prior periods. An inventory write-down to market value results in a non-cash accounting adjustment, decreasing the value of our inventory and increasing our cost of sales. Such charges are subject to reversal in subsequent periods, not to exceed LIFO cost, if prices recover. In addition, the use of the LIFO inventory method may result in increases or decreases to cost of sales in years when inventory volumes decline and result in charging cost of sales with LIFO inventory costs generated in prior periods. Materials and supplies are stated at average cost. Cost for retail merchandise inventories is determined under the retail inventory method and cost for retail fuel inventories is determined under the first-in, first-out (“FIFO”) method. Crude oil inventory consigned to others represents inventory that was sold to third parties, which we are obligated to repurchase at the end of the respective agreements (Note 9) . As a result of this requirement to repurchase the inventory, no revenue was recorded on these transactions and the inventory volumes remain valued under the LIFO method. (h) Hedging Activity All derivative instruments are recorded in the consolidated balance sheets as either assets or liabilities measured at their fair value. We consider all commodity forwards, futures, swaps and option contracts to be part of our risk management strategy. For commodity derivative contracts not designated as cash flow hedges, the net unrealized gains and losses for changes in fair value are recognized in cost of sales on the consolidated statements of operations. We selectively designate certain commodity derivative contracts and interest rate derivatives as cash flow hedges. The effective portion of the gains or losses associated with these derivative contracts designated and qualifying as cash flow hedges are initially recorded in accumulated other comprehensive income in the consolidated balance sheet and reclassified into the statement of operations in the period in which the underlying hedged forecasted transaction affects income. The amounts recorded into the consolidated statement of operations for commodity derivative contracts are recognized as cost of sales and the amounts recorded for interest rate derivatives are recognized as interest expense. The ineffective portion of the gains or losses on the derivative contracts, if any, is recognized in the consolidated statement of operations as it is incurred. Derivative transactions related to our inventory financing agreements have been designated as fair value hedges of inventory. The gain or loss on the derivative instrument designated and qualifying as a fair value hedge, as well as the offsetting gain or loss on the hedged item attributable to the hedged risk, is recognized in earnings in the same period. (i) Property, Plant and Equipment The carrying value of property, plant and equipment includes the fair value of the asset retirement obligation and has been reflected in the consolidated balance sheets at cost, net of accumulated depreciation. Property, plant and equipment, net of salvage value, are depreciated using the straight-line method at rates based on the estimated useful lives for the assets or groups of assets, beginning in the first month of operation following acquisition or completion. The useful lives used to determine depreciation for our assets are as follows: Refining facilities 3 – 20 years Pipelines and terminals 5 – 25 years Retail 5 – 40 years Other 3 – 15 years We capitalize interest costs associated with major construction projects based on the effective interest rate on aggregate borrowings. Leasehold improvements are depreciated on the straight-line method over the shorter of the contractual lease terms or the estimated useful lives. Expenditures for major replacements and additions are capitalized. Refining and marketing segment and asphalt segment expenditures for routine repairs and maintenance costs are charged to direct operating expense as incurred. Retail segment routine repairs and maintenance costs are charged to selling, general and administrative expense as incurred. The applicable costs and accumulated depreciation of assets that are sold, retired, or otherwise disposed of are removed from the accounts and the resulting gain or loss is recognized as a gain or loss on disposition of assets in the consolidated statements of operations. (j) Impairment of Long-Lived Assets and Assets to be Disposed Of We review long-lived assets and certain identifiable intangible assets for impairment whenever events or changes in circumstances indicate that the carrying amount of such assets may not be recoverable. Recoverability of assets to be held and used is measured by a comparison of the carrying value of an asset to future net cash flows expected to be generated by the asset. If the carrying value of an asset exceeds its expected future cash flows, an impairment loss is recognized based on the excess of the carrying value of the impaired asset over its fair value. The future cash flows and fair values used in this assessment are estimates based on management’s judgment and assumptions. Assets to be disposed of are reported at the lower of the carrying amount or fair value less costs of disposition. (k) Asset Retirement Obligations We have asset retirement obligations with respect to our refineries due to various legal obligations to clean and/or dispose of these assets at the time they are retired. However, the majority of these assets can be used for extended and indeterminate periods of time provided that they are properly maintained and/or upgraded. It is our practice and intent to continue to maintain these assets and make improvements based on technological advances. When a date or range of dates can reasonably be estimated for the retirement of these assets or any component part of these assets, we will estimate the cost of performing the retirement activities and record a liability for the fair value of that cost using established present value techniques. We also have asset retirement obligations with respect to the removal of underground storage tanks and the removal of brand signage at our owned and leased retail sites. The asset retirement obligation for storage tank removal on leased retail sites is accreted over the expected life of the underground storage tank, which approximates the average retail site lease term (Note 13) . (l) Turnarounds and Catalysts Costs Our refinery units require regular major maintenance and repairs that are commonly referred to as “turnarounds.” Catalysts used in certain refinery process units are typically replaced in conjunction with planned turnarounds. We record the turnaround and catalysts costs as deferred charges in other assets in the consolidated balance sheets. We amortize the deferred costs on a straight-line basis over the period of time estimated until the next turnaround occurs (generally 3 to 5 years), beginning the month after the completion of the turnaround. The amortization of deferred turnaround and catalysts costs are presented in depreciation and amortization in our consolidated statements of operations. (m) Income Taxes We account for income taxes under the asset and liability method. Deferred tax assets and liabilities are recognized for the future tax consequences attributable to differences between the financial statement carrying amounts of existing assets and liabilities and their respective tax basi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n) Stock-Based Compensation Our stock-based compensation plan includes granting of awards in the form of options to purchase common stock, stock appreciation rights, restricted shares of common stock, restricted common stock units, performance shares, performance units and senior executive plan bonuses to our directors, officers and key employees. We use the grant date fair value based method for calculating and accounting for stock-based compensation. Expenses related to stock-based compensation are included in selling, general and administrative expenses in our consolidated statements of operations (Note 17) . (o) Environmental Expenditures Environmental expenditures are recorded to expense or capitalized depending on their future economic benefit. Expenditures that relate to an existing condition caused by past operations and that have no future economic benefit are expensed. Liabilities for expenditures of a non-capital nature are recorded when environmental assessment and/or remediation is probable, and the costs can be reasonably estimated. Environmental liabilities represent the estimated costs to investigate and remediate contamination at our properties. These estimates are based on internal and third-party assessments of the extent of the contaminations, the selected remediation technology and review of applicable environmental regulations. Costs of future expenditures for environmental remediation obligations are not discounted to their present value unless payments are fixed or reliably determinable. Recoveries of environmental remediation costs from other parties are recorded as assets when the receipt is deemed probable. Estimates are updated to reflect changes in factual information, available technology or applicable laws and regulations (Note 21) . Substantially all amounts accrued are expected to be paid out over the next 15 years . The amount of future expenditures for environmental remediation obligations is impossible to determine with any degree of reliability. (p) Earnings Per Share We compute basic earnings per share by dividing net income available to common stockholders by the weighted average number of participating common shares outstanding during the reporting period. Diluted earnings per share are calculated to give effect to all potentially dilutive common shares that were outstanding during the period (Note 19) . (q) Other Comprehensive Income Comprehensive income consists of net income and other gains and losses affecting stockholders’ equity that, under U.S. GAAP, are excluded from net income, such as defined postretirement benefit plan adjustments and gains and losses related to certain derivative instruments designated in qualifying hedging relationships. The balance in accumulated other comprehensive loss, net of tax reported in the consolidated balance sheets consists of defined postretirement benefit plans and the fair value of interest rate derivatives and commodity derivative contract adjustments. (r) Postretirement Benefits We recognize the underfunded status of our defined pension and postretirement plans as a liability. Changes in the funded status of our defined pension and postretirement plans are recognized in other comprehensive income in the period the changes occur. The funded status represents the difference between the projected benefit obligation and the fair value of the plan assets. The projected benefit obligation is the present value of benefits earned to date by plan participants, including the effect of assumed future salary increases. Plan assets are measured at fair value. We use December 31, of each year as the measurement date for plan assets and obligations for all of our defined pension and postretirement plans. (s) Commitments and Contingencies Liabilities for loss contingencies, arising from claims, assessments, litigation, fines and penalties and other sources are recorded when it is probable that a liability has been incurred and the amount of the assessment and/or remediation can be reasonably estimated. Legal costs incurred in connection with loss contingencies are expensed as incurred. Recoveries of environmental remediation costs from third parties, which are probable of realization, are separately recorded as assets, and are not offset against the related environmental liability. (t) Goodwill and Intangibles Goodwill represents the excess of the cost of an acquired entity over the fair value of the assets acquired less liabilities assumed. Intangible assets are assets that lack physical substance (excluding financial assets). Goodwill acquired in a business combination and intangible assets with indefinite useful lives are not amortized and intangible assets with finite useful lives are amortized on a straight-line basis over 1 to 40 years. Goodwill and intangible assets not subject to amortization are tested for impairment annually or more frequently if events or changes in circumstances indicate the asset might be impaired. We use December 31, of each year as the valuation date for annual goodwill impairment testing purposes. (u) New Accounting Standards In May 2014, the Financial Accounting Standards Board (“FASB”) and the International Accounting Standards Board jointly issued a comprehensive new revenue recognition standard that provides accounting guidance for all revenue arising from contracts to provide goods or services to customers. This standard is intended to improve comparability of revenue recognition practices across entities, industries, jurisdictions and capital markets. The standard allows for either full retrospective adoption or modified retrospective adoption. In August 2015, the FASB updated the guidance to include a one-year deferral of the effective date for the new revenue standard, making the requirements of the standard effective for interim and annual periods beginning after December 15, 2017, with early adoption permitted for interim and annual periods beginning after December 15, 2016. We are evaluating the guidance to determine the method of adoption and the impact this standard will have on our consolidated financial statements. In February 2015, the FASB issued an accounting standards update making targeted changes to the current consolidation guidance. The new standard changes the way certain decisions are made related to substantive rights, related parties, and decision making fees when applying the variable interest entity consolidation model and eliminates certain guidance for limited partnerships and similar entities under the voting interest consolidation model. The requirements from the updated standard are effective for interim and annual periods beginning after December 15, 2015, and early adoption is permitted. The adoption of this guidance will not have a material effect on our financial position or results of operations. In April 2015, the FASB issued an accounting standards update simplifying the presentation of debt issuance costs. The new standard requires that certain costs incurred to issue debt be presented in the balance sheet as a direct deduction from the carrying value of the debt. In August 2015, the FASB updated the guidance to clarify that debt issuance costs related to line-of-credit arrangements would not be impacted by the updated standard. The requirements from the updated standard are effective for interim and annual periods beginning after December 15, 2015, and early adoption is permitted. We adopted this standard and applied the changes retrospectively to the prior period. The adoption of this standard resulted in the reclassification of $9,230 of unamortized debt issuance costs from other non-current assets to long-term debt on the consolidated balance sheets at December 31, 2014. In July 2015, the FASB issued an accounting standards update simplifying the measurement of certain inventory. This updated standard simplifies the measurement of inventory by requiring certain inventory to be measured at the lower of cost or net realizable value. The amendments in this accounting standards update are effective for interim and annual periods beginning after December 15, 2016. This accounting standards update does not apply to the subsequent measurement of inventory measured using the LIFO or retail inventory methods, therefore the adoption of this guidance will not have a material effect on our financial position or results of operations. In November 2015, the FASB issued an accounting standards update simplifying the presentation of income taxes. This updated standard eliminates the current requirement to present deferred tax liabilities and assets as current and non-current in a classified balance sheet. Instead, all deferred tax assets and liabilities will be required to be classified as non-current. The requirements from the updated standard are effective for interim and annual periods beginning after December 31, 2016, and early adoption is permitted. We are evaluating the guidance to determine the impact this standard will have on our consolidated financial statements.</t>
  </si>
  <si>
    <t>Alon USA Partners, LP</t>
  </si>
  <si>
    <t>Noncontrolling Interest [Abstract]</t>
  </si>
  <si>
    <t>Noncontrolling Interest Disclosure</t>
  </si>
  <si>
    <t>Alon USA Partners, LP The Partnership (NYSE: ALDW) is a publicly-traded limited partnership that owns the assets and conducts the operations of the Big Spring refinery and the associated integrated wholesale marketing operations. The limited partner interests of the Partnership are represented as common units outstanding. As of December 31, 2015 , the 11,510,039 common units held by the public represent 18.4% of the Partnership’s common units outstanding. We own the remaining 81.6% of the Partnership’s common units and Alon USA Partners GP, LLC (the “General Partner”), our wholly-owned subsidiary, owns 100% of the general partner interest in the Partnership, which is a non-economic interest. The limited partner interests in the Partnership not owned by us are reflected in the consolidated statements of operations in net income attributable to non-controlling interest and in our consolidated balance sheets in non-controlling interest in subsidiaries. The Partnership is consolidated within the refining and marketing segment. We have agreements with the Partnership which establish fees for certain administrative and operational services provided by us and our subsidiaries to the Partnership, provide certain indemnification obligations and other matters and establish terms for the supply of products by the Partnership to us. Partnership Distributions The Partnership has adopted a policy pursuant to which it will distribute all of the available cash generated each quarter, as defined in the partnership agreement, subject to the approval of the board of directors of the General Partner. The per unit amount of available cash to be distributed each quarter, if any, will be distributed within 60 days following the end of such quarter. During the years ended December 31, 2015 , 2014 and 2013 , the Partnership paid the following aggregate cash distributions: Cash Available for Distribution per Unit (1) Distributions Per Unit Total Distribution Amount Distributions Paid to Non-Controlling Interest 2015 $ 2.81 $ 3.43 $ 214,405 $ 39,475 2014 2.54 2.02 126,262 23,242 2013 2.37 2.76 172,506 31,746 _______________________ (1) Represents the aggregate cash available for distribution per unit attributable to the period indicated. This represents the difference between cash available for distribution and distributions paid in the table above.</t>
  </si>
  <si>
    <t>Segment Data</t>
  </si>
  <si>
    <t>Segment Reporting [Abstract]</t>
  </si>
  <si>
    <t>Segment Reporting</t>
  </si>
  <si>
    <t>Segment Data Our revenues are derived from three operating segments: (i) refining and marketing, (ii) asphalt and (iii) retail. The reportable operating segments are strategic business units that offer different products and services. The segments are managed separately as each segment requires unique technology, marketing strategies and distinct operational emphasis. Each operating segment’s performance is evaluated primarily based on operating income. Operations that are not included in any of the three segments are included in the corporate category. These operations consist primarily of corporate headquarters operating and depreciation expenses. Operating income (loss) for each segment consists of net sales less cost of sales, direct operating expenses, selling, general and administrative expenses, depreciation and amortization, gain (loss) on disposition of assets and loss on impairment of goodwill. Intersegment sales are intended to approximate wholesale market prices. Consolidated totals presented are after intersegment eliminations. Total assets of each segment consist of net property, plant and equipment, inventories, cash and cash equivalents, accounts and other receivables, goodwill and other assets directly associated with the segment’s operations. Corporate assets consist primarily of corporate headquarters information technology and administrative equipment. Segment data as of and for the years ended December 31, 2015 , 2014 and 2013 are presented below: Refining and Marketing Asphalt Retail Corporate Consolidated Total Year ended December 31, 2015 Net sales to external customers $ 3,305,762 $ 257,955 $ 774,435 $ — $ 4,338,152 Intersegment sales (purchases) 358,194 (31,198 ) (326,996 ) — — Depreciation and amortization 107,619 4,892 12,431 1,552 126,494 Operating income (loss) 178,081 2,363 25,230 (2,265 ) 203,409 Total assets 1,822,924 106,015 231,078 16,121 2,176,138 Turnarounds, catalysts and capital expenditures 108,777 3,385 18,993 5,388 136,543 Refining and Marketing Asphalt Retail Corporate Consolidated Total Year ended December 31, 2014 Net sales to external customers $ 5,382,360 $ 457,412 $ 939,684 $ — $ 6,779,456 Intersegment sales (purchases) 555,622 (59,615 ) (496,007 ) — — Depreciation and amortization 104,676 4,747 12,241 2,399 124,063 Operating income (loss) 204,609 (25,597 ) 25,665 (3,105 ) 201,572 Total assets (1) 1,851,344 110,139 215,038 15,123 2,191,644 Turnarounds, catalysts and capital expenditures 125,621 5,777 16,748 2,756 150,902 Refining and Marketing Asphalt Retail Corporate Consolidated Total Year ended December 31, 2013 Net sales to external customers $ 5,489,745 $ 612,443 $ 944,193 $ — $ 7,046,381 Intersegment sales (purchases) 600,943 (86,089 ) (514,854 ) — — Depreciation and amortization 105,597 6,398 10,826 2,673 125,494 Operating income (loss) 133,020 (4,097 ) 23,904 (3,394 ) 149,433 Total assets (1) 1,870,441 154,143 197,714 12,726 2,235,024 Turnarounds, catalysts and capital expenditures 48,889 9,425 17,935 881 77,130 _________________ (1) During the year ended December 31, 2015, we adopted the FASB’s recently issued accounting guidance simplifying the presentation of debt issuance costs. As a result of adopting this guidance, debt issuance costs that had previously been included as deferred charges in our consolidated balance sheets have been reclassified as a direct deduction from the carrying value of the associated debt. These changes have been applied retrospectively to all periods presented.</t>
  </si>
  <si>
    <t>Fair Value</t>
  </si>
  <si>
    <t>Fair Value Disclosures [Abstract]</t>
  </si>
  <si>
    <t>Fair Value Disclosures</t>
  </si>
  <si>
    <t>Fair Value We determine fair value as the price that would be received to sell an asset or paid to transfer a liability in an orderly transaction between market participants at the measurement date. We classify financial assets and financial liabilities into the following fair value hierarchy: • Level 1 - valued based on quoted prices in active markets for identical assets and liabilities; • Level 2 - valued based on quoted prices for similar assets and liabilities in active markets, and inputs other than quoted prices that are observable for the asset or liability; and • Level 3 - valued based on unobservable inputs that are supported by little or no market activity and that are significant to the fair value of the assets or liabilities. As required, we utilize valuation techniques that maximize the use of observable inputs (levels 1 and 2) and minimize the use of unobservable inputs (level 3) within the fair value hierarchy. We generally apply the “market approach” to determine fair value. This method uses pricing and other information generated by market transactions for identical or comparable assets and liabilities. Assets and liabilities are classified within the fair value hierarchy based on the lowest level (least observable) input that is significant to the measurement in its entirety. The carrying amounts of our cash and cash equivalents, receivables, payables and accrued liabilities approximate fair value due to the short-term maturities of these assets and liabilities. The reported amounts of long-term debt approximate fair value. Derivative instruments are carried at fair value, which are based on quoted market prices. Derivative instruments are our only assets and liabilities measured at fair value on a recurring basis. The following table sets forth the assets and liabilities measured at fair value on a recurring basis, by input level, in the consolidated balance sheets as of December 31, 2015 and 2014 : Level 1 Level 2 Level 3 Total As of December 31, 2015 Assets: Commodity contracts (swaps) $ — $ 14,799 $ — $ 14,799 Fair value hedges of consigned inventory — 33,797 — 33,797 Liabilities: Commodity contracts (futures and forwards) 592 — — 592 Interest rate swaps — 2,176 — 2,176 As of December 31, 2014 Assets: Commodity contracts (swaps) $ — $ 42,740 $ — $ 42,740 Fair value hedges of consigned inventory — 24,903 — 24,903 Liabilities: Commodity contracts (futures and forwards) 333 — — 333 Interest rate swaps — 1,238 — 1,238 The following table sets forth our non-recurring fair value measurements, by input level, in the consolidated balance sheets as of December 31, 2015 : Level 1 Level 2 Level 3 Total Total Losses As of December 31, 2015 Goodwill (1) $ — $ — $ 62,885 $ 62,885 $ (39,028 ) _________________ (1) Goodwill with a carrying amount of $101,913 was written down to its implied fair value of $62,885 , resulting in an impairment charge of $39,028 , which has been included in earnings for the year ended December 31, 2015.</t>
  </si>
  <si>
    <t>Derivative Financial Instruments</t>
  </si>
  <si>
    <t>Derivative Instruments and Hedging Activities Disclosure [Abstract]</t>
  </si>
  <si>
    <t>Derivative Instruments and Hedging Activities Disclosure</t>
  </si>
  <si>
    <t>Derivative Financial Instruments We selectively utilize crude oil and refined product commodity derivative contracts to reduce the risk associated with potential price changes on committed obligations as well as to reduce earnings volatility. We also utilize interest rate swaps to manage our exposure to interest rate risk. We do not speculate using derivative instruments. Credit risk on our derivative instruments is mitigated by transacting with counterparties meeting established collateral and credit criteria. Mark to Market We have certain contracts that serve as economic hedges, which are derivatives used for risk management but not designated as hedges for financial accounting purposes. All economic hedge transactions are recorded at fair value and any changes in fair value between reporting periods are recognized in earnings. We have contracts that are used to fix prices on forecasted purchases of inventory, which we refer to as futures and forwards. Futures represent trades executed on the New York Mercantile Exchange which have not been closed or settled at the end of the reporting period. Forwards represent physical trades for which pricing and quantities have been set, but the physical product delivery has not occurred by the end of the reporting period. We also have economic hedges in the form of swap contracts that fix price differentials between different types of crude oil and refined products that we use or produce at our refineries. At December 31, 2015 , these swap contracts had aggregate volumes of 8,490 thousand barrels of crude oil and refined products with contract terms through December 2016. Fair Value Hedges Fair value hedges are used to hedge price volatility of certain refining inventories and firm commitments to purchase inventories. The gain or loss on a derivative instrument designated and qualifying as a fair value hedge, as well as the offsetting gain or loss on the hedged item attributable to the hedged risk, is recognized in earnings in the same period. We have certain commodity contracts associated with the Supply and Offtake Agreements discussed in Note 9 that have been accounted for as fair value hedges, which had purchase volumes of 669 thousand barrels of crude oil as of December 31, 2015 . Cash Flow Hedges To designate a derivative as a cash flow hedge, we document at the inception of the hedge the assessment that the derivative will be highly effective in offsetting expected changes in cash flows from the hedged item. This assessment, which is updated at least quarterly, is generally based on the most recent relevant historical correlation between the derivative and the hedged item. If, during the term of the derivative, the hedge is determined to be no longer highly effective, hedge accounting is prospectively discontinued and any remaining unrealized gains or losses, based on the effective portion of the derivative at that date, are reclassified to earnings when the underlying transactions occur. Commodity Derivatives. As of December 31, 2015, we did not have any commodity swap contracts accounted for as cash flow hedges. In January 2015, we elected to de-designate certain commodity swap contracts that were previously designated as cash flow hedges. During the year ended December 31, 2015, we reclassified gains of $41,948 from other comprehensive income (“OCI”) into cost of sales related to these de-designated cash flow hedges that settled in 2015. During the year ended December 31, 2014, we reclassified losses of $15,572 from OCI into cost of sales related to previously de-designated cash flow hedges that settled in 2014. Related to commodity swap cash flow hedges in OCI, we recognized unrealized gains (losses) of $(35,878) , $65,860 and $(31,496) for the years ended December 31, 2015 , 2014 and 2013 , respectively. Interest Rate Derivatives. We have interest rate swap agreements, maturing March 2019, that effectively fix the variable LIBOR interest component of the term loans within the Alon Retail Credit Agreement, as defined in Note 15 . These interest rate swaps have been accounted for as cash flow hedges. The aggregate notional amount under these agreements covers approximately 75% of the outstanding principal of these term loans throughout the duration of the interest rate swaps. As of December 31, 2015 , the outstanding principal of these term loans was $105,967 . The interest rate swaps lock in an average fixed interest rate of 1.43% in 2016; 2.22% in 2017; 2.89% in 2018 and 3.06% in 2019. Related to these interest rate swap cash flow hedges in OCI, we recognized unrealized losses of $938 and $1,238 for the years ended December 31, 2015 and 2014 , respectively. For the years ended December 31, 2015 and 2014, there was no hedge ineffectiveness recognized in income. For the year ended December 31, 2013, there was $1,879 of hedge ineffectiveness recognized on commodity swap cash flow hedges in cost of sales. For the years ended December 31, 2015 , 2014 and 2013 , no component of the derivative instruments’ gains or losses was excluded from the assessment of hedge effectiveness. As of December 31, 2015 , we have net unrealized losses of $2,176 classified in OCI related to cash flow hedges. Assuming interest rates remain unchanged, unrealized losses of $571 will be reclassified from OCI into earnings over the next twelve-month period as the underlying transactions occur. The following tables present the effect of derivative instruments on the consolidated balance sheets: As of December 31, 2015 Asset Derivatives Liability Derivatives Balance Sheet Balance Sheet Location Fair Value Location Fair Value Derivatives not designated as hedging instruments: Commodity contracts (futures and forwards) Accounts receivable $ 292 Accrued liabilities $ 884 Commodity contracts (swaps) Accounts receivable 14,799 — Total derivatives not designated as hedging instruments 15,091 884 Derivatives designated as hedging instruments: Interest rate swaps — Other non-current liabilities 2,176 Fair value hedges of consigned inventory Other assets 33,797 — Total derivatives designated as hedging instruments 33,797 2,176 Total derivatives $ 48,888 $ 3,060 As of December 31, 2014 Asset Derivatives Liability Derivatives Balance Sheet Balance Sheet Location Fair Value Location Fair Value Derivatives not designated as hedging instruments: Commodity contracts (futures and forwards) Accounts receivable $ 7,168 Accrued liabilities $ 7,501 Commodity contracts (swaps) Accounts receivable 6,809 — Commodity contracts (swaps) Other assets 11,622 — Total derivatives not designated as hedging instruments 25,599 7,501 Derivatives designated as hedging instruments: Commodity contracts (swaps) Accounts receivable $ 24,309 $ — Interest rate swaps — Other non-current liabilities 1,238 Fair value hedges of consigned inventory Other assets 24,903 — Total derivatives designated as hedging instruments 49,212 1,238 Total derivatives $ 74,811 $ 8,739 The following tables present the effect of derivative instruments on the consolidated statements of operations and accumulated other comprehensive loss: Derivatives designated as hedging instruments: Cash Flow Hedging Relationships Gain (Loss) Recognized in OCI Gain (Loss) Reclassified from Accumulated OCI into Income (Effective Portion) Gain (Loss) Reclassified from Accumulated OCI into Income (Ineffective Portion and Amount Excluded from Effectiveness Testing) Location Amount Location Amount For the Year Ended December 31, 2015 Commodity contracts (swaps) $ (35,878 ) Cost of sales $ 41,948 $ — Interest rate swaps (938 ) Interest expense (338 ) — Total derivatives $ (36,816 ) $ 41,610 $ — For the Year Ended December 31, 2014 Commodity contracts (swaps) $ 65,860 Cost of sales $ (15,572 ) $ — Interest rate swaps (1,238 ) Interest expense (54 ) — Total derivatives $ 64,622 $ (15,626 ) $ — For the Year Ended December 31, 2013 Commodity contracts (swaps) $ (31,496 ) Cost of sales $ 23,900 Cost of sales $ (1,879 ) Total derivatives $ (31,496 ) $ 23,900 $ (1,879 ) Derivatives in fair value hedging relationships: Gain (Loss) Recognized in Income Year Ended December 31, Location 2015 2014 2013 Fair value hedges of consigned inventory (1) Interest expense $ 8,894 $ 28,242 $ (1,619 ) Total derivatives $ 8,894 $ 28,242 $ (1,619 ) _________________ (1) Changes in the fair value hedges are substantially offset in earnings by changes in the hedged items. Derivatives not designated as hedging instruments: Gain (Loss) Recognized in Income Year Ended December 31, Location 2015 2014 2013 Commodity contracts (futures and forwards) Cost of sales $ (6,302 ) $ (18,950 ) $ 8,359 Commodity contracts (swaps) Cost of sales 17,267 20,232 4,964 Total derivatives $ 10,965 $ 1,282 $ 13,323 Offsetting Assets and Liabilities Our derivative instruments are subject to master netting arrangements to manage counterparty credit risk associated with derivatives, and we offset the fair value amounts recorded for derivative instruments to the extent possible under these agreements on our consolidated balance sheets. The following table presents offsetting information regarding our derivatives by type of transaction as of December 31, 2015 and 2014 : Gross Amounts of Recognized Assets/ Liabilities Gross Amounts offset in the Statement of Financial Position Net Amounts Presented in the Statement of Financial Position Gross Amounts Not offset in the Statement of Financial Position Net Amount Financial Instruments Cash Collateral Pledged As of December 31, 2015 Derivative Assets: Commodity contracts (futures and forwards) $ 1,112 $ (820 ) $ 292 $ (292 ) $ — $ — Commodity contracts (swaps) 39,739 (24,940 ) 14,799 — — 14,799 Fair value hedges of consigned inventory 33,797 — 33,797 — — 33,797 Derivative Liabilities: Commodity contracts (futures and forwards) $ 1,704 $ (820 ) $ 884 $ (292 ) $ — $ 592 Commodity contracts (swaps) 24,940 (24,940 ) — — — — Interest rate swaps 2,206 (30 ) 2,176 — — 2,176 As of December 31, 2014 Derivative Assets: Commodity contracts (futures and forwards) $ 8,508 $ (1,340 ) $ 7,168 $ (7,168 ) $ — $ — Commodity contracts (swaps) 49,204 (6,464 ) 42,740 — — 42,740 Fair value hedges of consigned inventory 24,903 — 24,903 — — 24,903 Derivative Liabilities: Commodity contracts (futures and forwards) $ 8,841 $ (1,340 ) $ 7,501 $ (7,168 ) $ — $ 333 Commodity contracts (swaps) 6,464 (6,464 ) — — — — Interest rate swaps 1,238 — 1,238 — — 1,238 Compliance Program Market Risk We are obligated by government regulations to blend a certain percentage of biofuels into the products that we produce and are consumed in the U.S. We purchase biofuels from third parties and blend those biofuels into our products, and each gallon of biofuel purchased includes a renewable identification number, or RIN. To the degree we are unable to blend biofuels at the required percentage, a RINs deficit is generated and we must acquire that number of RINs by the annual reporting deadline in order to remain in compliance with applicable regulations. Alternatively, if we have a RINs surplus, some of those RINs could be sold. Any such sales would be subject to our normal credit evaluation process. We are exposed to market risk related to the volatility in the price of credits needed to comply with these governmental and regulatory programs. We manage this risk by purchasing RINs when prices are deemed favorable utilizing fixed price purchase contracts. Some of these contracts are derivative instruments; however, we elect the normal purchase and sale exception and do not record these contracts at their fair values. The cost of meeting our obligations under these compliance programs was $35,062 , $27,110 and $14,917 for the years ended December 31, 2015 , 2014 and 2013 , respectively. These amounts are reflected in cost of sales in the consolidated statements of operations.</t>
  </si>
  <si>
    <t>Accounts and Other Receivables</t>
  </si>
  <si>
    <t>Receivables [Abstract]</t>
  </si>
  <si>
    <t>Accounts and Other Receivables Financial instruments that potentially subject us to concentration of credit risk consist primarily of trade accounts receivables. Credit risk is minimized as a result of the ongoing credit assessment of our customers and a lack of concentration in our customer base. We perform ongoing credit evaluations of our customers and require letters of credit, prepayments or other collateral or guarantees as management deems appropriate. J. Aron &amp; Company (“J. Aron”) accounted for more than 10% of our net sales for the years ended December 31, 2015 , 2014 and 2013 . The allowance for doubtful accounts is reflected as a reduction of accounts and other receivables in the consolidated balance sheets. Accounts and other receivables, net consisted of the following: As of December 31, 2015 2014 Trade accounts receivable $ 98,164 $ 99,207 Other receivables 21,724 55,413 Allowance for doubtful accounts (717 ) (761 ) Total accounts and other receivables, net $ 119,171 $ 153,859 The following table sets forth the allowance for doubtful accounts for the years ended December 31, 2015 , 2014 and 2013 : Balance at Beginning of Period Additions Charged to Expense Deductions Balance at End of Period 2015 $ 761 126 (170 ) $ 717 2014 $ 461 300 — $ 761 2013 $ 583 175 (297 ) $ 461</t>
  </si>
  <si>
    <t>Inventory Disclosure [Abstract]</t>
  </si>
  <si>
    <t>Inventory Disclosure</t>
  </si>
  <si>
    <t>Inventories Carrying value of inventories consisted of the following: As of December 31, 2015 2014 Crude oil, refined products, asphalt and blendstocks $ 42,123 $ 48,027 Crude oil consignment inventory (Note 9) 2,928 18,350 Materials and supplies 26,940 22,269 Store merchandise 28,475 27,418 Store fuel 5,049 6,739 Total inventories $ 105,515 $ 122,803 Reductions of inventory volumes during 2015 and 2013 resulted in a liquidation of LIFO inventory layers. The liquidations increased cost of sales by $11,371 and $1,455 during 2015 and 2013 , respectively. There were no liquidations of LIFO inventory layers during 2014. At December 31, 2015 , the market value of refined products, asphalt and blendstock inventories was lower than LIFO costs by $836 . At December 31, 2014 , the market value of refined products, asphalt and blendstock inventories exceeded LIFO costs by $7,713 . The market value of crude oil inventories exceeded LIFO costs, net of the fair value hedged items, by $18,521 and $17,754 at December 31, 2015 and 2014 , respectively.</t>
  </si>
  <si>
    <t>Inventory Financing Agreements</t>
  </si>
  <si>
    <t>Inventory Financing Agreements [Abstract]</t>
  </si>
  <si>
    <t>Inventory Financing Agreements We have entered into Supply and Offtake Agreements and other associated agreements (together the “Supply and Offtake Agreements”) with J. Aron to support the operations of our Big Spring, Krotz Springs and California refineries and most of our asphalt terminals. Pursuant to the Supply and Offtake Agreements, (i) J. Aron agreed to sell to us, and we agreed to buy from J. Aron, at market prices, crude oil for processing at the refineries and (ii) we agreed to sell, and J. Aron agreed to buy, at market prices, certain refined products produced at the refineries. The Supply and Offtake Agreements also provided for the sale, at market prices, of our crude oil and certain refined product inventories to J. Aron, the lease to J. Aron of crude oil and refined product storage facilities, and to identify prospective purchasers of refined products on J. Aron’s behalf. The Supply and Offtake Agreements for the Big Spring and Krotz Springs refineries have initial terms that expire in May 2021, and the Supply and Offtake Agreement for the California refineries has initial terms that expire in May 2019. J. Aron may elect to terminate the Supply and Offtake Agreements for the Big Spring and Krotz Springs refineries prior to the expiration of the initial term beginning in May 2018 and upon each anniversary thereof, on six months prior notice. We may elect to terminate at the Big Spring and Krotz refineries in May 2020 on six months prior notice. J. Aron may elect to terminate the Supply and Offtake Agreement for the California refineries prior to the expiration of the initial term beginning in May 2016 and upon each anniversary thereof, on six months prior notice. We may elect to terminate at the California refineries in May 2018 on six months prior notice. Following expiration or termination of the Supply and Offtake Agreements, we are obligated to purchase the crude oil and refined product inventories then owned by J. Aron and located at the leased storage facilities at then current market prices. Associated with the Supply and Offtake Agreements, we have designated fair value hedges of our inventory purchase commitments with J. Aron and crude oil inventory consigned to J. Aron (“crude oil consignment inventory”). Additionally, financing charges related to the Supply and Offtake Agreements are recorded as interest expense in the consolidated statements of operations. I n connection with the Supply and Offtake Agreement for our Krotz Springs refinery, we have granted a security interest to J. Aron in all of its accounts and inventory to secure its obligations to J. Aron. In addition, we have granted a security interest in all of its real property and equipment to J. Aron to secure its obligations under a commodity hedge and sale agreement in lieu of posting cash collateral and being subject to cash margin calls. At December 31, 2015 and 2014 , we had net current receivables of $8,385 and net current payables of $46,303 , respectively, with J. Aron for sales and purchases, and a consignment inventory receivable representing a deposit paid to J. Aron of $26,179 and $26,179 , respectively. At December 31, 2015 and 2014 , we had non-current liabilities for the original financing of $23,771 and $39,060 , respectively, net of the related fair value hedges. Additionally, we had net current payables of $328 and $4,212 at December 31, 2015 and 2014 , respectively, for forward commitments related to month-end consignment inventory target levels differing from projected levels and the associated pricing with these inventory level differences.</t>
  </si>
  <si>
    <t>Property, Plant and Equipment, Net</t>
  </si>
  <si>
    <t>Property, Plant and Equipment, Net [Abstract]</t>
  </si>
  <si>
    <t>Property, Plant and Equipment, Net Property, plant and equipment, net consisted of the following: As of December 31, 2015 2014 Refining facilities $ 1,915,924 $ 1,839,367 Pipelines and terminals 43,443 43,439 Retail 209,921 181,552 Other 23,377 17,988 Property, plant and equipment, gross 2,192,665 2,082,346 Accumulated depreciation (812,463 ) (710,002 ) Property, plant and equipment, net $ 1,380,202 $ 1,372,344 Depreciation expense for the years ended December 31, 2015 , 2014 and 2013 was $103,358 , $106,623 and $107,845 , respectively. Acquisition of Assets In August 2015, we acquired 14 retail stores in the Albuquerque, New Mexico area, which increased our Retail property, plant and equipment balance by $10,210 . Disposition of Assets In January 2014, we sold our Willbridge, Oregon asphalt terminal for $40,000 . The terminal was included in our asphalt segment and allocated goodwill of $4,030 . For the year ended December 31, 2014, a pre-tax gain of $1,943 was recognized and has been included in gain on disposition of assets in our consolidated statements of operations.</t>
  </si>
  <si>
    <t>Goodwill and Intangible Assets Disclosure [Abstract]</t>
  </si>
  <si>
    <t>Goodwill and Intangible Assets Disclosure</t>
  </si>
  <si>
    <t>Goodwill The following table provides a summary of changes to our goodwill balance by segment for the years ended December 31, 2015 and 2014 : Refining and Marketing Asphalt Retail Total Balance at December 31, 2013 $ 39,028 $ 16,726 $ 50,189 $ 105,943 Disposition of assets with allocated goodwill — (4,030 ) — (4,030 ) Balance at December 31, 2014 39,028 12,696 50,189 101,913 Impairment of goodwill (39,028 ) — — (39,028 ) Balance at December 31, 2015 $ — $ 12,696 $ 50,189 $ 62,885 During the year ended December 31, 2014, we sold our Willbridge, Oregon asphalt terminal, which was allocated goodwill of $4,030 at the time of disposition. The volatility in the crude price environment caused a reduction in the growth rate for U.S. crude oil production, which subsequently caused a reduction in U.S. crude oil price discounts compared to waterborne crude prices. As a result, we have delayed planned projects within the California refining reporting unit, which had a negative effect on the timing of future cash flows. We recognized a goodwill impairment loss of $39,028 related to our California refining reporting unit for the year ended December 31, 2015 .</t>
  </si>
  <si>
    <t>Other Assets, Net</t>
  </si>
  <si>
    <t>Other Assets [Abstract]</t>
  </si>
  <si>
    <t>Other Assets Disclosure</t>
  </si>
  <si>
    <t>Other Assets, Net Other assets, net consisted of the following: As of December 31, 2015 2014 Deferred turnaround and catalyst costs $ 87,469 $ 60,753 Environmental receivables (Note 21) 2,648 3,030 Intangible assets, net 14,505 7,647 Receivable from supply and offtake agreements (Note 9) 26,179 26,179 Commodity contracts — 11,622 Fair value hedges of consigned inventory (Note 9) 33,797 24,903 Other, net 21,027 19,515 Total other assets $ 185,625 $ 153,649</t>
  </si>
  <si>
    <t>Accrued Liabilities and Other Non-Current Liabilities</t>
  </si>
  <si>
    <t>Accrued Liabilities and Other Liabilities [Abstract]</t>
  </si>
  <si>
    <t>Accrued Liabilities and Other Non-Current Liabilities Accrued liabilities and other non-current liabilities consisted of the following: As of December 31, 2015 2014 Accrued Liabilities: Taxes other than income taxes, primarily excise taxes $ 35,375 $ 47,071 Employee costs 25,202 13,297 Commodity contracts 884 7,501 Accrued finance charges 1,789 1,826 Environmental accrual (Note 21) 7,880 8,189 Other 22,650 26,507 Total accrued liabilities $ 93,780 $ 104,391 Other Non-Current Liabilities: Pension and other postemployment benefit liabilities, net $ 49,054 $ 52,135 Environmental accrual (Note 21) 38,482 43,546 Asset retirement obligations 10,906 12,328 Consignment inventory obligations (Note 9) 57,568 63,963 Interest rate swaps 2,176 1,238 Other 7,749 9,449 Total other non-current liabilities $ 165,935 $ 182,659 The following table summarizes the activity relating to the asset retirement obligations for the years ended December 31, 2015 and 2014 : As of December 31, 2015 2014 Balance at beginning of year $ 12,328 $ 12,468 Accretion expense 775 651 Revisions in estimated cash flows (2,128 ) — Retirements (213 ) (791 ) Additions 144 — Balance at end of year $ 10,906 $ 12,328 Revisions in estimated cash flows include changes in expected inflationary rates partially offset by increased tank retirement costs. Retirements include $707 related to the disposal of the Willbridge, Oregon asphalt terminal in January 2014 (Note 10) .</t>
  </si>
  <si>
    <t>Postretirement Benefits</t>
  </si>
  <si>
    <t>Compensation and Retirement Disclosure [Abstract]</t>
  </si>
  <si>
    <t>Postretirement Benefits (a) Retirement Plans We have four defined benefit pension plans covering substantially all of our employees, excluding employees of our retail segment. The benefits are based on years of service and the employee’s final average monthly compensation. Our funding policy is to contribute annually no less than the minimum required nor more than the maximum amount that can be deducted for federal income tax purposes. Contributions are intended to provide not only for benefits attributed to service to date but also for those benefits expected to be earned in the future. Financial information related to our pension plans is presented below: Pension Benefits 2015 2014 Change in projected benefit obligation: Benefit obligation at beginning of year $ 129,053 $ 106,028 Service cost 3,985 3,424 Interest cost 5,022 4,952 Actuarial (gain) loss (5,959 ) 17,801 Benefits paid (3,272 ) (3,152 ) Projected benefit obligations at end of year $ 128,829 $ 129,053 Change in plan assets: Fair value of plan assets at beginning of year $ 84,893 $ 73,918 Actual gain (loss) on plan assets (468 ) 7,904 Employer contribution 5,675 6,223 Benefits paid (3,272 ) (3,152 ) Fair value of plan assets at end of year $ 86,828 $ 84,893 Reconciliation of funded status: Fair value of plan assets at end of year $ 86,828 $ 84,893 Less projected benefit obligations at end of year 128,829 129,053 Under-funded status at end of year $ (42,001 ) $ (44,160 ) The pre-tax amounts related to the defined benefit plans recognized in the consolidated balance sheets as of December 31, 2015 and 2014 were as follows: Pension Benefits 2015 2014 Amounts recognized in the consolidated balance sheets: Pension benefit liability $ (42,001 ) $ (44,160 ) The pre-tax amounts in accumulated other comprehensive loss as of December 31, 2015 and 2014 that have not yet been recognized as components of net periodic benefit cost were as follows: Pension Benefits 2015 2014 Net actuarial loss $ (42,091 ) $ (44,660 ) Prior service credit 225 276 Total $ (41,866 ) $ (44,384 ) The following amounts included in accumulated other comprehensive loss as of December 31, 2015 are expected to be recognized as components of net periodic benefit cost during the year ending December 31, 2016: Pension Benefits Amortization of prior service credit $ (51 ) Amortization of net actuarial loss 3,278 Total $ 3,227 As of December 31, 2015 and 2014 , the accumulated benefit obligation for each of our pension plans was in excess of the fair value of plan assets. The projected benefit obligation, accumulated benefit obligation and fair value of plan assets for the pension plans were as follows: As of December 31, 2015 2014 Projected benefit obligation $ 128,829 $ 129,053 Accumulated benefit obligation 119,031 118,931 Fair value of plan assets 86,828 84,893 The weighted-average assumptions used to determine benefit obligations at December 31, 2015 , 2014 and 2013 were as follows: Pension Benefits 2015 2014 2013 Discount rate 4.45 % 3.95 % 4.75 % Rate of compensation increase 3.00 % 2.50 % 3.00 % The discount rate used reflects the expected future cash flow based on our funding valuation assumptions and participant data as of the beginning of the plan year. The expected future cash flow is discounted by the Principal Pension Discount Yield Curve for the fiscal year end because it has been specifically designed to help pension funds comply with statutory funding guidelines. The weighted-average assumptions used to determine net periodic benefit costs for the years ended December 31, 2015 , 2014 and 2013 were as follows: Pension Benefits 2015 2014 2013 Discount rate 3.95 % 4.75 % 4.00 % Expected return on plan assets 8.50 % 8.60 % 8.60 % Rate of compensation increase 2.50 % 3.00 % 3.00 % Our overall expected long-term rate of return on assets is 8.50% . The expected long-term rate of return is based on the portfolio as a whole and not on the sum of the returns on individual asset categories. The components of net periodic benefit cost for the years and periods were as follows: Pension Benefits Year Ended December 31, 2015 2014 2013 Components of net periodic benefit cost: Service cost $ 3,985 $ 3,424 $ 3,962 Interest cost 5,022 4,952 4,408 Amortization of prior service credit (51 ) (51 ) (51 ) Expected return on plan assets (6,329 ) (5,478 ) (4,628 ) Recognized net actuarial loss 3,408 2,432 4,071 Net periodic benefit cost $ 6,035 $ 5,279 $ 7,762 Plan Assets The weighted-average asset allocation of our pension benefits at December 31, 2015 and 2014 was as follows: Pension Benefits Plan Assets 2015 2014 Asset Category: Equity securities 76.9 % 79.3 % Debt securities 12.5 % 10.0 % Real estate investment trust 10.6 % 10.7 % Total 100.0 % 100.0 % The fair value of our pension assets by category as of December 31, 2015 and 2014 were as follows: Quoted Prices in Active Markets For Identical Assets or Liabilities (Level 1) Significant Other Observable Inputs (Level 2) Significant Unobservable Inputs (Level 3) Consolidated Total Year ended December 31, 2015 Equity securities: U.S. companies $ 52,800 $ — $ — $ 52,800 International companies 13,957 — — 13,957 Debt securities: Preferred securities 3,770 — — 3,770 Bond securities — 7,067 — 7,067 Real estate securities 9,234 — — 9,234 Total $ 79,761 $ 7,067 $ — $ 86,828 Year ended December 31, 2014 Equity securities: U.S. companies $ 55,322 $ — $ — $ 55,322 International companies 11,991 — — 11,991 Debt securities: Preferred securities 3,492 — — 3,492 Bond securities — 5,039 — 5,039 Real estate securities 9,049 — — 9,049 Total $ 79,854 $ 5,039 $ — $ 84,893 The investment policies and strategies for the assets of our pension benefits is to, over a five year period, provide returns in excess of the benchmark. The portfolio is expected to earn long-term returns from capital appreciation and a stable stream of current income. This approach recognizes that assets are exposed to price risk and the market value of the plans’ assets may fluctuate from year to year. Risk tolerance is determined based on our specific risk management policies. In line with the investment return objective and risk parameters, the plans’ mix of assets includes a diversified portfolio of equity, fixed-income and real estate investments. Equity investments include domestic and international stocks of various sizes of capitalization. The asset allocation of the plan is reviewed on at least an annual basis. Cash Flows We contributed $5,675 and $6,223 to the pension plan for the years ended December 31, 2015 and 2014 , respectively, and expect to contribute $4,725 to the pension plan in 2016 . There were no employee contributions to the plans. The benefits expected to be paid in each year 2016 – 2020 are $4,324 ; $5,342 ; $5,160 ; $5,570 and $5,970 , respectively. The aggregate benefits expected to be paid in the five years from 2021 – 2025 are $35,370 . The expected benefits are based on the same assumptions used to measure our benefit obligation at December 31, 2015 and include estimated future employee service. 401(k) Savings Plans We sponsor a 401(k) savings plan that is available to all employees, excluding employees of our retail segment. We match 100% of individual non-unionized participant contributions up to 3% of compensation. For unionized employees at our Big Spring refinery, we match individual participant contributions up to 8% of compensation. For the years ended December 31, 2015 and 2014 , our total contributions to the 401(k) savings plan were $3,340 and $3,186 , respectively. We also sponsor a 401(k) savings plan that is available to the employees of our retail segment. Retail employees may contribute up to 50% of their pay after completing three months of service. We match from 1% to 4.5% of employee compensation. For the years ended December 31, 2015 and 2014 , our contributions were $1,100 and $1,011 , respectively. (b) Postretirement Medical Plan In addition to providing pension benefits, we adopted an unfunded postretirement medical plan covering certain health care and life insurance benefits (other benefits) for active and certain retired employees who met eligibility requirements in the plan documents. This plan is closed to new participants. The health care benefits in excess of certain limits are insured. The accrued benefit liability related to this plan reflected in the consolidated balance sheets was $7,633 and $8,624 at December 31, 2015 and 2014 , respectively. As of December 31, 2015 , the total accumulated postretirement benefit obligation under the postretirement medical plan was $7,633 .</t>
  </si>
  <si>
    <t>Indebtedness</t>
  </si>
  <si>
    <t>Debt Disclosure [Abstract]</t>
  </si>
  <si>
    <t>Debt Disclosure</t>
  </si>
  <si>
    <t>Indebtedness Debt consisted of the following: As of December 31, 2015 2014 Term loan credit facilities $ 256,519 $ 259,851 Alon USA, LP Credit Facility 55,000 60,000 Convertible senior notes 129,623 123,217 Retail credit facilities 114,820 111,389 Total debt (1) 555,962 554,457 Less: Current portion 16,420 15,089 Total long-term debt $ 539,542 $ 539,368 _________________ (1) We adopted ASU 2015-03 for the year-ended December 31, 2015 and applied the changes retrospectively to the prior period presented, see Note 2 . (a) Alon USA Energy, Inc. Convertible Senior Notes (share values in dollars). In September 2013, we completed an offering of 3.00% unsecured convertible senior notes (the “Convertible Notes”) in the aggregate principal amount of $150,000 , which mature in September 2018. Interest on the Convertible Notes is payable in arrears in March and September of each year. The Convertible Notes are not redeemable at our option prior to maturity. Under the terms of the Convertible Notes, the holders of the Convertible Notes cannot require us to repurchase all or part of the notes except for instances of a fundamental change, as defined in the indenture. The Convertible Notes do not contain any maintenance financial covenants. The holders of the Convertible Notes may convert at any time after June 15, 2018 if our common stock is above the conversion price. Prior to June 15, 2018 and after December 31, 2013, holders may convert if our common stock is 130% above the conversion price, as defined in the indenture. The Convertible Notes may be converted into shares of our common stock, into cash, or into a combination of cash and shares of common stock, at our election. Our current intent is to settle conversions of each $1 (in thousands) principal amount of the Convertible Notes through cash payments, with any excess of this amount to be settled by a combination of cash and shares of our common stock. The conversion rate of the Convertible Notes is subject to adjustment upon the occurrence of certain events, including cash dividend adjustments, but will not be adjusted for any accrued and unpaid interest. As of December 31, 2015 , the adjusted conversion rate was 70.215 shares of our common stock per each $1 (in thousands) principal amount of Convertible Notes, equivalent to a per share conversion price of approximately $14.24 , to reflect cash dividend adjustments. As of December 31, 2015 , there have been no conversions of the Convertible Notes. The Convertible Notes were issued at an offering price of 100% and we received gross proceeds of $150,000 (before fees and expenses related to the offering). We used $15,225 of the proceeds to fund the cost of entering into convertible note hedge transactions (after such cost was partially offset by the proceeds we received from entering into warrant transactions) described below. The $150,000 principal amount of the Convertible Notes was separated between the liability component and the equity component (i.e. the embedded conversion feature). The fair value of the liability component was calculated using a discount rate of an identical unsecured instrument without a conversion feature. Based on this borrowing rate, the fair value of the liability component of the Convertible Notes on the issuance date was $119,635 , with a corresponding debt discount of $30,365 , to be amortized at an effective interest rate of 8.15% over the term of the Convertible Notes. The carrying amount of the embedded conversion feature was determined to be $30,365 , by deducting the fair value of the liability component from the $150,000 principal amount of the Convertible Notes. The embedded conversion feature was recorded to additional paid-in capital because this financial instrument could be settled in our common stock and does not meet the definition of a derivative instrument. Additionally, $4,933 of transaction costs were allocated on a proportionate basis between long-term debt and additional paid-in capital in the consolidated balance sheets. For the years ended December 31, 2015 , 2014 and 2013 , interest expense on the Convertible Notes’ contractual coupon rates was $4,500 , $4,500 and $1,313 , respectively. The amounts charged to interest expense for amortization of the original issuance discount on the Convertible Notes for the years ended December 31, 2015 , 2014 and 2013 were $5,674 , $5,208 and $1,455 , respectively. As of December 31, 2015 , the if-converted value of the Convertible Notes exceeded the outstanding principal by $6,299 . The principal balance, unamortized discount, unamortized issuance costs and net carrying amount of the liability and equity components of the Convertible Notes as of December 31, 2015 and 2014 are as follows: As of December 31, 2015 2014 Equity component, pretax (1) $ 30,365 $ 30,365 Convertible Notes: Principal balance 150,000 150,000 Less: Unamortized issuance discount (18,028 ) (23,702 ) Less: Unamortized issuance costs (2,349 ) (3,081 ) Convertible Notes, net $ 129,623 $ 123,217 _________________ (1) A deferred tax liability of $11,171 was recognized related to the issuance of the Convertible Notes. Convertible Note Hedge Transactions In connection with the Convertible Notes offering, we also entered into convertible note hedge transactions with respect to our common stock (the “Purchased Options”) with the initial purchasers of the Convertible Notes (the “Hedge Counterparties”). We paid an aggregate amount of $28,455 to the Hedge Counterparties for the Purchased Options. The Purchased Options allow us to purchase up to 10,144,050 shares of our common stock, subject to customary anti-dilution adjustments, that initially underlie the Convertible Notes sold in the offering. As of December 31, 2015 , the Purchased Options had an adjusted strike price of $14.24 per share of our common stock. The Purchased Options will expire in September 2018. The Purchased Options are intended to reduce the potential dilution with respect to our common stock upon conversion of the Convertible Notes as well as offset any potential cash payments we are required to make in excess of the principal amount upon any conversion of the notes. The Purchased Options of $17,987 , which is net of tax of $10,468 , have been included in additional paid-in capital on the consolidated balance sheets. The Purchased Options are separate transactions and are not part of the terms of the Convertible Notes and are excluded from classification as a derivative as the amount could be settled in our stock. Holders of the Convertible Notes do not have any rights with respect to the Purchased Options. Warrant Transactions In connection with the Convertible Notes offering, we also entered into warrant transactions (the “Warrants”), whereby we sold to the Hedge Counterparties warrants in an aggregate amount of $13,230 . The Warrants allow the Hedge Counterparties to purchase up to 10,144,050 shares of our common stock, subject to customary anti-dilution adjustments. As of December 31, 2015, the Warrants had an adjusted strike price of $19.35 per share of our common stock. The Warrants will be settled on a net-share basis and will expire in April 2019. The Warrants of $13,230 have been included in additional paid-in capital on the consolidated balance sheets. The Warrants are separate transactions and are not part of the terms of the Convertible Notes and are excluded from classification as a derivative as the amount could be settled in our stock. Holders of the Convertible Notes do not have any rights with respect to the Warrants. Make-Whole Provision In May 2015, Delek US Holdings, Inc. (“Delek”) acquired approximately 48% of our outstanding common stock from Alon Israel Oil Company, Ltd. (“Alon Israel”). Delek agreed to a one year standstill provision limiting Delek’s ability to acquire greater than 49.99% of our outstanding common stock, with additional ownership above this threshold subject to the approval of Alon’s independent directors. If Delek were to acquire greater than 50.00% of our outstanding common stock, which would qualify as a fundamental change, it could require us to render a make-whole payment to holders of our Convertible Notes. As of December 31, 2015, the make-whole payment would be approximately $23,000 , assuming full conversion of the Convertible Notes. In the event of a conversion, the Purchased Options will cover our obligation to render payment under the make-whole provision. Under these circumstances, we could also be required to settle the outstanding Warrants, which had a value of approximately $35,000 as of December 31, 2015 . Letter of Credit Facilities. In December 2013, we entered into a Letter of Credit Facility (the “Alon Energy Letter of Credit Facility”). The Alon Energy Letter of Credit Facility is for the issuance of standby letters of credit in an amount not to exceed $60,000 . We are required to pledge $100,000 of the Partnership’s common units as collateral for the Alon Energy Letter of Credit Facility. Additionally, Alon Assets, Inc. (“Alon Assets”) was named as a guarantor, guaranteeing all of our obligations under the Alon Energy Letter of Credit Facility in the event of default. The Alon Energy Letter of Credit Facility matures November 2017 and contains certain restrictive covenants including maintenance financial covenants. At December 31, 2015 and 2014 , we had outstanding letters of credit under this facility of $60,627 and $54,227 , respectively. Alon Energy Term Loan. In March 2014, we entered into a five-year Term Loan Agreement (“Alon Energy Term Loan”) for a principal amount of $25,000 , maturing in March 2019. Repayments are monthly, commencing June 2014. Borrowings under this agreement incur interest at an annual rate equal to LIBOR plus a margin of 3.75% . We pledged 2,200,000 of the Partnership’s common units as collateral for the Alon Energy Term Loan. Additionally, Alon Assets guarantees all payments under the Alon Energy Term Loan. The Alon Energy Term Loan contains certain restrictive covenants including maintenance financial covenants. At December 31, 2015 and 2014 , the Alon Energy Term Loan had an outstanding balance, net of unamortized issuance costs, of $16,717 and $21,862 , respectively. 2015 Term Loan Credit Facility. In August 2015, we entered into a $3,049 unsecured term loan (“2015 Term Loan”), which requires principal repayments of $51 monthly until maturity in August 2020. Borrowings under the 2015 Term Loan bear interest at LIBOR plus 2.50% per annum. At December 31, 2015 , the outstanding balance, net of unamortized issuance costs, was $2,720 . (b) Alon USA Partners, LP Partnership Term Loan Credit Facility. In November 2012, the Partnership entered into a $250,000 term loan (the “Partnership Term Loan”). The Partnership Term Loan requires principal payments of $2,500 per annum paid in quarterly installments until maturity in November 2018. The Partnership Term Loan bears interest at a rate equal to the sum of (i) the Eurodollar rate (with a floor of 1.25% per annum) plus (ii) a margin of 8.00% per annum. Based on Eurodollar market rates at December 31, 2015 , the interest rate was 9.25% per annum. The Partnership Term Loan is secured by a first priority lien on all of the Partnership’s fixed assets and other specified property, as well as on the general partner interest in the Partnership held by the General Partner, and a second lien on the Partnership’s cash, accounts receivables, inventories and related assets. The Partnership Term Loan contains restrictive covenants, such as restrictions on liens, mergers, consolidations, sales of assets, additional indebtedness, different businesses, certain lease obligations and certain restricted payments. The Partnership Term Loan does not contain any maintenance financial covenants. At December 31, 2015 and 2014 , the Partnership Term Loan had an outstanding balance, net of unamortized issuance costs and issuance discount, of $237,082 and $237,989 , respectively. Revolving Credit Facility. We have a $240,000 revolving credit facility (the “Alon USA, LP Credit Facility”) that will mature in May 2019. The Alon USA, LP Credit Facility can be used both for borrowings and the issuance of letters of credit subject to a limit of the lesser of the facility amount or the borrowing base amount under the facility. Borrowings under the Alon USA, LP Credit Facility bear interest at the Eurodollar rate plus 3.00% per annum. The Alon USA, LP Credit Facility is secured by a first lien on the Partnership’s cash, accounts receivables, inventories and related assets and a second lien on the Partnership’s fixed assets and other specified property. The Alon USA, LP Credit Facility contains certain restrictive covenants including maintenance financial covenants. Borrowings of $55,000 and $60,000 were outstanding under the Alon USA, LP Credit Facility at December 31, 2015 and 2014 , respectively. At December 31, 2015 and 2014 , outstanding letters of credit under the Alon USA, LP Credit Facility were $48,590 and $23,511 , respectively. (c) Alon Refining Krotz Springs, Inc. Senior Secured Notes. In October 2009, Alon Refining Krotz Springs, Inc. issued 13.50% senior secured notes (the “Senior Secured Notes”) in aggregate principal amount of $216,500 that matured in October 2014, with the entire principal amount due at maturity. In October 2013, we used proceeds from the Convertible Notes offering, along with cash on hand, to redeem $140,000 of the outstanding principal balance on the Senior Secured Notes. As a result of the prepayment of the Senior Secured Notes, a prepayment premium of $4,725 and write-offs of unamortized original issuance discount and debt issuance costs of $1,871 and $1,871 , respectively, were charged to interest expense in the consolidated statements of operations for the year ended December 31, 2013. During 2014, we redeemed the remaining principal balance on the Senior Secured Notes. As a result of the prepayment of the Senior Secured Notes, write-offs of unamortized original issuance discount and debt issuance costs of $391 and $358 , respectively, were charged to interest expense in the consolidated statements of operations for the year ended December 31, 2014. (d) Retail Alon Retail Credit Agreement. In March 2014, Southwest Convenience Stores, LLC and Skinny’s LLC, (“Alon Retail”) entered into a credit agreement (“Alon Retail Credit Agreement”), maturing March 2019. The Alon Retail Credit Agreement includes an initial $110,000 term loan and a $10,000 revolving credit loan. The Alon Retail Credit Agreement also includes an accordion feature that provides for incremental term loans up to $30,000 to fund store rebuilds, new builds and acquisitions. In August 2015, we borrowed $11,000 using the accordion feature and amended the Alon Retail Credit Agreement to restore the undrawn amount of the accordion feature back to $30,000 . The $11,000 incremental term loan was used to fund our acquisition of 14 retail stores in New Mexico ( Note 1 ). Borrowings under the Alon Retail Credit Agreement bear interest at a Eurodollar rate plus an applicable margin between 2.00% and 2.75% per annum, determined quarterly based upon Alon Retail’s leverage ratio. As of December 31, 2015 , the applicable margin was 2.25% per annum. Principal payments are made in quarterly installments based on a 15 -year amortization schedule. Obligations under the Alon Retail Credit Agreement are secured by a first lien on substantially all of the assets of Alon Retail. The Alon Retail Credit Agreement also contains certain restrictive covenants including maintenance financial covenants. At December 31, 2015 and 2014 , the Alon Retail Credit Agreement had $104,540 and $101,026 , respectively, of outstanding term loans, net of unamortized issuance costs, and $10,000 and $10,000 , respectively, outstanding under the revolving credit loan. Other Retail Related Credit Facilities. At December 31, 2015 and 2014 , we have other loans that mature in 2019 with outstanding balances of $280 and $363 , respectively. (e) Financial Covenants We have certain credit agreements that contain maintenance financial covenants. At December 31, 2015, we were in compliance with these covenants. (f) Maturity of Long-Term Debt The aggregate scheduled maturities of long-term debt for each of the five years subsequent to December 31, 2015 are as follows: Year ended December 31, 2016 $ 16,420 2017 16,414 2018 401,422 2019 148,741 2020 406 Total $ 583,403 (g) Interest and Financing Expense Interest and financing expense included the following: Year Ended December 31, 2015 2014 2013 Interest expense on debt $ 33,162 $ 37,850 $ 54,191 Letters of credit and finance charges 40,058 65,156 32,286 Amortization of debt issuance costs 3,595 3,759 4,496 Write-off of debt issuance costs — 558 1,871 Amortization of original issuance discount 6,273 6,306 4,300 Write-off of original issuance discount — 391 1,871 Less: Capitalized interest (3,262 ) (2,877 ) (4,321 ) Total interest expense $ 79,826 $ 111,143 $ 94,694</t>
  </si>
  <si>
    <t>Stockholders' Equity</t>
  </si>
  <si>
    <t>Equity [Abstract]</t>
  </si>
  <si>
    <t>Stockholders' Equity Note</t>
  </si>
  <si>
    <t>Stockholders' Equity (a) Common stock (share value in dollars) Our authorized common stock consists of 150,000,000 shares of common stock, $0.01 par value. Issued and outstanding shares of common stock were 70,960,461 and 69,606,944 as of December 31, 2015 and 2014 , respectively. Amended Shareholder Agreement. In 2012, we signed agreements with the remaining non-controlling interest shareholders of Alon Assets, whereby the participants would exchange shares of Alon Assets for shares of our common stock. During 2015 and 2014, 557,589 and 659,289 shares of our common stock were issued in exchange for 3,006.20 and 3,524.49 shares of Alon Assets, respectively. At December 31, 2015 , 698,083 shares of our common stock are available to be exchanged for all of the outstanding shares held by the non-controlling interest shareholder of Alon Assets. We recognized compensation expense associated with the difference in value between the participants’ ownership of Alon Assets compared to our common stock of $2,274 , $2,432 and $2,499 for the years ended December 31, 2015 , 2014 and 2013 , respectively. These amounts are included in selling, general and administrative expenses in the consolidated statements of operations. For the years ended December 31, 2015 , 2014 and 2013 , activity in the number of common stock outstanding was as follows: Common Stock (in thousands) Balance as of December 31, 2012 61,272 Shares issued in connection with stock plans 237 Shares issued for payment of preferred stock dividends 197 Shares issued in connection with preferred stock conversions 6,160 Shares issued in connection with amended shareholder agreement 775 Balance as of December 31, 2013 68,641 Shares issued in connection with stock plans 304 Shares issued for payment of preferred stock dividends 3 Shares issued in connection with amended shareholder agreement 659 Balance as of December 31, 2014 69,607 Shares issued in connection with stock plans 693 Shares issued for payment of preferred stock dividends 1 Shares issued in connection with preferred stock conversions 101 Shares issued in connection with amended shareholder agreement 558 Balance as of December 31, 2015 70,960 (b) Preferred stock (share value in dollars) Our authorized preferred stock consists of 15,000,000 shares of convertible preferred stock, $0.01 par value. As of December 31, 2015 and 2014 , we had zero and 68,180 shares of convertible preferred stock issued and outstanding, respectively. Preferred Stock Conversions. As of December 31, 2012, we had 4,220,000 shares of 8.5% convertible preferred stock issued and outstanding. During the year ended December 31, 2013, certain holders converted 4,151,820 shares of preferred stock to 6,160,057 shares of our common stock. There were no conversions of preferred stock during the year ended December 31, 2014. The remaining 68,180 shares of our preferred stock outstanding as of December 31, 2014 were converted to 101,150 shares of our common stock during the year ended December 31, 2015 . (c) Dividends Common Stock Dividends. During the year ended December 31, 2015 , we paid cash dividends on common stock totaling $0.55 per share, which reflects an increase to our regular quarterly cash dividend from $0.10 per share to $0.15 per share during the second quarter. During the year ended December 31, 2014 , we paid cash dividends on common stock totaling $0.53 per share, which included a special non-recurring dividend of $0.21 per share and an increase to our regular quarterly cash dividend from $0.06 per share to $0.10 per share during the third quarter. During the year ended December 31, 2013, we paid cash dividends on common stock totaling $0.38 per share, which included a special non-recurring dividend of $0.16 per share and an increase to regular quarterly cash dividend from $0.04 per share to $0.06 per share during the second quarter. Additionally, the non-controlling interest shareholders of Alon Assets received aggregate cash dividends of $415 , $1,134 and $886 during the years ended December 31, 2015 , 2014 , and 2013, respectively. Preferred Stock Dividends. During the years ended December 31, 2015 and 2014 , we issued 771 and 3,174 shares of our common stock in aggregate for payment of the 8.5% preferred stock dividend. (d) Accumulated Other Comprehensive Loss The following table displays the change in accumulated other comprehensive loss, net of tax: Unrealized Gain (Loss) on Cash Flow Hedges Postretirement Benefit Plans Total Balance at December 31, 2014 $ 21,330 $ (29,788 ) $ (8,458 ) Other comprehensive income (loss) before reclassifications 3,405 (85 ) 3,320 Amounts reclassified from accumulated other comprehensive income (loss) (26,092 ) 2,422 (23,670 ) Net current-period other comprehensive income (loss) (22,687 ) 2,337 (20,350 ) Balance at December 31, 2015 $ (1,357 ) $ (27,451 ) $ (28,808 )</t>
  </si>
  <si>
    <t>Stock-Based Compensation</t>
  </si>
  <si>
    <t>Share-based Compensation [Abstract]</t>
  </si>
  <si>
    <t>Stock-Based Compensation (share values in dollars) The Alon USA Energy, Inc. Second Amended and Restated 2005 Incentive Compensation Plan (“the Plan”) is a component of our overall executive incentive compensation program. The Plan permits the granting of awards in the form of options to purchase common stock, stock appreciation rights, restricted shares of common stock, restricted common stock units, performance shares, performance units and senior executive plan bonuses to our directors, officers and key employees. Restricted Stock . Non-employee directors are awarded an annual grant of $25 in shares of restricted stock, which vest over a period of three years , assuming continued service at vesting. In May 2015, we granted awards of 6,028 restricted shares at a grant date price of $16.59 per share. In May 2014, we granted awards of 4,965 restricted shares at a grant date price of $15.11 per share. In August 2015, we granted awards of 69,980 restricted shares to certain executive officers at a grant date price of $21.00 per share. These August 2015 restricted shares will vest as follows: 50% in August 2016 and 50% in August 2019, assuming continued service at vesting. In July 2015, we granted awards of 100,000 restricted shares to our CEO and President at a grant date price of $18.82 per share. These July 2015 restricted shares will fully vest in July 2016, assuming continued service at vesting. In May 2015, we granted awards of 255,000 restricted shares to certain executive officers at a grant date price of $16.59 per share. These May 2015 restricted shares will fully vest in May 2016. In August 2014, we granted awards of 69,980 restricted shares to certain executive officers at a grant date price of $13.65 per share. These August 2014 restricted shares are 50% vested as of December 31, 2015, with the remaining 50% vesting in August 2019, assuming continued service at vesting. In May 2014, we granted awards of 255,000 restricted shares to certain executive officers at a grant date price of $15.11 per share. These May 2014 restricted shares are 50% vested as of December 31, 2015, with the remaining 50% vesting in May 2016, assuming continued service at vesting. The following table summarizes the restricted share activity from December 31, 2013: Weighted Average Grant Date Fair Values Non-vested Shares Shares (per share) Non-vested at December 31, 2013 448,694 $ 14.64 Granted 329,945 14.80 Vested (134,640 ) 16.95 Forfeited — — Non-vested at December 31, 2014 643,999 $ 14.24 Granted 431,008 17.82 Vested (169,280 ) 14.69 Forfeited — — Non-vested at December 31, 2015 905,727 $ 15.86 As of December 31, 2015 , the remaining non-vested restricted shares are scheduled to vest over the next four years, assuming continued service, as follows: 830,073 shares in 2016; 3,664 shares in 2017; 2,010 shares in 2018; and 69,980 shares in 2019. Compensation expense for the restricted stock grants amounted to $7,369 , $4,151 and $3,005 for the years ended December 31, 2015 , 2014 and 2013 , respectively, and is included in selling, general and administrative expenses in the consolidated statements of operations. The fair value of shares vested in 2015 was $2,992 . Partnership Restricted Units. Non-employee directors of the Partnership, who are designated by Alon’s directors, are awarded an annual grant of $25 in restricted common units, which vest over a period of three years , assuming continued service at vesting. During the year ended December 31, 2015 , we granted awards of 3,489 restricted common units at an average grant date price of $21.50 per unit. During the year ended December 31, 2014 , we granted awards of 4,083 restricted common units at an average grant date price of $18.38 per unit. Compensation expense for the Partnership’s restricted common unit grants amounted to $61 and $87 for the years ended December 31, 2015 and 2014 , respectively. These amounts are included in selling, general and administrative expenses in the consolidated statements of operations. Restricted Stock Units. In 2011, we granted 500,000 restricted stock units to our CEO and President at a grant date fair value of $11.47 per share. Each restricted unit represents the right to receive one share of our common stock upon the vesting of the restricted stock unit. All 500,000 restricted stock units vested in March 2015. Compensation expense for the restricted stock units amounted to $249 , $1,496 and $1,496 for the years ended December 31, 2015 , 2014 and 2013 , respectively. These amounts are included in selling, general and administrative expenses in the consolidated statements of operations. Unrecognized Compensation. As of December 31, 2015 , there was $4,578 of total unrecognized compensation cost related to non-vested share-based compensation arrangements granted under the Plan, which is expected to be recognized over a weighted-average period of 0.7 years.</t>
  </si>
  <si>
    <t>Income Taxes</t>
  </si>
  <si>
    <t>Income Tax Disclosure [Abstract]</t>
  </si>
  <si>
    <t>Income Taxes Income tax expense included the following: Year Ended December 31, 2015 2014 2013 Current: Federal $ 44,694 $ 15,171 $ 1,348 State (2,318 ) 1,781 2,525 Total current $ 42,376 $ 16,952 $ 3,873 Deferred: Federal $ 3,360 $ 7,176 $ 9,770 State 2,546 (1,215 ) (1,492 ) Total deferred 5,906 5,961 8,278 Income tax expense $ 48,282 $ 22,913 $ 12,151 A reconciliation between the income tax expense computed on pre-tax income at the statutory federal rate and the actual provision for income tax expense is as follows: Year Ended December 31, 2015 2014 2013 Computed expected tax expense $ 45,734 $ 32,474 $ 21,093 State and local income taxes, net of federal benefit 1,604 532 844 Tax effect of non-controlling interest in Partnership income (10,272 ) (11,097 ) (8,927 ) Changes in non-deductible goodwill 13,660 1,411 — Other, net (2,444 ) (407 ) (859 ) Income tax expense $ 48,282 $ 22,913 $ 12,151 The following table sets forth the tax effects of temporary differences that give rise to significant portions of the deferred tax assets and deferred tax liabilities. As of December 31, 2015 2014 Deferred income tax assets: Accounts receivable, allowance $ 198 $ 198 Inventories 9,530 8,420 Accrued liabilities and other 1,605 1,718 Post-retirement benefits 18,437 19,627 Derivative instruments designated as cash flow hedges 800 (12,817 ) Non-current accrued liabilities and other 24,383 24,994 Net operating loss carryover 21,212 22,122 Tax credits 1,150 1,154 Other 4,332 3,484 Deferred income tax assets $ 81,647 $ 68,900 Deferred income tax liabilities: Deferred gain on the Offering of the Partnership $ 50,178 $ 50,178 Deferred charges 401 469 Unrealized gains 4,645 2,346 Property, plant and equipment 364,321 375,330 Other non-current 17,535 3,316 Intangibles 11,361 10,175 Deferred income tax liabilities $ 448,441 $ 441,814 In assessing the realizability of deferred tax assets, management considers whether it is more likely than not that some portion or all of the deferred tax assets will not be realized. The ultimate realization of deferred tax assets is dependent upon the generation of future taxable income during the periods in which those temporary differences become deductible. Management considers the scheduled reversal of deferred tax liabilities, projected future taxable income, and tax planning strategies in making this assessment. Based upon the level of taxable income and projections for future taxable income, over the periods which the deferred tax assets are deductible, management believes it is more likely than not that we will realize the benefits of these deductible differences in future periods. At December 31, 2015 , we have net operating loss carryforwards for state and local income tax purposes of $398,027 which are available to offset future state taxable income in various years through 2033 . We have elected to recognize interest expense related to the underpayment of income taxes in interest expense, and penalties relating to underpayment of income taxes as a reduction to other income, net, in the consolidated statements of operations. We are subject to U.S. federal income tax, and income tax in multiple state jurisdictions with California, Texas, New Mexico, Oklahoma and Louisiana comprising the majority of our state income tax. The federal tax years 2000 to 2010 are closed to audit. In general, the state tax years open to audit range from 2010 to 2014. Our liability for unrecognized tax benefits and accrued interest did not increase during the year ended December 31, 2015, as there were no unrecognized tax benefits recorded in 2015.</t>
  </si>
  <si>
    <t>Earnings Per Share</t>
  </si>
  <si>
    <t>Earnings Per Share [Abstract]</t>
  </si>
  <si>
    <t>Earnings Per Share Basic earnings per share is calculated as net income available to common stockholders divided by the weighted average number of participating shares of common stock. Diluted earnings per share includes the dilutive effect of granted stock appreciation rights, granted restricted common stock units, granted restricted common stock awards, convertible debt and warrants using the treasury stock method and the dilutive effect of convertible preferred shares using the if-converted method. The calculation of earnings per share, basic and diluted, for the years ended December 31, 2015 , 2014 and 2013 , is as follows (shares in thousands, per share value in dollars): Year Ended December 31, 2015 2014 2013 Net income available to stockholders $ 52,751 $ 38,457 $ 22,986 less: preferred stock dividends 15 59 2,288 Net income available to common stockholders 52,736 38,398 20,698 Weighted average shares outstanding, basic 69,772 68,985 63,538 Dilutive common stock equivalents 942 388 1,314 Weighted average shares outstanding, diluted 70,714 69,373 64,852 Earnings per share, basic $ 0.76 $ 0.56 $ 0.33 Earnings per share, diluted $ 0.75 $ 0.55 $ 0.32 For the years ended December 31, 2015 and 2014 , the weighted average number of diluted shares includes all potentially dilutive securities. For the year ended December 31, 2013 , 4,509 common stock equivalents were excluded from the weighted average number of diluted shares outstanding as the effect of including such shares would be anti-dilutive.</t>
  </si>
  <si>
    <t>Related-Party Transactions</t>
  </si>
  <si>
    <t>Related Party Transactions [Abstract]</t>
  </si>
  <si>
    <t>Related Party Transactions</t>
  </si>
  <si>
    <t>Related Party Transactions (a) Preferred Stock Conversions During the years ended December 31, 2015 and 2013, 68,180 and 651,820 shares of 8.5% convertible preferred stock held by certain shareholders of Alon Israel were converted into 101,150 and 967,107 shares of our common stock, respectively. During the year ended December 31, 2014, there were no conversions of preferred stock. At December 31, 2015 , no shares of preferred stock remained outstanding. (b) Development Agreement We entered into a development agreement with BSRE Point Wells, LP (“BSRE”), a subsidiary of Alon Holdings Blue Square-Israel, Ltd., in conjunction with the sale of a parcel of land at Richmond Beach, Washington to BSRE. In order to enhance the value of the land with a view towards maximizing the proceeds from its sale, the agreement provides that Alon and BSRE intend to cooperate in the development and construction of a mixed-use residential and planned community real estate project on the land. As part of this agreement, we agreed to pay a quarterly development fee of $439 in exchange for the right to participate in the potential profits realized by BSRE from the development of the land. During each of the years ended December 31, 2015 , 2014 and 2013 , $1,755 was paid to BSRE. (c) Delek US Holdings, Inc. In May 2015, Delek completed the purchase of approximately 48% of our outstanding common stock from Alon Israel. Including amounts prior to the transaction, we had purchases from Delek of $15,281 , $5,486 and $25,888 for the years ended December 31, 2015 , 2014 and 2013 , respectively. Accounts payable includes a balance outstanding to Delek of $532 and $134 at December 31, 2015 and 2014 , respectively.</t>
  </si>
  <si>
    <t>Commitments and Contingencies</t>
  </si>
  <si>
    <t>Commitments and Contingencies Disclosure [Abstract]</t>
  </si>
  <si>
    <t>Commitments and Contingencies Disclosure</t>
  </si>
  <si>
    <t>Commitments and Contingencies (a) Leases We have long-term lease commitments for land, office facilities, retail facilities and related equipment and various equipment and facilities used in the storage and transportation of refined products. We also have long-term lease commitments for land at our Krotz Springs refinery. In most cases we expect that in the normal course of business, our leases will be renewed or replaced by other leases. We have commitments under long-term operating leases for certain buildings, land, equipment and pipelines expiring at various dates over the next twenty years. Certain long-term operating leases relating to buildings, land and pipelines include options to renew for additional periods. At December 31, 2015 , minimum lease payments on operating leases were as follows: Year ending December 31, 2016 $ 27,290 2017 25,598 2018 17,891 2019 10,362 2020 8,270 2021 and thereafter 37,137 Total $ 126,548 Total rental expense was $40,811 , $35,699 and $33,965 for the years ended December 31, 2015 , 2014 and 2013 , respectively. Contingent rentals and subleases were not significant. (b) Commitments In the normal course of business, we have long-term commitments to purchase, at market prices, utilities such as natural gas, electricity and water for use by our refineries, terminals, pipelines and retail locations. We are also party to various refined product and crude oil supply and exchange agreements, which are typically short-term in nature or provide terms for cancellation. We have a pipelines and terminals agreement with Holly Energy Partners (“HEP”) through February 2020 with three additional five year renewal terms exercisable at our sole option. Pursuant to the pipelines and terminals agreement, we have committed to transport and store minimum volumes of refined products in these pipelines and terminals. The tariff rates applicable to the transportation of refined products on the pipelines are variable, with a base fee which is reduced for volumes exceeding defined volumetric targets. The agreement provides for the reduction of the minimum volume requirement under certain circumstances. Our minimum commitment under this agreement is $26,005 for 2016. The service fees for the storage of refined products in the terminals are set at rates competitive in the marketplace. We have a throughput and deficiency agreement with Sunoco Pipeline, LP (“Sunoco”) that gives us the option to transport crude oil through the Amdel Pipeline either (1) westbound from the Nederland Terminal to the Big Spring refinery, or (2) eastbound from the Big Spring refinery to the Nederland Terminal for further barge transportation to the Krotz Springs refinery. Our minimum throughput commitment is 15,645 bpd which is a $14,280 commitment for 2016. The agreement is for five years from the operational date of September 2012 with an option to extend the agreement by four additional thirty-month periods. We have an arrangement with Centurion Pipeline L.P. (“Centurion”) through June 2021. This arrangement gives us transportation pipeline capacity to ship crude oil from Midland to the Big Spring refinery using Centurion’s approximately forty-mile long pipeline system from Midland to Roberts Junction and our three-mile pipeline from Roberts Junction to the Big Spring refinery which we lease to Centurion. Our minimum throughput commitment is 25,000 bpd which is a $2,460 commitment for 2016. We have entered into a transportation services agreement with Navigator BSG Transportation &amp; Storage, LLC (“Navigator”), which provides for the construction and operation of a pipeline system to facilitate delivery of crude oil to the Big Spring refinery from a number of injection points in the area of the refinery. Shipments of crude oil pursuant to the agreement with Navigator are expected to commence in March 2016. The term of the agreement begins upon the commencement of shipments and continues for an initial period of ten years, with two additional five-year renewal terms exercisable at our sole option. Our minimum throughput commitment is 10,000 bpd which is a $1,798 commitment for 2016. We have offtake agreements with two investment grade oil companies that provides for the sale, at market prices, of high sulfur distillate blendstock and light cycle oil, through June and September 2017. Both agreements will automatically extend for successive one year terms unless either we or the other party cancels the agreement by delivering written notice of termination to the other at least 180 days prior to the end of the then current term. (c) Contingencies We are involved in various legal actions arising in the ordinary course of business. We believe the ultimate disposition of these matters will not have a material effect on our financial position, results of operations or liquidity. One of our subsidiaries is a party to a lawsuit alleging breach of contract pertaining to an asphalt supply agreement. We believe that we have valid counterclaims as well as affirmative defenses that will preclude recovery. Attempts to reach a commercial arrangement to resolve the dispute have been unsuccessful to this point. This matter is currently scheduled for trial in June 2016. Due to the uncertainties of litigation, we cannot predict with certainty the ultimate resolution of this lawsuit. (d) Environmental We are subject to loss contingencies pursuant to federal, state, and local environmental laws and regulations. These laws and regulations govern the discharge of materials into the environment and may require us to incur future obligations to investigate the effects of the release or disposal of certain petroleum, chemical, and mineral substances at various sites; to remediate or restore these sites and to compensate others for damage to property and natural resources. These contingent obligations relate to sites that we own and are associated with past or present operations. We are currently participating in environmental investigations, assessments and cleanups pertaining to our refineries, service stations, pipelines and terminals. We may be involved in additional future environmental investigations, assessments and cleanups. The magnitude of future costs are unknown and will depend on factors such as the nature and contamination at many sites, the timing, extent and method of the remedial actions which may be required, and the determination of our liability in proportion to other responsible parties. We have an environmental agreement with HEP pursuant to which we agreed to indemnify HEP against costs and liabilities incurred by HEP to the extent resulting from the existence of environmental conditions at the pipelines or terminals or from violations of environmental laws with respect to the pipelines and terminals occurring prior to February 28, 2005. Our environmental indemnification obligations under the environmental agreement expired on March 1, 2015. However, with respect to any remediation required for environmental conditions existing prior to February 28, 2005, we have the option under the environmental agreement to perform such remediation ourself in lieu of indemnifying HEP for their costs of performing such remediation. Pursuant to this option, we are continuing to perform the ongoing remediation at the Abilene and Wichita Falls terminals. Any remediation required under the terms of the environmental agreement is limited to the standards under the applicable environmental laws as in effect at February 28, 2005. We have an environmental agreement with Sunoco pursuant to which we agreed to indemnify Sunoco against costs and liabilities incurred by Sunoco to the extent resulting from the existence of environmental conditions at the pipelines or from violations of environmental laws with respect to the pipelines occurring prior to March 1, 2006. With respect to any remediation required for environmental conditions existing prior to March 1, 2006, we have the option to perform such remediation ourself in lieu of indemnifying Sunoco for their costs of performing such remediation. We have accrued environmental remediation obligations of $46,362 ( $7,880 current liability and $38,482 non-current liability) at December 31, 2015 , and $51,735 ( $8,189 current liability and $43,546 non-current liability) at December 31, 2014 . Environmental liabilities with payments that are fixed or reliably determinable have been discounted to present value at a rate of 2.47% . The table below summarizes our environmental liability accruals: As of December 31, 2015 2014 Discounted environmental liabilities $ 43,526 $ 46,150 Undiscounted environmental liabilities 2,836 5,585 Total accrued environmental liabilities $ 46,362 $ 51,735 As of December 31, 2015 , the estimated future payments of environmental obligations for which discounts have been applied are as follows: Year ending December 31, 2016 $ 5,487 2017 4,248 2018 3,671 2019 3,466 2020 3,300 2021 and thereafter 31,767 Discounted environmental liabilities, gross 51,939 Less: Discount applied 8,413 Discounted environmental liabilities $ 43,526 We have an indemnification agreement with a prior owner for part of the remediation expenses at certain West Coast assets. We have recorded current receivables of $623 and $784 and non-current receivables of $2,648 and $3,030 at December 31, 2015 and 2014 , respectively. We had an indemnification agreement with a prior owner for remediation expenses at the Bakersfield refinery. We have recorded current receivables of $0 and $3,350 at December 31, 2015 and 2014 , respectively.</t>
  </si>
  <si>
    <t>Quarterly Information (unaudited)</t>
  </si>
  <si>
    <t>Quarterly Financial Information Disclosure [Abstract]</t>
  </si>
  <si>
    <t>Quarterly Information (unaudited) Selected financial data by quarter is set forth in the table below: Quarters First Second Third Fourth (1) 2015 Net sales $ 1,103,240 $ 1,301,341 $ 1,151,204 $ 782,367 Operating income (loss) 67,561 88,094 86,854 (39,100 ) Net income (loss) 34,055 47,862 52,376 (51,906 ) Net income (loss) available to stockholders 26,939 36,410 41,936 (52,534 ) Earnings (loss) per share: Basic $ 0.39 $ 0.52 $ 0.60 $ (0.75 ) Diluted $ 0.38 $ 0.50 $ 0.58 $ (0.75 ) 2014 Net sales $ 1,683,245 $ 1,742,883 $ 1,850,097 $ 1,503,231 Operating income 38,960 18,932 94,005 49,675 Net income (loss) 8,375 (6,437 ) 53,474 14,456 Net income (loss) available to stockholders 785 (7,517 ) 38,482 6,707 Earnings (loss) per share: Basic $ 0.01 $ (0.11 ) $ 0.56 $ 0.10 Diluted $ 0.01 $ (0.11 ) $ 0.55 $ 0.10 _______________________ (1) During the three months ended December 31, 2015, we recognized a goodwill impairment loss of $39,028 related to our California refining reporting unit (Note 11) .</t>
  </si>
  <si>
    <t>Subsequent Events</t>
  </si>
  <si>
    <t>Subsequent Events [Abstract]</t>
  </si>
  <si>
    <t>Subsequent Events Dividend Declared On February 11, 2016 , our board of directors approved the regular quarterly cash dividend of $0.15 per share on our common stock, payable on March 18, 2016 , to holders of record at the close of business on February 26, 2016 . Partnership Distribution On February 10, 2016 , the board of directors of the General Partner declared a cash distribution to the Partnership’s common unitholders of $5,001 , or $0.08 per common unit. The cash distribution will be paid on February 29, 2016 to unitholders of record at the close of business on February 22, 2016 . The total cash distribution paid to non-affiliated common unitholders will be $921 .</t>
  </si>
  <si>
    <t>Significant Accounting Policies (Policies)</t>
  </si>
  <si>
    <t>Consolidation, Policy</t>
  </si>
  <si>
    <t>Basis of Presentation The consolidated financial statements include the accounts of Alon USA Energy, Inc. and its consolidated subsidiaries. All significant intercompany balances and transactions have been eliminated.</t>
  </si>
  <si>
    <t>Use of Estimates, Policy</t>
  </si>
  <si>
    <t>Use of Estimates These consolidated financial statements have been prepared in conformity with accounting principles generally accepted in the United States of America (“U.S. GAAP”), which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t>
  </si>
  <si>
    <t>Revenue Recognition, Policy</t>
  </si>
  <si>
    <t>Revenue Recognition Revenues from sales of refined products are earned and realized upon transfer of title to the customer based on the contractual terms of delivery (including payment terms and prices). Generally, title transfers at the refinery or terminal when the refined product is loaded into the common carrier pipelines, trucks or railcars (free on board origin). In some situations, title transfers at the customer’s destination (free on board destination). We occasionally enter into refined product buy/sell arrangements, which involve linked purchases and sales related to refined product sales contracts entered into to address location, quality or grade requirements. These buy/sell transactions are included on a net basis in sales in the consolidated statements of operations and profits are recognized when the exchanged product is sold. Revenues from our inventory financing agreements (Note 9) are reported on a gross basis as we are considered a principal in these agreements. In the ordinary course of business, logistical and refinery production schedules necessitate the occasional sale of crude oil to third parties. All purchases and sales of crude oil are recorded net, in cost of sales in the consolidated statements of operations. Excise taxes on sales by our retail segment are presented on a gross basis. Supplemental information regarding the amount of such taxes included in revenues are provided in a footnote on the face of the consolidated statements of operations. All other excise taxes are presented on a net basis in the consolidated statements of operations.</t>
  </si>
  <si>
    <t>Cost Classifications, Policy</t>
  </si>
  <si>
    <t>Cost Classifications Refining and marketing cost of sales includes crude oil, blending materials, RINs and other raw materials, inclusive of transportation costs, which include costs associated with our crude oil and product pipelines. Asphalt cost of sales includes costs of purchased asphalt, blending materials and transportation costs. Retail cost of sales includes motor fuels and merchandise. Retail fuel cost of sales represents the cost of purchased fuel, including transportation costs and associated excise taxes. Merchandise cost of sales includes the delivered cost of merchandise purchases, net of merchandise rebates and commissions. Cost of sales excludes depreciation and amortization, which is presented separately in the consolidated statements of operations. Cost of sales for the year ended December 31, 2015 includes proceeds from insurance recoveries of $10,868 related to a business interruption insurance claim at our Krotz Springs refinery. Direct operating expenses, which relate to our refining and marketing and asphalt segments, include costs associated with the actual operations of our refineries and terminals, such as energy and utility costs, routine maintenance, labor, insurance and environmental compliance costs. Selling, general and administrative expenses consist primarily of costs relating to the operations of the convenience stores, including labor, utilities, maintenance and retail corporate overhead costs. Refining and marketing and asphalt segments corporate overhead and marketing expenses are also included in selling, general and administrative expenses. Interest expense includes interest expense on debt, letters of credit, financing costs associated with crude oil purchases, financing fees, and both the amortization and write-off of original issuance discount and deferred debt issuance costs but excludes capitalized interest. Original issuance discount and debt issuance costs are amortized over the term of the related debt using the effective interest method.</t>
  </si>
  <si>
    <t>Cash and Cash Equivalents, Policy</t>
  </si>
  <si>
    <t>Cash and Cash Equivalents All highly-liquid instruments with a maturity of three months or less at the time of purchase are considered to be cash equivalents. Cash equivalents are stated at cost, which approximates market value.</t>
  </si>
  <si>
    <t>Trade and Other Accounts Receivable, Policy</t>
  </si>
  <si>
    <t>Accounts Receivable Financial instruments that potentially subject us to concentration of credit risk consist primarily of trade accounts receivables. Credit is extended based on evaluation of the customer’s financial condition. We perform ongoing credit evaluations of our customers and require letters of credit, prepayments or other collateral or guarantees as management deems appropriate. Allowance for doubtful accounts is based on a combination of current sales and specific identification methods. Credit risk is minimized as a result of the ongoing credit assessment of our customers and a lack of concentration in our customer base. Credit losses are charged to allowance for doubtful accounts when deemed uncollectible. Our allowance for doubtful accounts is reflected as a reduction of accounts receivable in the consolidated balance sheets.</t>
  </si>
  <si>
    <t>Inventory, Policy</t>
  </si>
  <si>
    <t>Inventories Crude oil, refined products, blendstocks and asphalt (including crude oil consignment inventory) are stated at the lower of cost or market. Cost is determined using the last-in, first-out (“LIFO”) inventory valuation method and market is determined using current estimated selling prices. Under the LIFO valuation method, the most recently incurred costs are charged to cost of sales and inventories are valued at the earliest acquisition costs. In periods of rapidly declining prices, LIFO inventories may have to be written down to market value due to the higher costs assigned to LIFO layers in prior periods. An inventory write-down to market value results in a non-cash accounting adjustment, decreasing the value of our inventory and increasing our cost of sales. Such charges are subject to reversal in subsequent periods, not to exceed LIFO cost, if prices recover. In addition, the use of the LIFO inventory method may result in increases or decreases to cost of sales in years when inventory volumes decline and result in charging cost of sales with LIFO inventory costs generated in prior periods. Materials and supplies are stated at average cost. Cost for retail merchandise inventories is determined under the retail inventory method and cost for retail fuel inventories is determined under the first-in, first-out (“FIFO”) method. Crude oil inventory consigned to others represents inventory that was sold to third parties, which we are obligated to repurchase at the end of the respective agreements (Note 9) . As a result of this requirement to repurchase the inventory, no revenue was recorded on these transactions and the inventory volumes remain valued under the LIFO method.</t>
  </si>
  <si>
    <t>Hedging Activity, Policy</t>
  </si>
  <si>
    <t>Hedging Activity All derivative instruments are recorded in the consolidated balance sheets as either assets or liabilities measured at their fair value. We consider all commodity forwards, futures, swaps and option contracts to be part of our risk management strategy. For commodity derivative contracts not designated as cash flow hedges, the net unrealized gains and losses for changes in fair value are recognized in cost of sales on the consolidated statements of operations. We selectively designate certain commodity derivative contracts and interest rate derivatives as cash flow hedges. The effective portion of the gains or losses associated with these derivative contracts designated and qualifying as cash flow hedges are initially recorded in accumulated other comprehensive income in the consolidated balance sheet and reclassified into the statement of operations in the period in which the underlying hedged forecasted transaction affects income. The amounts recorded into the consolidated statement of operations for commodity derivative contracts are recognized as cost of sales and the amounts recorded for interest rate derivatives are recognized as interest expense. The ineffective portion of the gains or losses on the derivative contracts, if any, is recognized in the consolidated statement of operations as it is incurred. Derivative transactions related to our inventory financing agreements have been designated as fair value hedges of inventory. The gain or loss on the derivative instrument designated and qualifying as a fair value hedge, as well as the offsetting gain or loss on the hedged item attributable to the hedged risk, is recognized in earnings in the same period.</t>
  </si>
  <si>
    <t>Property, Plant and Equipment, Policy</t>
  </si>
  <si>
    <t>Property, Plant and Equipment The carrying value of property, plant and equipment includes the fair value of the asset retirement obligation and has been reflected in the consolidated balance sheets at cost, net of accumulated depreciation. Property, plant and equipment, net of salvage value, are depreciated using the straight-line method at rates based on the estimated useful lives for the assets or groups of assets, beginning in the first month of operation following acquisition or completion. The useful lives used to determine depreciation for our assets are as follows: Refining facilities 3 – 20 years Pipelines and terminals 5 – 25 years Retail 5 – 40 years Other 3 – 15 years We capitalize interest costs associated with major construction projects based on the effective interest rate on aggregate borrowings. Leasehold improvements are depreciated on the straight-line method over the shorter of the contractual lease terms or the estimated useful lives. Expenditures for major replacements and additions are capitalized. Refining and marketing segment and asphalt segment expenditures for routine repairs and maintenance costs are charged to direct operating expense as incurred. Retail segment routine repairs and maintenance costs are charged to selling, general and administrative expense as incurred. The applicable costs and accumulated depreciation of assets that are sold, retired, or otherwise disposed of are removed from the accounts and the resulting gain or loss is recognized as a gain or loss on disposition of assets in the consolidated statements of operations.</t>
  </si>
  <si>
    <t>Impairment or Disposal of Long-Lived Assets, Policy</t>
  </si>
  <si>
    <t>Impairment of Long-Lived Assets and Assets to be Disposed Of We review long-lived assets and certain identifiable intangible assets for impairment whenever events or changes in circumstances indicate that the carrying amount of such assets may not be recoverable. Recoverability of assets to be held and used is measured by a comparison of the carrying value of an asset to future net cash flows expected to be generated by the asset. If the carrying value of an asset exceeds its expected future cash flows, an impairment loss is recognized based on the excess of the carrying value of the impaired asset over its fair value. The future cash flows and fair values used in this assessment are estimates based on management’s judgment and assumptions. Assets to be disposed of are reported at the lower of the carrying amount or fair value less costs of disposition.</t>
  </si>
  <si>
    <t>Asset Retirement Obligations, Policy</t>
  </si>
  <si>
    <t>Asset Retirement Obligations We have asset retirement obligations with respect to our refineries due to various legal obligations to clean and/or dispose of these assets at the time they are retired. However, the majority of these assets can be used for extended and indeterminate periods of time provided that they are properly maintained and/or upgraded. It is our practice and intent to continue to maintain these assets and make improvements based on technological advances. When a date or range of dates can reasonably be estimated for the retirement of these assets or any component part of these assets, we will estimate the cost of performing the retirement activities and record a liability for the fair value of that cost using established present value techniques. We also have asset retirement obligations with respect to the removal of underground storage tanks and the removal of brand signage at our owned and leased retail sites. The asset retirement obligation for storage tank removal on leased retail sites is accreted over the expected life of the underground storage tank, which approximates the average retail site lease term (Note 13) .</t>
  </si>
  <si>
    <t>Turnarounds and Catalysts Costs, Policy</t>
  </si>
  <si>
    <t>Turnarounds and Catalysts Costs Our refinery units require regular major maintenance and repairs that are commonly referred to as “turnarounds.” Catalysts used in certain refinery process units are typically replaced in conjunction with planned turnarounds. We record the turnaround and catalysts costs as deferred charges in other assets in the consolidated balance sheets. We amortize the deferred costs on a straight-line basis over the period of time estimated until the next turnaround occurs (generally 3 to 5 years), beginning the month after the completion of the turnaround. The amortization of deferred turnaround and catalysts costs are presented in depreciation and amortization in our consolidated statements of operations.</t>
  </si>
  <si>
    <t>Income Tax, Policy</t>
  </si>
  <si>
    <t>Income Taxes We account for income taxes under the asset and liability method. Deferred tax assets and liabilities are recognized for the future tax consequences attributable to differences between the financial statement carrying amounts of existing assets and liabilities and their respective tax basi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t>
  </si>
  <si>
    <t>Share-based Compensation, Policy</t>
  </si>
  <si>
    <t>Stock-Based Compensation Our stock-based compensation plan includes granting of awards in the form of options to purchase common stock, stock appreciation rights, restricted shares of common stock, restricted common stock units, performance shares, performance units and senior executive plan bonuses to our directors, officers and key employees. We use the grant date fair value based method for calculating and accounting for stock-based compensation. Expenses related to stock-based compensation are included in selling, general and administrative expenses in our consolidated statements of operations (Note 17) .</t>
  </si>
  <si>
    <t>Environmental Expenditures, Policy</t>
  </si>
  <si>
    <t>Environmental Expenditures Environmental expenditures are recorded to expense or capitalized depending on their future economic benefit. Expenditures that relate to an existing condition caused by past operations and that have no future economic benefit are expensed. Liabilities for expenditures of a non-capital nature are recorded when environmental assessment and/or remediation is probable, and the costs can be reasonably estimated. Environmental liabilities represent the estimated costs to investigate and remediate contamination at our properties. These estimates are based on internal and third-party assessments of the extent of the contaminations, the selected remediation technology and review of applicable environmental regulations. Costs of future expenditures for environmental remediation obligations are not discounted to their present value unless payments are fixed or reliably determinable. Recoveries of environmental remediation costs from other parties are recorded as assets when the receipt is deemed probable. Estimates are updated to reflect changes in factual information, available technology or applicable laws and regulations (Note 21) . Substantially all amounts accrued are expected to be paid out over the next 15 years . The amount of future expenditures for environmental remediation obligations is impossible to determine with any degree of reliability.</t>
  </si>
  <si>
    <t>Earnings Per Share, Policy</t>
  </si>
  <si>
    <t>Earnings Per Share We compute basic earnings per share by dividing net income available to common stockholders by the weighted average number of participating common shares outstanding during the reporting period. Diluted earnings per share are calculated to give effect to all potentially dilutive common shares that were outstanding during the period (Note 19) .</t>
  </si>
  <si>
    <t>Other Comprehensive Income, Policy</t>
  </si>
  <si>
    <t>Other Comprehensive Income Comprehensive income consists of net income and other gains and losses affecting stockholders’ equity that, under U.S. GAAP, are excluded from net income, such as defined postretirement benefit plan adjustments and gains and losses related to certain derivative instruments designated in qualifying hedging relationships. The balance in accumulated other comprehensive loss, net of tax reported in the consolidated balance sheets consists of defined postretirement benefit plans and the fair value of interest rate derivatives and commodity derivative contract adjustments.</t>
  </si>
  <si>
    <t>Postretirement Benefit Plans, Policy</t>
  </si>
  <si>
    <t>Postretirement Benefits We recognize the underfunded status of our defined pension and postretirement plans as a liability. Changes in the funded status of our defined pension and postretirement plans are recognized in other comprehensive income in the period the changes occur. The funded status represents the difference between the projected benefit obligation and the fair value of the plan assets. The projected benefit obligation is the present value of benefits earned to date by plan participants, including the effect of assumed future salary increases. Plan assets are measured at fair value. We use December 31, of each year as the measurement date for plan assets and obligations for all of our defined pension and postretirement plans.</t>
  </si>
  <si>
    <t>Commitments and Contingencies, Policy</t>
  </si>
  <si>
    <t>Commitments and Contingencies Liabilities for loss contingencies, arising from claims, assessments, litigation, fines and penalties and other sources are recorded when it is probable that a liability has been incurred and the amount of the assessment and/or remediation can be reasonably estimated. Legal costs incurred in connection with loss contingencies are expensed as incurred. Recoveries of environmental remediation costs from third parties, which are probable of realization, are separately recorded as assets, and are not offset against the related environmental liability.</t>
  </si>
  <si>
    <t>Goodwill and Intangible Assets, Policy</t>
  </si>
  <si>
    <t>Goodwill and Intangibles Goodwill represents the excess of the cost of an acquired entity over the fair value of the assets acquired less liabilities assumed. Intangible assets are assets that lack physical substance (excluding financial assets). Goodwill acquired in a business combination and intangible assets with indefinite useful lives are not amortized and intangible assets with finite useful lives are amortized on a straight-line basis over 1 to 40 years. Goodwill and intangible assets not subject to amortization are tested for impairment annually or more frequently if events or changes in circumstances indicate the asset might be impaired. We use December 31, of each year as the valuation date for annual goodwill impairment testing purposes.</t>
  </si>
  <si>
    <t>New Accounting Pronouncements, Policy</t>
  </si>
  <si>
    <t>New Accounting Standards In May 2014, the Financial Accounting Standards Board (“FASB”) and the International Accounting Standards Board jointly issued a comprehensive new revenue recognition standard that provides accounting guidance for all revenue arising from contracts to provide goods or services to customers. This standard is intended to improve comparability of revenue recognition practices across entities, industries, jurisdictions and capital markets. The standard allows for either full retrospective adoption or modified retrospective adoption. In August 2015, the FASB updated the guidance to include a one-year deferral of the effective date for the new revenue standard, making the requirements of the standard effective for interim and annual periods beginning after December 15, 2017, with early adoption permitted for interim and annual periods beginning after December 15, 2016. We are evaluating the guidance to determine the method of adoption and the impact this standard will have on our consolidated financial statements. In February 2015, the FASB issued an accounting standards update making targeted changes to the current consolidation guidance. The new standard changes the way certain decisions are made related to substantive rights, related parties, and decision making fees when applying the variable interest entity consolidation model and eliminates certain guidance for limited partnerships and similar entities under the voting interest consolidation model. The requirements from the updated standard are effective for interim and annual periods beginning after December 15, 2015, and early adoption is permitted. The adoption of this guidance will not have a material effect on our financial position or results of operations. In April 2015, the FASB issued an accounting standards update simplifying the presentation of debt issuance costs. The new standard requires that certain costs incurred to issue debt be presented in the balance sheet as a direct deduction from the carrying value of the debt. In August 2015, the FASB updated the guidance to clarify that debt issuance costs related to line-of-credit arrangements would not be impacted by the updated standard. The requirements from the updated standard are effective for interim and annual periods beginning after December 15, 2015, and early adoption is permitted. We adopted this standard and applied the changes retrospectively to the prior period. The adoption of this standard resulted in the reclassification of $9,230 of unamortized debt issuance costs from other non-current assets to long-term debt on the consolidated balance sheets at December 31, 2014. In July 2015, the FASB issued an accounting standards update simplifying the measurement of certain inventory. This updated standard simplifies the measurement of inventory by requiring certain inventory to be measured at the lower of cost or net realizable value. The amendments in this accounting standards update are effective for interim and annual periods beginning after December 15, 2016. This accounting standards update does not apply to the subsequent measurement of inventory measured using the LIFO or retail inventory methods, therefore the adoption of this guidance will not have a material effect on our financial position or results of operations. In November 2015, the FASB issued an accounting standards update simplifying the presentation of income taxes. This updated standard eliminates the current requirement to present deferred tax liabilities and assets as current and non-current in a classified balance sheet. Instead, all deferred tax assets and liabilities will be required to be classified as non-current. The requirements from the updated standard are effective for interim and annual periods beginning after December 31, 2016, and early adoption is permitted. We are evaluating the guidance to determine the impact this standard will have on our consolidated financial statements.</t>
  </si>
  <si>
    <t>Basis of Presentation and Certain Significant Accounting Policies (Tables)</t>
  </si>
  <si>
    <t>The useful lives used to determine depreciation for our assets are as follows: Refining facilities 3 – 20 years Pipelines and terminals 5 – 25 years Retail 5 – 40 years Other 3 – 15 years Property, plant and equipment, net consisted of the following: As of December 31, 2015 2014 Refining facilities $ 1,915,924 $ 1,839,367 Pipelines and terminals 43,443 43,439 Retail 209,921 181,552 Other 23,377 17,988 Property, plant and equipment, gross 2,192,665 2,082,346 Accumulated depreciation (812,463 ) (710,002 ) Property, plant and equipment, net $ 1,380,202 $ 1,372,344</t>
  </si>
  <si>
    <t>Alon USA Partners, LP Alon USA Partners, LP (Tables)</t>
  </si>
  <si>
    <t>Distributions Made to Limited Partner, by Distribution</t>
  </si>
  <si>
    <t>During the years ended December 31, 2015 , 2014 and 2013 , the Partnership paid the following aggregate cash distributions: Cash Available for Distribution per Unit (1) Distributions Per Unit Total Distribution Amount Distributions Paid to Non-Controlling Interest 2015 $ 2.81 $ 3.43 $ 214,405 $ 39,475 2014 2.54 2.02 126,262 23,242 2013 2.37 2.76 172,506 31,746 _______________________ (1) Represents the aggregate cash available for distribution per unit attributable to the period indicated. This represents the difference between cash available for distribution and distributions paid in the table above.</t>
  </si>
  <si>
    <t>Segment Data (Tables)</t>
  </si>
  <si>
    <t>Schedule of Segment Reporting Information, by Segment</t>
  </si>
  <si>
    <t>Segment data as of and for the years ended December 31, 2015 , 2014 and 2013 are presented below: Refining and Marketing Asphalt Retail Corporate Consolidated Total Year ended December 31, 2015 Net sales to external customers $ 3,305,762 $ 257,955 $ 774,435 $ — $ 4,338,152 Intersegment sales (purchases) 358,194 (31,198 ) (326,996 ) — — Depreciation and amortization 107,619 4,892 12,431 1,552 126,494 Operating income (loss) 178,081 2,363 25,230 (2,265 ) 203,409 Total assets 1,822,924 106,015 231,078 16,121 2,176,138 Turnarounds, catalysts and capital expenditures 108,777 3,385 18,993 5,388 136,543 Refining and Marketing Asphalt Retail Corporate Consolidated Total Year ended December 31, 2014 Net sales to external customers $ 5,382,360 $ 457,412 $ 939,684 $ — $ 6,779,456 Intersegment sales (purchases) 555,622 (59,615 ) (496,007 ) — — Depreciation and amortization 104,676 4,747 12,241 2,399 124,063 Operating income (loss) 204,609 (25,597 ) 25,665 (3,105 ) 201,572 Total assets (1) 1,851,344 110,139 215,038 15,123 2,191,644 Turnarounds, catalysts and capital expenditures 125,621 5,777 16,748 2,756 150,902 Refining and Marketing Asphalt Retail Corporate Consolidated Total Year ended December 31, 2013 Net sales to external customers $ 5,489,745 $ 612,443 $ 944,193 $ — $ 7,046,381 Intersegment sales (purchases) 600,943 (86,089 ) (514,854 ) — — Depreciation and amortization 105,597 6,398 10,826 2,673 125,494 Operating income (loss) 133,020 (4,097 ) 23,904 (3,394 ) 149,433 Total assets (1) 1,870,441 154,143 197,714 12,726 2,235,024 Turnarounds, catalysts and capital expenditures 48,889 9,425 17,935 881 77,130 _________________ (1) During the year ended December 31, 2015, we adopted the FASB’s recently issued accounting guidance simplifying the presentation of debt issuance costs. As a result of adopting this guidance, debt issuance costs that had previously been included as deferred charges in our consolidated balance sheets have been reclassified as a direct deduction from the carrying value of the associated debt. These changes have been applied retrospectively to all periods presented.</t>
  </si>
  <si>
    <t>Fair Value (Tables)</t>
  </si>
  <si>
    <t>Fair Value, Assets and Liabilities Measured on Recurring and Nonrecurring Basis [Abstract]</t>
  </si>
  <si>
    <t>Schedule of Fair Value, Assets and Liabilities Measured on Recurring Basis</t>
  </si>
  <si>
    <t>The following table sets forth the assets and liabilities measured at fair value on a recurring basis, by input level, in the consolidated balance sheets as of December 31, 2015 and 2014 : Level 1 Level 2 Level 3 Total As of December 31, 2015 Assets: Commodity contracts (swaps) $ — $ 14,799 $ — $ 14,799 Fair value hedges of consigned inventory — 33,797 — 33,797 Liabilities: Commodity contracts (futures and forwards) 592 — — 592 Interest rate swaps — 2,176 — 2,176 As of December 31, 2014 Assets: Commodity contracts (swaps) $ — $ 42,740 $ — $ 42,740 Fair value hedges of consigned inventory — 24,903 — 24,903 Liabilities: Commodity contracts (futures and forwards) 333 — — 333 Interest rate swaps — 1,238 — 1,238</t>
  </si>
  <si>
    <t>Fair Value Measurements, Nonrecurring</t>
  </si>
  <si>
    <t xml:space="preserve">The following table sets forth our non-recurring fair value measurements, by input level, in the consolidated balance sheets as of December 31, 2015 : Level 1 Level 2 Level 3 Total Total Losses As of December 31, 2015 Goodwill (1) $ — $ — $ 62,885 $ 62,885 $ (39,028 ) _________________ (1) Goodwill with a carrying amount of $101,913 was written down to its implied fair value of $62,885 , resulting in an impairment charge of $39,028 , which has been included in earnings for the year ended December 31, 2015. </t>
  </si>
  <si>
    <t>Derivative Financial Instruments (Tables)</t>
  </si>
  <si>
    <t>Schedule of Derivative Instruments in Statement of Financial Position, Fair Value</t>
  </si>
  <si>
    <t>The following tables present the effect of derivative instruments on the consolidated balance sheets: As of December 31, 2015 Asset Derivatives Liability Derivatives Balance Sheet Balance Sheet Location Fair Value Location Fair Value Derivatives not designated as hedging instruments: Commodity contracts (futures and forwards) Accounts receivable $ 292 Accrued liabilities $ 884 Commodity contracts (swaps) Accounts receivable 14,799 — Total derivatives not designated as hedging instruments 15,091 884 Derivatives designated as hedging instruments: Interest rate swaps — Other non-current liabilities 2,176 Fair value hedges of consigned inventory Other assets 33,797 — Total derivatives designated as hedging instruments 33,797 2,176 Total derivatives $ 48,888 $ 3,060 As of December 31, 2014 Asset Derivatives Liability Derivatives Balance Sheet Balance Sheet Location Fair Value Location Fair Value Derivatives not designated as hedging instruments: Commodity contracts (futures and forwards) Accounts receivable $ 7,168 Accrued liabilities $ 7,501 Commodity contracts (swaps) Accounts receivable 6,809 — Commodity contracts (swaps) Other assets 11,622 — Total derivatives not designated as hedging instruments 25,599 7,501 Derivatives designated as hedging instruments: Commodity contracts (swaps) Accounts receivable $ 24,309 $ — Interest rate swaps — Other non-current liabilities 1,238 Fair value hedges of consigned inventory Other assets 24,903 — Total derivatives designated as hedging instruments 49,212 1,238 Total derivatives $ 74,811 $ 8,739</t>
  </si>
  <si>
    <t>Schedule of Cash Flow Hedges Included in Accumulated Other Comprehensive Income (Loss)</t>
  </si>
  <si>
    <t>The following tables present the effect of derivative instruments on the consolidated statements of operations and accumulated other comprehensive loss: Derivatives designated as hedging instruments: Cash Flow Hedging Relationships Gain (Loss) Recognized in OCI Gain (Loss) Reclassified from Accumulated OCI into Income (Effective Portion) Gain (Loss) Reclassified from Accumulated OCI into Income (Ineffective Portion and Amount Excluded from Effectiveness Testing) Location Amount Location Amount For the Year Ended December 31, 2015 Commodity contracts (swaps) $ (35,878 ) Cost of sales $ 41,948 $ — Interest rate swaps (938 ) Interest expense (338 ) — Total derivatives $ (36,816 ) $ 41,610 $ — For the Year Ended December 31, 2014 Commodity contracts (swaps) $ 65,860 Cost of sales $ (15,572 ) $ — Interest rate swaps (1,238 ) Interest expense (54 ) — Total derivatives $ 64,622 $ (15,626 ) $ — For the Year Ended December 31, 2013 Commodity contracts (swaps) $ (31,496 ) Cost of sales $ 23,900 Cost of sales $ (1,879 ) Total derivatives $ (31,496 ) $ 23,900 $ (1,879 )</t>
  </si>
  <si>
    <t>Schedule of Fair Value Hedging Instruments, Statements of Financial Performance</t>
  </si>
  <si>
    <t>Derivatives in fair value hedging relationships: Gain (Loss) Recognized in Income Year Ended December 31, Location 2015 2014 2013 Fair value hedges of consigned inventory (1) Interest expense $ 8,894 $ 28,242 $ (1,619 ) Total derivatives $ 8,894 $ 28,242 $ (1,619 ) _________________ (1) Changes in the fair value hedges are substantially offset in earnings by changes in the hedged items.</t>
  </si>
  <si>
    <t>Schedule of Derivative Instruments, Gain (Loss) in Statement of Financial Performance</t>
  </si>
  <si>
    <t>Derivatives not designated as hedging instruments: Gain (Loss) Recognized in Income Year Ended December 31, Location 2015 2014 2013 Commodity contracts (futures and forwards) Cost of sales $ (6,302 ) $ (18,950 ) $ 8,359 Commodity contracts (swaps) Cost of sales 17,267 20,232 4,964 Total derivatives $ 10,965 $ 1,282 $ 13,323</t>
  </si>
  <si>
    <t>Offsetting Assets</t>
  </si>
  <si>
    <t>The following table presents offsetting information regarding our derivatives by type of transaction as of December 31, 2015 and 2014 : Gross Amounts of Recognized Assets/ Liabilities Gross Amounts offset in the Statement of Financial Position Net Amounts Presented in the Statement of Financial Position Gross Amounts Not offset in the Statement of Financial Position Net Amount Financial Instruments Cash Collateral Pledged As of December 31, 2015 Derivative Assets: Commodity contracts (futures and forwards) $ 1,112 $ (820 ) $ 292 $ (292 ) $ — $ — Commodity contracts (swaps) 39,739 (24,940 ) 14,799 — — 14,799 Fair value hedges of consigned inventory 33,797 — 33,797 — — 33,797 Derivative Liabilities: Commodity contracts (futures and forwards) $ 1,704 $ (820 ) $ 884 $ (292 ) $ — $ 592 Commodity contracts (swaps) 24,940 (24,940 ) — — — — Interest rate swaps 2,206 (30 ) 2,176 — — 2,176 As of December 31, 2014 Derivative Assets: Commodity contracts (futures and forwards) $ 8,508 $ (1,340 ) $ 7,168 $ (7,168 ) $ — $ — Commodity contracts (swaps) 49,204 (6,464 ) 42,740 — — 42,740 Fair value hedges of consigned inventory 24,903 — 24,903 — — 24,903 Derivative Liabilities: Commodity contracts (futures and forwards) $ 8,841 $ (1,340 ) $ 7,501 $ (7,168 ) $ — $ 333 Commodity contracts (swaps) 6,464 (6,464 ) — — — — Interest rate swaps 1,238 — 1,238 — — 1,238</t>
  </si>
  <si>
    <t>Offsetting Liabilities</t>
  </si>
  <si>
    <t>Accounts and Other Receivables (Tables)</t>
  </si>
  <si>
    <t>Schedule of Accounts, Notes, Loans and Financing Receivable</t>
  </si>
  <si>
    <t>Accounts and other receivables, net consisted of the following: As of December 31, 2015 2014 Trade accounts receivable $ 98,164 $ 99,207 Other receivables 21,724 55,413 Allowance for doubtful accounts (717 ) (761 ) Total accounts and other receivables, net $ 119,171 $ 153,859</t>
  </si>
  <si>
    <t>Schedule of Valuation and Qualifying Accounts Disclosure</t>
  </si>
  <si>
    <t>The following table sets forth the allowance for doubtful accounts for the years ended December 31, 2015 , 2014 and 2013 : Balance at Beginning of Period Additions Charged to Expense Deductions Balance at End of Period 2015 $ 761 126 (170 ) $ 717 2014 $ 461 300 — $ 761 2013 $ 583 175 (297 ) $ 461</t>
  </si>
  <si>
    <t>Inventories (Tables)</t>
  </si>
  <si>
    <t>Schedule of Inventory</t>
  </si>
  <si>
    <t>Carrying value of inventories consisted of the following: As of December 31, 2015 2014 Crude oil, refined products, asphalt and blendstocks $ 42,123 $ 48,027 Crude oil consignment inventory (Note 9) 2,928 18,350 Materials and supplies 26,940 22,269 Store merchandise 28,475 27,418 Store fuel 5,049 6,739 Total inventories $ 105,515 $ 122,803</t>
  </si>
  <si>
    <t>Property, Plant and Equipment, Net (Tables)</t>
  </si>
  <si>
    <t>Goodwill (Tables)</t>
  </si>
  <si>
    <t>Schedule of Goodwill</t>
  </si>
  <si>
    <t>The following table provides a summary of changes to our goodwill balance by segment for the years ended December 31, 2015 and 2014 : Refining and Marketing Asphalt Retail Total Balance at December 31, 2013 $ 39,028 $ 16,726 $ 50,189 $ 105,943 Disposition of assets with allocated goodwill — (4,030 ) — (4,030 ) Balance at December 31, 2014 39,028 12,696 50,189 101,913 Impairment of goodwill (39,028 ) — — (39,028 ) Balance at December 31, 2015 $ — $ 12,696 $ 50,189 $ 62,885</t>
  </si>
  <si>
    <t>Other Assets, Net (Tables)</t>
  </si>
  <si>
    <t>Schedule of Other Assets</t>
  </si>
  <si>
    <t>Other assets, net consisted of the following: As of December 31, 2015 2014 Deferred turnaround and catalyst costs $ 87,469 $ 60,753 Environmental receivables (Note 21) 2,648 3,030 Intangible assets, net 14,505 7,647 Receivable from supply and offtake agreements (Note 9) 26,179 26,179 Commodity contracts — 11,622 Fair value hedges of consigned inventory (Note 9) 33,797 24,903 Other, net 21,027 19,515 Total other assets $ 185,625 $ 153,649</t>
  </si>
  <si>
    <t>Accrued Liabilities and Other Non-Current Liabilities (Tables)</t>
  </si>
  <si>
    <t>Schedule of Accrued Liabilities and Other Non-Current Liabilities</t>
  </si>
  <si>
    <t>Accrued liabilities and other non-current liabilities consisted of the following: As of December 31, 2015 2014 Accrued Liabilities: Taxes other than income taxes, primarily excise taxes $ 35,375 $ 47,071 Employee costs 25,202 13,297 Commodity contracts 884 7,501 Accrued finance charges 1,789 1,826 Environmental accrual (Note 21) 7,880 8,189 Other 22,650 26,507 Total accrued liabilities $ 93,780 $ 104,391 Other Non-Current Liabilities: Pension and other postemployment benefit liabilities, net $ 49,054 $ 52,135 Environmental accrual (Note 21) 38,482 43,546 Asset retirement obligations 10,906 12,328 Consignment inventory obligations (Note 9) 57,568 63,963 Interest rate swaps 2,176 1,238 Other 7,749 9,449 Total other non-current liabilities $ 165,935 $ 182,659</t>
  </si>
  <si>
    <t>Schedule of Change in Asset Retirement Obligation</t>
  </si>
  <si>
    <t>The following table summarizes the activity relating to the asset retirement obligations for the years ended December 31, 2015 and 2014 : As of December 31, 2015 2014 Balance at beginning of year $ 12,328 $ 12,468 Accretion expense 775 651 Revisions in estimated cash flows (2,128 ) — Retirements (213 ) (791 ) Additions 144 — Balance at end of year $ 10,906 $ 12,328</t>
  </si>
  <si>
    <t>Postretirement Benefits (Tables)</t>
  </si>
  <si>
    <t>Schedule of Defined Benefit Plans Disclosures</t>
  </si>
  <si>
    <t>Financial information related to our pension plans is presented below: Pension Benefits 2015 2014 Change in projected benefit obligation: Benefit obligation at beginning of year $ 129,053 $ 106,028 Service cost 3,985 3,424 Interest cost 5,022 4,952 Actuarial (gain) loss (5,959 ) 17,801 Benefits paid (3,272 ) (3,152 ) Projected benefit obligations at end of year $ 128,829 $ 129,053 Change in plan assets: Fair value of plan assets at beginning of year $ 84,893 $ 73,918 Actual gain (loss) on plan assets (468 ) 7,904 Employer contribution 5,675 6,223 Benefits paid (3,272 ) (3,152 ) Fair value of plan assets at end of year $ 86,828 $ 84,893 Reconciliation of funded status: Fair value of plan assets at end of year $ 86,828 $ 84,893 Less projected benefit obligations at end of year 128,829 129,053 Under-funded status at end of year $ (42,001 ) $ (44,160 )</t>
  </si>
  <si>
    <t>Schedule of Amounts Recognized in Balance Sheet</t>
  </si>
  <si>
    <t>The pre-tax amounts related to the defined benefit plans recognized in the consolidated balance sheets as of December 31, 2015 and 2014 were as follows: Pension Benefits 2015 2014 Amounts recognized in the consolidated balance sheets: Pension benefit liability $ (42,001 ) $ (44,160 )</t>
  </si>
  <si>
    <t>Schedule of Amounts Recognized in Other Comprehensive Income (Loss)</t>
  </si>
  <si>
    <t>The pre-tax amounts in accumulated other comprehensive loss as of December 31, 2015 and 2014 that have not yet been recognized as components of net periodic benefit cost were as follows: Pension Benefits 2015 2014 Net actuarial loss $ (42,091 ) $ (44,660 ) Prior service credit 225 276 Total $ (41,866 ) $ (44,384 )</t>
  </si>
  <si>
    <t>Schedule of Amounts in Accumulated Other Comprehensive Income (Loss) to be Recognized over Next Fiscal Year</t>
  </si>
  <si>
    <t>The following amounts included in accumulated other comprehensive loss as of December 31, 2015 are expected to be recognized as components of net periodic benefit cost during the year ending December 31, 2016: Pension Benefits Amortization of prior service credit $ (51 ) Amortization of net actuarial loss 3,278 Total $ 3,227</t>
  </si>
  <si>
    <t>Schedule of Accumulated Benefit Obligations in Excess of Fair Value of Plan Assets</t>
  </si>
  <si>
    <t>The projected benefit obligation, accumulated benefit obligation and fair value of plan assets for the pension plans were as follows: As of December 31, 2015 2014 Projected benefit obligation $ 128,829 $ 129,053 Accumulated benefit obligation 119,031 118,931 Fair value of plan assets 86,828 84,893</t>
  </si>
  <si>
    <t>Schedule of Assumptions Used</t>
  </si>
  <si>
    <t>The weighted-average assumptions used to determine benefit obligations at December 31, 2015 , 2014 and 2013 were as follows: Pension Benefits 2015 2014 2013 Discount rate 4.45 % 3.95 % 4.75 % Rate of compensation increase 3.00 % 2.50 % 3.00 % The discount rate used reflects the expected future cash flow based on our funding valuation assumptions and participant data as of the beginning of the plan year. The expected future cash flow is discounted by the Principal Pension Discount Yield Curve for the fiscal year end because it has been specifically designed to help pension funds comply with statutory funding guidelines. The weighted-average assumptions used to determine net periodic benefit costs for the years ended December 31, 2015 , 2014 and 2013 were as follows: Pension Benefits 2015 2014 2013 Discount rate 3.95 % 4.75 % 4.00 % Expected return on plan assets 8.50 % 8.60 % 8.60 % Rate of compensation increase 2.50 % 3.00 % 3.00 %</t>
  </si>
  <si>
    <t>Schedule of Net Benefit Costs</t>
  </si>
  <si>
    <t>The components of net periodic benefit cost for the years and periods were as follows: Pension Benefits Year Ended December 31, 2015 2014 2013 Components of net periodic benefit cost: Service cost $ 3,985 $ 3,424 $ 3,962 Interest cost 5,022 4,952 4,408 Amortization of prior service credit (51 ) (51 ) (51 ) Expected return on plan assets (6,329 ) (5,478 ) (4,628 ) Recognized net actuarial loss 3,408 2,432 4,071 Net periodic benefit cost $ 6,035 $ 5,279 $ 7,762</t>
  </si>
  <si>
    <t>Schedule of Allocation of Plan Assets</t>
  </si>
  <si>
    <t>The weighted-average asset allocation of our pension benefits at December 31, 2015 and 2014 was as follows: Pension Benefits Plan Assets 2015 2014 Asset Category: Equity securities 76.9 % 79.3 % Debt securities 12.5 % 10.0 % Real estate investment trust 10.6 % 10.7 % Total 100.0 % 100.0 % The fair value of our pension assets by category as of December 31, 2015 and 2014 were as follows: Quoted Prices in Active Markets For Identical Assets or Liabilities (Level 1) Significant Other Observable Inputs (Level 2) Significant Unobservable Inputs (Level 3) Consolidated Total Year ended December 31, 2015 Equity securities: U.S. companies $ 52,800 $ — $ — $ 52,800 International companies 13,957 — — 13,957 Debt securities: Preferred securities 3,770 — — 3,770 Bond securities — 7,067 — 7,067 Real estate securities 9,234 — — 9,234 Total $ 79,761 $ 7,067 $ — $ 86,828 Year ended December 31, 2014 Equity securities: U.S. companies $ 55,322 $ — $ — $ 55,322 International companies 11,991 — — 11,991 Debt securities: Preferred securities 3,492 — — 3,492 Bond securities — 5,039 — 5,039 Real estate securities 9,049 — — 9,049 Total $ 79,854 $ 5,039 $ — $ 84,893</t>
  </si>
  <si>
    <t>Indebtedness (Tables)</t>
  </si>
  <si>
    <t>Schedule of Long-term Debt Instruments</t>
  </si>
  <si>
    <t xml:space="preserve">Debt consisted of the following: As of December 31, 2015 2014 Term loan credit facilities $ 256,519 $ 259,851 Alon USA, LP Credit Facility 55,000 60,000 Convertible senior notes 129,623 123,217 Retail credit facilities 114,820 111,389 Total debt (1) 555,962 554,457 Less: Current portion 16,420 15,089 Total long-term debt $ 539,542 $ 539,368 _________________ (1) We adopted ASU 2015-03 for the year-ended December 31, 2015 and applied the changes retrospectively to the prior period presented, see Note 2 . </t>
  </si>
  <si>
    <t>The principal balance, unamortized discount, unamortized issuance costs and net carrying amount of the liability and equity components of the Convertible Notes as of December 31, 2015 and 2014 are as follows: As of December 31, 2015 2014 Equity component, pretax (1) $ 30,365 $ 30,365 Convertible Notes: Principal balance 150,000 150,000 Less: Unamortized issuance discount (18,028 ) (23,702 ) Less: Unamortized issuance costs (2,349 ) (3,081 ) Convertible Notes, net $ 129,623 $ 123,217 _________________ (1) A deferred tax liability of $11,171 was recognized related to the issuance of the Convertible Notes.</t>
  </si>
  <si>
    <t>Schedule of Maturities of Long-term Debt</t>
  </si>
  <si>
    <t>The aggregate scheduled maturities of long-term debt for each of the five years subsequent to December 31, 2015 are as follows: Year ended December 31, 2016 $ 16,420 2017 16,414 2018 401,422 2019 148,741 2020 406 Total $ 583,403</t>
  </si>
  <si>
    <t>Schedule of Interest Expense</t>
  </si>
  <si>
    <t>Interest and financing expense included the following: Year Ended December 31, 2015 2014 2013 Interest expense on debt $ 33,162 $ 37,850 $ 54,191 Letters of credit and finance charges 40,058 65,156 32,286 Amortization of debt issuance costs 3,595 3,759 4,496 Write-off of debt issuance costs — 558 1,871 Amortization of original issuance discount 6,273 6,306 4,300 Write-off of original issuance discount — 391 1,871 Less: Capitalized interest (3,262 ) (2,877 ) (4,321 ) Total interest expense $ 79,826 $ 111,143 $ 94,694</t>
  </si>
  <si>
    <t>Stockholders' Equity (Tables)</t>
  </si>
  <si>
    <t>Schedule of Common Stock Outstanding Roll Forward</t>
  </si>
  <si>
    <t>For the years ended December 31, 2015 , 2014 and 2013 , activity in the number of common stock outstanding was as follows: Common Stock (in thousands) Balance as of December 31, 2012 61,272 Shares issued in connection with stock plans 237 Shares issued for payment of preferred stock dividends 197 Shares issued in connection with preferred stock conversions 6,160 Shares issued in connection with amended shareholder agreement 775 Balance as of December 31, 2013 68,641 Shares issued in connection with stock plans 304 Shares issued for payment of preferred stock dividends 3 Shares issued in connection with amended shareholder agreement 659 Balance as of December 31, 2014 69,607 Shares issued in connection with stock plans 693 Shares issued for payment of preferred stock dividends 1 Shares issued in connection with preferred stock conversions 101 Shares issued in connection with amended shareholder agreement 558 Balance as of December 31, 2015 70,960</t>
  </si>
  <si>
    <t>Schedule of Accumulated Other Comprehensive Income (Loss)</t>
  </si>
  <si>
    <t>The following table displays the change in accumulated other comprehensive loss, net of tax: Unrealized Gain (Loss) on Cash Flow Hedges Postretirement Benefit Plans Total Balance at December 31, 2014 $ 21,330 $ (29,788 ) $ (8,458 ) Other comprehensive income (loss) before reclassifications 3,405 (85 ) 3,320 Amounts reclassified from accumulated other comprehensive income (loss) (26,092 ) 2,422 (23,670 ) Net current-period other comprehensive income (loss) (22,687 ) 2,337 (20,350 ) Balance at December 31, 2015 $ (1,357 ) $ (27,451 ) $ (28,808 )</t>
  </si>
  <si>
    <t>Stock-Based Compensation (Tables)</t>
  </si>
  <si>
    <t>Schedule of Share-based Compensation, Restricted Stock and Restricted Stock Units Activity</t>
  </si>
  <si>
    <t>The following table summarizes the restricted share activity from December 31, 2013: Weighted Average Grant Date Fair Values Non-vested Shares Shares (per share) Non-vested at December 31, 2013 448,694 $ 14.64 Granted 329,945 14.80 Vested (134,640 ) 16.95 Forfeited — — Non-vested at December 31, 2014 643,999 $ 14.24 Granted 431,008 17.82 Vested (169,280 ) 14.69 Forfeited — — Non-vested at December 31, 2015 905,727 $ 15.86</t>
  </si>
  <si>
    <t>Income Taxes (Tables)</t>
  </si>
  <si>
    <t>Schedule of Components of Income Tax Expense (Benefit)</t>
  </si>
  <si>
    <t>Income tax expense included the following: Year Ended December 31, 2015 2014 2013 Current: Federal $ 44,694 $ 15,171 $ 1,348 State (2,318 ) 1,781 2,525 Total current $ 42,376 $ 16,952 $ 3,873 Deferred: Federal $ 3,360 $ 7,176 $ 9,770 State 2,546 (1,215 ) (1,492 ) Total deferred 5,906 5,961 8,278 Income tax expense $ 48,282 $ 22,913 $ 12,151</t>
  </si>
  <si>
    <t>Schedule of Effective Income Tax Rate Reconciliation</t>
  </si>
  <si>
    <t>A reconciliation between the income tax expense computed on pre-tax income at the statutory federal rate and the actual provision for income tax expense is as follows: Year Ended December 31, 2015 2014 2013 Computed expected tax expense $ 45,734 $ 32,474 $ 21,093 State and local income taxes, net of federal benefit 1,604 532 844 Tax effect of non-controlling interest in Partnership income (10,272 ) (11,097 ) (8,927 ) Changes in non-deductible goodwill 13,660 1,411 — Other, net (2,444 ) (407 ) (859 ) Income tax expense $ 48,282 $ 22,913 $ 12,151</t>
  </si>
  <si>
    <t>Schedule of Deferred Tax Assets and Liabilities</t>
  </si>
  <si>
    <t>The following table sets forth the tax effects of temporary differences that give rise to significant portions of the deferred tax assets and deferred tax liabilities. As of December 31, 2015 2014 Deferred income tax assets: Accounts receivable, allowance $ 198 $ 198 Inventories 9,530 8,420 Accrued liabilities and other 1,605 1,718 Post-retirement benefits 18,437 19,627 Derivative instruments designated as cash flow hedges 800 (12,817 ) Non-current accrued liabilities and other 24,383 24,994 Net operating loss carryover 21,212 22,122 Tax credits 1,150 1,154 Other 4,332 3,484 Deferred income tax assets $ 81,647 $ 68,900 Deferred income tax liabilities: Deferred gain on the Offering of the Partnership $ 50,178 $ 50,178 Deferred charges 401 469 Unrealized gains 4,645 2,346 Property, plant and equipment 364,321 375,330 Other non-current 17,535 3,316 Intangibles 11,361 10,175 Deferred income tax liabilities $ 448,441 $ 441,814</t>
  </si>
  <si>
    <t>Earnings Per Share (Tables)</t>
  </si>
  <si>
    <t>Schedule of Earnings Per Share, Basic, by Common Class, Including Two Class Method</t>
  </si>
  <si>
    <t>The calculation of earnings per share, basic and diluted, for the years ended December 31, 2015 , 2014 and 2013 , is as follows (shares in thousands, per share value in dollars): Year Ended December 31, 2015 2014 2013 Net income available to stockholders $ 52,751 $ 38,457 $ 22,986 less: preferred stock dividends 15 59 2,288 Net income available to common stockholders 52,736 38,398 20,698 Weighted average shares outstanding, basic 69,772 68,985 63,538 Dilutive common stock equivalents 942 388 1,314 Weighted average shares outstanding, diluted 70,714 69,373 64,852 Earnings per share, basic $ 0.76 $ 0.56 $ 0.33 Earnings per share, diluted $ 0.75 $ 0.55 $ 0.32</t>
  </si>
  <si>
    <t>Commitments and Contingencies (Tables)</t>
  </si>
  <si>
    <t>Operating Leases, Future Minimum Payments Due, Fiscal Year Maturity [Abstract]</t>
  </si>
  <si>
    <t>Schedule of Future Minimum Rental Payments for Operating Leases</t>
  </si>
  <si>
    <t>At December 31, 2015 , minimum lease payments on operating leases were as follows: Year ending December 31, 2016 $ 27,290 2017 25,598 2018 17,891 2019 10,362 2020 8,270 2021 and thereafter 37,137 Total $ 126,548</t>
  </si>
  <si>
    <t>Schedule of Environmental Liabilities</t>
  </si>
  <si>
    <t>The table below summarizes our environmental liability accruals: As of December 31, 2015 2014 Discounted environmental liabilities $ 43,526 $ 46,150 Undiscounted environmental liabilities 2,836 5,585 Total accrued environmental liabilities $ 46,362 $ 51,735</t>
  </si>
  <si>
    <t>Schedule of Estimated Undiscounted Cash Flows for Discounted Environmental Remediation Liabilities in Future Periods</t>
  </si>
  <si>
    <t>As of December 31, 2015 , the estimated future payments of environmental obligations for which discounts have been applied are as follows: Year ending December 31, 2016 $ 5,487 2017 4,248 2018 3,671 2019 3,466 2020 3,300 2021 and thereafter 31,767 Discounted environmental liabilities, gross 51,939 Less: Discount applied 8,413 Discounted environmental liabilities $ 43,526</t>
  </si>
  <si>
    <t>Quarterly Information (unaudited) (Tables)</t>
  </si>
  <si>
    <t>Schedule of Quarterly Information</t>
  </si>
  <si>
    <t>Selected financial data by quarter is set forth in the table below: Quarters First Second Third Fourth (1) 2015 Net sales $ 1,103,240 $ 1,301,341 $ 1,151,204 $ 782,367 Operating income (loss) 67,561 88,094 86,854 (39,100 ) Net income (loss) 34,055 47,862 52,376 (51,906 ) Net income (loss) available to stockholders 26,939 36,410 41,936 (52,534 ) Earnings (loss) per share: Basic $ 0.39 $ 0.52 $ 0.60 $ (0.75 ) Diluted $ 0.38 $ 0.50 $ 0.58 $ (0.75 ) 2014 Net sales $ 1,683,245 $ 1,742,883 $ 1,850,097 $ 1,503,231 Operating income 38,960 18,932 94,005 49,675 Net income (loss) 8,375 (6,437 ) 53,474 14,456 Net income (loss) available to stockholders 785 (7,517 ) 38,482 6,707 Earnings (loss) per share: Basic $ 0.01 $ (0.11 ) $ 0.56 $ 0.10 Diluted $ 0.01 $ (0.11 ) $ 0.55 $ 0.10 _______________________ (1) During the three months ended December 31, 2015, we recognized a goodwill impairment loss of $39,028 related to our California refining reporting unit (Note 11) .</t>
  </si>
  <si>
    <t>Description and Nature of Business (Details) $ in Thousands</t>
  </si>
  <si>
    <t>1 Months Ended</t>
  </si>
  <si>
    <t>Aug. 31, 2015USD ($)Stores</t>
  </si>
  <si>
    <t>Dec. 31, 2015USD ($)Storesterminalsgal</t>
  </si>
  <si>
    <t>Dec. 31, 2014USD ($)</t>
  </si>
  <si>
    <t>Dec. 31, 2013USD ($)</t>
  </si>
  <si>
    <t>Equity method investments | $</t>
  </si>
  <si>
    <t>Payments to Acquire Assets, Investing Activities | $</t>
  </si>
  <si>
    <t>Refining and Marketing</t>
  </si>
  <si>
    <t>Branded and Unbranded Motor Fuel Sales | gal</t>
  </si>
  <si>
    <t>Refining and Marketing | AltAir Paramount, LLC</t>
  </si>
  <si>
    <t>Equity Method Investment, Ownership Percentage</t>
  </si>
  <si>
    <t>32.00%</t>
  </si>
  <si>
    <t>Refining and Marketing | Branded License Location, Fuel</t>
  </si>
  <si>
    <t>Number of Stores | Stores</t>
  </si>
  <si>
    <t>Asphalt</t>
  </si>
  <si>
    <t>Asphalt Terminal Locations | terminals</t>
  </si>
  <si>
    <t>50.00%</t>
  </si>
  <si>
    <t>Retail</t>
  </si>
  <si>
    <t>New Mexico Retail Stores</t>
  </si>
  <si>
    <t>New Mexico Retail Stores | Retail</t>
  </si>
  <si>
    <t>Basis of Presentation and Certain Significant Accounting Policies (Details) - USD ($) $ in Thousands</t>
  </si>
  <si>
    <t>Site Contingency, Time Frame of Disbursements</t>
  </si>
  <si>
    <t>15 years</t>
  </si>
  <si>
    <t>Minimum</t>
  </si>
  <si>
    <t>Refinery Turnaround Costs, Amortization Period</t>
  </si>
  <si>
    <t>3 years</t>
  </si>
  <si>
    <t>Finite-Lived Intangible Asset, Useful Life</t>
  </si>
  <si>
    <t>1 year</t>
  </si>
  <si>
    <t>Maximum</t>
  </si>
  <si>
    <t>5 years</t>
  </si>
  <si>
    <t>40 years</t>
  </si>
  <si>
    <t>Refining facilities | Minimum</t>
  </si>
  <si>
    <t>Property, Plant and Equipment, Useful Life</t>
  </si>
  <si>
    <t>Refining facilities | Maximum</t>
  </si>
  <si>
    <t>20 years</t>
  </si>
  <si>
    <t>Pipelines and terminals | Minimum</t>
  </si>
  <si>
    <t>Pipelines and terminals | Maximum</t>
  </si>
  <si>
    <t>25 years</t>
  </si>
  <si>
    <t>Retail | Minimum</t>
  </si>
  <si>
    <t>Retail | Maximum</t>
  </si>
  <si>
    <t>Other | Minimum</t>
  </si>
  <si>
    <t>Other | Maximum</t>
  </si>
  <si>
    <t>Cost of Sales</t>
  </si>
  <si>
    <t>Gain on Business Interruption Insurance Recovery</t>
  </si>
  <si>
    <t>New Accounting Pronouncement, Early Adoption, Effect</t>
  </si>
  <si>
    <t>Unamortized Debt Issuance Expense</t>
  </si>
  <si>
    <t>Alon USA Partners, LP Textuals (Details)</t>
  </si>
  <si>
    <t>Dec. 31, 2015shares</t>
  </si>
  <si>
    <t>Noncontrolling Interest Items</t>
  </si>
  <si>
    <t>Ownership Percentage by Parent in General Partnership</t>
  </si>
  <si>
    <t>100.00%</t>
  </si>
  <si>
    <t>Limited Partners' Capital Account, Units Outstanding</t>
  </si>
  <si>
    <t>Limited Partners, Ownership Interest</t>
  </si>
  <si>
    <t>18.40%</t>
  </si>
  <si>
    <t>Parent</t>
  </si>
  <si>
    <t>81.60%</t>
  </si>
  <si>
    <t>Alon USA Partners, LP Alon USA Partners, LP Distributions (Details) - USD ($) $ / shares in Units, $ in Thousands</t>
  </si>
  <si>
    <t>Distribution Made to Limited Partner</t>
  </si>
  <si>
    <t>Distribution Made to Limited Partner, Distributions Paid, Per Unit</t>
  </si>
  <si>
    <t>Distribution Made to Limited Partner, Cash Distributions Paid</t>
  </si>
  <si>
    <t>Cash Distribution</t>
  </si>
  <si>
    <t>Cash Available for Distributions, Per Unit</t>
  </si>
  <si>
    <t>Represents the aggregate cash available for distribution per unit attributable to the period indicated. This represents the difference between cash available for distribution and distributions paid in the table above.</t>
  </si>
  <si>
    <t>Segment Data (Details) $ in Thousands</t>
  </si>
  <si>
    <t>3 Months Ended</t>
  </si>
  <si>
    <t>Dec. 31, 2015USD ($)</t>
  </si>
  <si>
    <t>Sep. 30, 2015USD ($)</t>
  </si>
  <si>
    <t>Jun. 30, 2015USD ($)</t>
  </si>
  <si>
    <t>Mar. 31, 2015USD ($)</t>
  </si>
  <si>
    <t>Sep. 30, 2014USD ($)</t>
  </si>
  <si>
    <t>Jun. 30, 2014USD ($)</t>
  </si>
  <si>
    <t>Mar. 31, 2014USD ($)</t>
  </si>
  <si>
    <t>Dec. 31, 2015USD ($)segments</t>
  </si>
  <si>
    <t>Segment Reporting Information</t>
  </si>
  <si>
    <t>Number of Operating Segments | segments</t>
  </si>
  <si>
    <t>Net sales to external customers</t>
  </si>
  <si>
    <t>Intersegment sales/purchases</t>
  </si>
  <si>
    <t>Operating income (loss)</t>
  </si>
  <si>
    <t>[2]</t>
  </si>
  <si>
    <t>[3]</t>
  </si>
  <si>
    <t>Turnarounds, catalysts and capital expenditures</t>
  </si>
  <si>
    <t>Corporate</t>
  </si>
  <si>
    <t>During the three months ended December 31, 2015, we recognized a goodwill impairment loss of $39,028 related to our California refining reporting unit (Note 11).</t>
  </si>
  <si>
    <t>Fair Value Recurring Measurements (Details) - Fair Value, Measurements, Recurring - USD ($) $ in Thousands</t>
  </si>
  <si>
    <t>Swaps | Commodity Contracts</t>
  </si>
  <si>
    <t>Assets:</t>
  </si>
  <si>
    <t>Derivative Assets</t>
  </si>
  <si>
    <t>Swaps | Interest Rate Swaps</t>
  </si>
  <si>
    <t>Liabilities:</t>
  </si>
  <si>
    <t>Derivative Liabilities</t>
  </si>
  <si>
    <t>Forward Contracts | Commodity Contracts</t>
  </si>
  <si>
    <t>Forward Contracts | Fair Value Hedges</t>
  </si>
  <si>
    <t>Level 1 | Swaps | Commodity Contracts</t>
  </si>
  <si>
    <t>Level 1 | Swaps | Interest Rate Swaps</t>
  </si>
  <si>
    <t>Level 1 | Forward Contracts | Commodity Contracts</t>
  </si>
  <si>
    <t>Level 1 | Forward Contracts | Fair Value Hedges</t>
  </si>
  <si>
    <t>Level 2 | Swaps | Commodity Contracts</t>
  </si>
  <si>
    <t>Level 2 | Swaps | Interest Rate Swaps</t>
  </si>
  <si>
    <t>Level 2 | Forward Contracts | Commodity Contracts</t>
  </si>
  <si>
    <t>Level 2 | Forward Contracts | Fair Value Hedges</t>
  </si>
  <si>
    <t>Level 3 | Swaps | Commodity Contracts</t>
  </si>
  <si>
    <t>Level 3 | Swaps | Interest Rate Swaps</t>
  </si>
  <si>
    <t>Level 3 | Forward Contracts | Commodity Contracts</t>
  </si>
  <si>
    <t>Level 3 | Forward Contracts | Fair Value Hedges</t>
  </si>
  <si>
    <t>Fair Value Fair Value Nonrecurring Measurements (Details) - USD ($) $ in Thousands</t>
  </si>
  <si>
    <t>Fair Value Measurements, Nonrecurring Basis</t>
  </si>
  <si>
    <t>Fair Value, Measurements, Nonrecurring</t>
  </si>
  <si>
    <t>Goodwill, Fair Value Disclosure</t>
  </si>
  <si>
    <t>Fair Value, Measurements, Nonrecurring | Level 1</t>
  </si>
  <si>
    <t>Fair Value, Measurements, Nonrecurring | Level 2</t>
  </si>
  <si>
    <t>Fair Value, Measurements, Nonrecurring | Level 3</t>
  </si>
  <si>
    <t>Goodwill with a carrying amount of $101,913 was written down to its implied fair value of $62,885, resulting in an impairment charge of $39,028, which has been included in earnings for the year ended December 31, 2015.</t>
  </si>
  <si>
    <t>Derivative Financial Instruments, Schedule of Derivative Instruments in Statement of Financial Position, Fair Value (Details) - USD ($) $ in Thousands</t>
  </si>
  <si>
    <t>Derivatives, Fair Value</t>
  </si>
  <si>
    <t>Derivative Instruments and Hedges, Assets</t>
  </si>
  <si>
    <t>Derivative Instruments and Hedges, Liabilities</t>
  </si>
  <si>
    <t>Derivative Asset, Fair Value, Amount Not Offset Against Collateral</t>
  </si>
  <si>
    <t>Derivative Liability, Fair Value, Amount Not Offset Against Collateral</t>
  </si>
  <si>
    <t>Not Designated as Hedging Instrument</t>
  </si>
  <si>
    <t>Not Designated as Hedging Instrument | Accounts Receivable | Forward Contracts | Commodity Contracts</t>
  </si>
  <si>
    <t>Not Designated as Hedging Instrument | Accounts Receivable | Swaps | Commodity Contracts</t>
  </si>
  <si>
    <t>Not Designated as Hedging Instrument | Accrued Liabilities | Forward Contracts | Commodity Contracts</t>
  </si>
  <si>
    <t>Not Designated as Hedging Instrument | Accrued Liabilities | Swaps | Commodity Contracts</t>
  </si>
  <si>
    <t>Not Designated as Hedging Instrument | Other Noncurrent Assets | Swaps | Commodity Contracts</t>
  </si>
  <si>
    <t>Designated as Hedging Instrument</t>
  </si>
  <si>
    <t>Designated as Hedging Instrument | Accounts Receivable | Swaps | Commodity Contracts</t>
  </si>
  <si>
    <t>Designated as Hedging Instrument | Accrued Liabilities | Swaps | Commodity Contracts</t>
  </si>
  <si>
    <t>Designated as Hedging Instrument | Other Noncurrent Assets | Forward Contracts | Fair Value Hedges</t>
  </si>
  <si>
    <t>Designated as Hedging Instrument | Other Noncurrent Liabilities | Forward Contracts | Fair Value Hedges</t>
  </si>
  <si>
    <t>Designated as Hedging Instrument | Other Noncurrent Liabilities | Swaps | Interest Rate Swaps</t>
  </si>
  <si>
    <t>Derivative Financial Instruments, Schedule of Cash Flow Hedges Included in Accumulated Other Comprehensive Income (Details) - Designated as Hedging Instrument - USD ($) $ in Thousands</t>
  </si>
  <si>
    <t>Derivative Instruments, Gain (Loss)</t>
  </si>
  <si>
    <t>Derivative Instruments, Gain (Loss) Recognized in Other Comprehensive Income (Loss), Effective Portion, Net</t>
  </si>
  <si>
    <t>Derivative Instruments, Gain (Loss) Reclassified from Accumulated OCI into Income, Effective Portion, Net</t>
  </si>
  <si>
    <t>Derivative Instruments, Gain (Loss) Recognized in Income, Ineffective Portion and Amount Excluded from Effectiveness Testing, Net</t>
  </si>
  <si>
    <t>Cost of Sales | Swaps | Commodity Contracts</t>
  </si>
  <si>
    <t>Interest Expense | Swaps | Interest Rate Swaps</t>
  </si>
  <si>
    <t>Derivative Financial Instruments, Schedule of Fair Value Hedging Instruments (Details) - Designated as Hedging Instrument - USD ($) $ in Thousands</t>
  </si>
  <si>
    <t>Gain (Loss) on Fair Value Hedges Recognized in Earnings</t>
  </si>
  <si>
    <t>Interest Expense | Forward Contracts | Fair Value Hedges</t>
  </si>
  <si>
    <t>Changes in the fair value hedges are substantially offset in earnings by changes in the hedged items.</t>
  </si>
  <si>
    <t>Derivative Financial Instruments, Schedule of Derivative Instruments, Gain (Loss) in Statements of Financial Performance (Details) - Not Designated as Hedging Instrument - USD ($) $ in Thousands</t>
  </si>
  <si>
    <t>Derivative Instruments Not Designated as Hedging Instruments, Gain (Loss), Net</t>
  </si>
  <si>
    <t>Cost of Sales | Forward Contracts | Commodity Contracts</t>
  </si>
  <si>
    <t>Schedule of Offsetting Derivative Instruments by Type (Details) - USD ($) $ in Thousands</t>
  </si>
  <si>
    <t>Derivative Asset</t>
  </si>
  <si>
    <t>Gross Amounts of Recognized Assets</t>
  </si>
  <si>
    <t>Gross Amounts Offset in the Statement of Financial Position</t>
  </si>
  <si>
    <t>Net Amounts of Assets Presented in the Statement of Financial Position</t>
  </si>
  <si>
    <t>Derivative, Collateral, Obligation to Return Securities</t>
  </si>
  <si>
    <t>Cash Collateral Received</t>
  </si>
  <si>
    <t>Derivative Asset, Net Amount</t>
  </si>
  <si>
    <t>Derivative Liability</t>
  </si>
  <si>
    <t>Gross Amounts of Recognized Liabilities</t>
  </si>
  <si>
    <t>Derivative Liability, Not Subject to Master Netting Arrangement Deduction</t>
  </si>
  <si>
    <t>Cash Collateral Pledged</t>
  </si>
  <si>
    <t>Derivative Liability, Net Amount</t>
  </si>
  <si>
    <t>Derivative Financial Instruments Textuals (Details) bbl in Thousands, $ in Thousands</t>
  </si>
  <si>
    <t>Dec. 31, 2015USD ($)bbl</t>
  </si>
  <si>
    <t>Cash Flow Hedges:</t>
  </si>
  <si>
    <t>Gain (Loss) on Cash Flow Hedge Ineffectiveness, Net</t>
  </si>
  <si>
    <t>Component of Cash Flow Hedge Gain (Loss) Excluded from Hedge Effectiveness Assessment</t>
  </si>
  <si>
    <t>Compliance Program Market Risk:</t>
  </si>
  <si>
    <t>Compliance Program Costs</t>
  </si>
  <si>
    <t>Term Loan | Alon Retail Credit Agreement</t>
  </si>
  <si>
    <t>Retail Credit Facilities</t>
  </si>
  <si>
    <t>Other Comprehensive Income, Amortization Of Unrealized (Gain) Loss Attributable To Discontinued Commodity Hedges</t>
  </si>
  <si>
    <t>Net gain (loss)</t>
  </si>
  <si>
    <t>Swaps | Interest Rate Swaps | Interest Rate Swaps Period, 2016</t>
  </si>
  <si>
    <t>Derivative, Average Fixed Interest Rate</t>
  </si>
  <si>
    <t>1.43%</t>
  </si>
  <si>
    <t>Swaps | Interest Rate Swaps | Interest Rate Swaps Period, 2017</t>
  </si>
  <si>
    <t>2.22%</t>
  </si>
  <si>
    <t>Swaps | Interest Rate Swaps | Interest Rate Swaps Period, 2018</t>
  </si>
  <si>
    <t>2.89%</t>
  </si>
  <si>
    <t>Swaps | Interest Rate Swaps | Interest Rate Swaps Period, 2019</t>
  </si>
  <si>
    <t>3.06%</t>
  </si>
  <si>
    <t>Swaps | Interest Rate Swaps | Term Loan | Alon Retail Credit Agreement</t>
  </si>
  <si>
    <t>Percentage of Debt Hedged by Interest Rate Derivatives</t>
  </si>
  <si>
    <t>75.00%</t>
  </si>
  <si>
    <t>Cash Flow Hedging</t>
  </si>
  <si>
    <t>Accumulated Other Comprehensive Income (Loss), before Tax</t>
  </si>
  <si>
    <t>Cash Flow Hedge Gain (Loss) to be Reclassified within Twelve Months</t>
  </si>
  <si>
    <t>Not Designated as Hedging Instrument | Swaps | Commodity Contracts</t>
  </si>
  <si>
    <t>Notional Disclosures (in barrels):</t>
  </si>
  <si>
    <t>Derivative, Nonmonetary Notional Amount | bbl</t>
  </si>
  <si>
    <t>Designated as Hedging Instrument | Forward Contracts | Fair Value Hedges</t>
  </si>
  <si>
    <t>Accounts and Other Receivables (Details) - USD ($) $ in Thousands</t>
  </si>
  <si>
    <t>Trade accounts receivable</t>
  </si>
  <si>
    <t>Other receivables</t>
  </si>
  <si>
    <t>Allowance for doubtful accounts</t>
  </si>
  <si>
    <t>Total accounts and other receivables, net</t>
  </si>
  <si>
    <t>Allowance for Doubtful Accounts Receivable [Roll Forward]</t>
  </si>
  <si>
    <t>Balance at Beginning of Period</t>
  </si>
  <si>
    <t>Additions Charged to Expense</t>
  </si>
  <si>
    <t>Deductions</t>
  </si>
  <si>
    <t>Balance at End of Period</t>
  </si>
  <si>
    <t>Inventories (Details) - USD ($) $ in Thousands</t>
  </si>
  <si>
    <t>Crude oil, refined products, asphalt and blendstocks</t>
  </si>
  <si>
    <t>Crude oil consignment inventory (Note 9)</t>
  </si>
  <si>
    <t>Materials and supplies</t>
  </si>
  <si>
    <t>Store merchandise</t>
  </si>
  <si>
    <t>Store fuel</t>
  </si>
  <si>
    <t>Total inventories</t>
  </si>
  <si>
    <t>Inventories Textuals (Details) - USD ($) $ in Thousands</t>
  </si>
  <si>
    <t>LIFO Inventory Liquidation Effect on Income - Increase (Decrease) Income</t>
  </si>
  <si>
    <t>Excess of Replacement or Current Costs over Stated LIFO Value</t>
  </si>
  <si>
    <t>Excess of Replacement or Current Costs over Stated LIFO Value, Net of the Fair Value Hedged Item</t>
  </si>
  <si>
    <t>Inventory Financing Agreements (Details) - USD ($) $ in Thousands</t>
  </si>
  <si>
    <t>Accounts payable, net, current</t>
  </si>
  <si>
    <t>Receivable from supply and offtake agreements</t>
  </si>
  <si>
    <t>J.Aron</t>
  </si>
  <si>
    <t>Accounts receivable, net, current</t>
  </si>
  <si>
    <t>Non-current liability for consignment inventory</t>
  </si>
  <si>
    <t>Forward Contracts | Other Contracts | Consigned Inventory</t>
  </si>
  <si>
    <t>Property, Plant and Equipment, Net (Details) - USD ($) $ in Thousands</t>
  </si>
  <si>
    <t>Property, plant and equipment, gross</t>
  </si>
  <si>
    <t>Accumulated depreciation</t>
  </si>
  <si>
    <t>Refining facilities</t>
  </si>
  <si>
    <t>Pipelines and terminals</t>
  </si>
  <si>
    <t>Other</t>
  </si>
  <si>
    <t>Property, Plant and Equipment, Net Textuals (Details) $ in Thousands</t>
  </si>
  <si>
    <t>Jan. 31, 2014USD ($)</t>
  </si>
  <si>
    <t>Depreciation</t>
  </si>
  <si>
    <t>Proceeds from Sales of Business, Affiliate, and Productive Assets</t>
  </si>
  <si>
    <t>Goodwill, Written off Related to Sale of Business Unit</t>
  </si>
  <si>
    <t>Gain (Loss) on Disposition of Property Plant Equipment</t>
  </si>
  <si>
    <t>Property, Plant and Equipment, Additions</t>
  </si>
  <si>
    <t>Willbridge Asphalt Terminal</t>
  </si>
  <si>
    <t>Goodwill (Details) - USD ($) $ in Thousands</t>
  </si>
  <si>
    <t>Balance</t>
  </si>
  <si>
    <t>Disposition of assets with allocated goodwill</t>
  </si>
  <si>
    <t>Impairment of goodwill</t>
  </si>
  <si>
    <t>Other Assets, Net (Details) - USD ($) $ in Thousands</t>
  </si>
  <si>
    <t>Deferred turnaround and catalyst costs</t>
  </si>
  <si>
    <t>Environmental receivables (Note 21)</t>
  </si>
  <si>
    <t>Intangible assets, net</t>
  </si>
  <si>
    <t>Receivable from supply and offtake agreements (Note 9)</t>
  </si>
  <si>
    <t>Commodity contracts</t>
  </si>
  <si>
    <t>Fair value hedges of consigned inventory (Note 9)</t>
  </si>
  <si>
    <t>Other, net</t>
  </si>
  <si>
    <t>Total other assets</t>
  </si>
  <si>
    <t>Accrued Liabilities and Other Non-Current Liabilities (Details) - USD ($) $ in Thousands</t>
  </si>
  <si>
    <t>Accrued Liabilities:</t>
  </si>
  <si>
    <t>Taxes other than income taxes, primarily excise taxes</t>
  </si>
  <si>
    <t>Employee costs</t>
  </si>
  <si>
    <t>Accrued finance charges</t>
  </si>
  <si>
    <t>Environmental accrual (Note 21)</t>
  </si>
  <si>
    <t>Total accrued liabilities</t>
  </si>
  <si>
    <t>Other Non-Current Liabilities:</t>
  </si>
  <si>
    <t>Pension and other postemployment benefit liabilities, net</t>
  </si>
  <si>
    <t>Asset retirement obligations</t>
  </si>
  <si>
    <t>Consignment inventory obligations (Note 9)</t>
  </si>
  <si>
    <t>Interest rate swaps</t>
  </si>
  <si>
    <t>Total other non-current liabilities</t>
  </si>
  <si>
    <t>Accrued Liabilities and Other Non-Current Liabilities, Changes in Asset Retirement Obligation (Details) - USD ($) $ in Thousands</t>
  </si>
  <si>
    <t>Asset Retirement Obligation</t>
  </si>
  <si>
    <t>Balance at beginning of year</t>
  </si>
  <si>
    <t>Accretion expense</t>
  </si>
  <si>
    <t>Revisions in estimated cash flows</t>
  </si>
  <si>
    <t>Retirements</t>
  </si>
  <si>
    <t>Additions</t>
  </si>
  <si>
    <t>Balance at end of year</t>
  </si>
  <si>
    <t>Accrued Liabilities and Other Non-Current Liabilities Accrued Liabilities and Other Non-Current Liabilities Textuals (Details) - USD ($) $ in Thousands</t>
  </si>
  <si>
    <t>Jan. 31, 2014</t>
  </si>
  <si>
    <t>Asset Retirement Obligation, Liabilities Settled</t>
  </si>
  <si>
    <t>Postretirement Benefits, Schedule of Defined Benefit Plans Disclosure (Details) - USD ($) $ in Thousands</t>
  </si>
  <si>
    <t>Change in projected benefit obligation:</t>
  </si>
  <si>
    <t>Benefit obligation at beginning of year</t>
  </si>
  <si>
    <t>Service cost</t>
  </si>
  <si>
    <t>Interest cost</t>
  </si>
  <si>
    <t>Actuarial (gain) loss</t>
  </si>
  <si>
    <t>Benefits paid</t>
  </si>
  <si>
    <t>Benefit obligation at end of year</t>
  </si>
  <si>
    <t>Change in plan assets:</t>
  </si>
  <si>
    <t>Fair value of plan assets at beginning of year</t>
  </si>
  <si>
    <t>Actual gain on plan assets</t>
  </si>
  <si>
    <t>Employer contribution</t>
  </si>
  <si>
    <t>Fair value of plan assets at end of year</t>
  </si>
  <si>
    <t>Reconciliation of funded status:</t>
  </si>
  <si>
    <t>Under-funded status at end of year</t>
  </si>
  <si>
    <t>Postretirement Benefits, Schedule of Amounts Recognized in Balance Sheet (Details) - USD ($) $ in Thousands</t>
  </si>
  <si>
    <t>Amounts recognized in the consolidated balance sheets:</t>
  </si>
  <si>
    <t>Pension benefit liability</t>
  </si>
  <si>
    <t>Postretirement Benefits, Schedule of Amounts Recognized in Other Comprehensive Income (Details) - USD ($) $ in Thousands</t>
  </si>
  <si>
    <t>Schedule of Amounts Recognized in Other Comprehensive Income</t>
  </si>
  <si>
    <t>Net actuarial loss</t>
  </si>
  <si>
    <t>Prior service credit</t>
  </si>
  <si>
    <t>Postretirement Benefits, Schedule of Amounts in Accumulated Other Comprehensive Income to be charged next year (Details) $ in Thousands</t>
  </si>
  <si>
    <t>Defined Benefit Plan, Amount to be Amortized from Accumulated Other Comprehensive Income (Loss) Next Fiscal Year [Abstract]</t>
  </si>
  <si>
    <t>Amortization of prior service credit</t>
  </si>
  <si>
    <t>Amortization of net actuarial loss</t>
  </si>
  <si>
    <t>Postretirement Benefits, Schedule of Accumulated Benefit Obligations in Excess of Fair Value of Plan Assets (Details) - USD ($) $ in Thousands</t>
  </si>
  <si>
    <t>Defined Benefit Plan, Pension Plans with Accumulated Benefit Obligations in Excess of Plan Assets [Abstract]</t>
  </si>
  <si>
    <t>Projected benefit obligation</t>
  </si>
  <si>
    <t>Accumulated benefit obligation</t>
  </si>
  <si>
    <t>Fair value of plan assets</t>
  </si>
  <si>
    <t>Postretirement Benefits, Schedule of Assumptions Used (Details)</t>
  </si>
  <si>
    <t>Defined Benefit Plan, Weighted Average Assumptions Used in Calculating Benefit Obligation</t>
  </si>
  <si>
    <t>Discount rate</t>
  </si>
  <si>
    <t>4.45%</t>
  </si>
  <si>
    <t>3.95%</t>
  </si>
  <si>
    <t>4.75%</t>
  </si>
  <si>
    <t>Rate of compensation increase</t>
  </si>
  <si>
    <t>3.00%</t>
  </si>
  <si>
    <t>2.50%</t>
  </si>
  <si>
    <t>Defined Benefit Plan, Weighted Average Assumptions Used in Calculating Net Periodic Benefit Cost</t>
  </si>
  <si>
    <t>4.00%</t>
  </si>
  <si>
    <t>Expected return on plan assets</t>
  </si>
  <si>
    <t>8.50%</t>
  </si>
  <si>
    <t>8.60%</t>
  </si>
  <si>
    <t>Postretirement Benefits, Schedule of Net Periodic Benefits (Details) - USD ($) $ in Thousands</t>
  </si>
  <si>
    <t>Components of net periodic benefit cost:</t>
  </si>
  <si>
    <t>Recognized net actuarial loss</t>
  </si>
  <si>
    <t>Net periodic benefit cost</t>
  </si>
  <si>
    <t>Postretirement Benefits, Schedule of Allocation of Plan Assets (Details) - USD ($) $ in Thousands</t>
  </si>
  <si>
    <t>Defined Benefit Plan Disclosure</t>
  </si>
  <si>
    <t>Defined Benefit Plan, Actual Plan Asset Allocations</t>
  </si>
  <si>
    <t>Equity securities</t>
  </si>
  <si>
    <t>76.90%</t>
  </si>
  <si>
    <t>79.30%</t>
  </si>
  <si>
    <t>Debt securities</t>
  </si>
  <si>
    <t>12.50%</t>
  </si>
  <si>
    <t>10.00%</t>
  </si>
  <si>
    <t>Real estate securities</t>
  </si>
  <si>
    <t>10.60%</t>
  </si>
  <si>
    <t>10.70%</t>
  </si>
  <si>
    <t>Real estate securities | Level 1</t>
  </si>
  <si>
    <t>Real estate securities | Level 2</t>
  </si>
  <si>
    <t>Real estate securities | Level 3</t>
  </si>
  <si>
    <t>U.S. companies</t>
  </si>
  <si>
    <t>U.S. companies | Level 1</t>
  </si>
  <si>
    <t>U.S. companies | Level 2</t>
  </si>
  <si>
    <t>U.S. companies | Level 3</t>
  </si>
  <si>
    <t>International companies</t>
  </si>
  <si>
    <t>International companies | Level 1</t>
  </si>
  <si>
    <t>International companies | Level 2</t>
  </si>
  <si>
    <t>International companies | Level 3</t>
  </si>
  <si>
    <t>Preferred securities</t>
  </si>
  <si>
    <t>Preferred securities | Level 1</t>
  </si>
  <si>
    <t>Preferred securities | Level 2</t>
  </si>
  <si>
    <t>Preferred securities | Level 3</t>
  </si>
  <si>
    <t>Bond securities</t>
  </si>
  <si>
    <t>Bond securities | Level 1</t>
  </si>
  <si>
    <t>Bond securities | Level 2</t>
  </si>
  <si>
    <t>Bond securities | Level 3</t>
  </si>
  <si>
    <t>Postretirement Benefits Textuals (Details) - USD ($) $ in Thousands</t>
  </si>
  <si>
    <t>Defined Benefit Plan, Contributions by Employer</t>
  </si>
  <si>
    <t>Alon Energy</t>
  </si>
  <si>
    <t>Defined Contribution Plan, Employer Matching Contribution, Percent of Match</t>
  </si>
  <si>
    <t>Defined Contribution Plan, Maximum Annual Contributions Per Employee, Percent</t>
  </si>
  <si>
    <t>Defined Contribution Plan, Cost Recognized</t>
  </si>
  <si>
    <t>Big Spring Refinery</t>
  </si>
  <si>
    <t>8.00%</t>
  </si>
  <si>
    <t>Alon Retail</t>
  </si>
  <si>
    <t>Pension Plan</t>
  </si>
  <si>
    <t>Defined Benefit Plan, Estimated Future Employer Contributions in Next Fiscal Year</t>
  </si>
  <si>
    <t>Defined Benefit Plan, Contributions by Plan Participants</t>
  </si>
  <si>
    <t>Defined Benefit Plan, Expected Future Benefit Payments, 2016</t>
  </si>
  <si>
    <t>Defined Benefit Plan, Expected Future Benefit Payments, 2017</t>
  </si>
  <si>
    <t>Defined Benefit Plan, Expected Future Benefit Payments, 2018</t>
  </si>
  <si>
    <t>Defined Benefit Plan, Expected Future Benefit Payments, 2019</t>
  </si>
  <si>
    <t>Defined Benefit Plan, Expected Future Benefit Payments, 2020</t>
  </si>
  <si>
    <t>Defined Benefit Plan, Expected Future Benefit Payments, 2021-2025</t>
  </si>
  <si>
    <t>Postretirement Medical Plan</t>
  </si>
  <si>
    <t>Other Postretirement Defined Benefit Plan, Liabilities</t>
  </si>
  <si>
    <t>Minimum | Alon Retail</t>
  </si>
  <si>
    <t>1.00%</t>
  </si>
  <si>
    <t>Maximum | Alon Retail</t>
  </si>
  <si>
    <t>4.50%</t>
  </si>
  <si>
    <t>Indebtedness (Details) - USD ($) $ in Thousands</t>
  </si>
  <si>
    <t>Debt Instruments</t>
  </si>
  <si>
    <t>Less: Current portion</t>
  </si>
  <si>
    <t>Total long-term debt</t>
  </si>
  <si>
    <t>Term loan credit facilities</t>
  </si>
  <si>
    <t>Alon USA, LP Credit Facility</t>
  </si>
  <si>
    <t>Convertible senior notes</t>
  </si>
  <si>
    <t>Retail credit facilities</t>
  </si>
  <si>
    <t>We adopted ASU 2015-03 for the year-ended December 31, 2015 and applied the changes retrospectively to the prior period presented, see Note 2.</t>
  </si>
  <si>
    <t>Indebtedness, Alon USA Energy, Inc. (Details) - USD ($) $ / shares in Units, $ in Thousands</t>
  </si>
  <si>
    <t>Aug. 31, 2015</t>
  </si>
  <si>
    <t>May. 31, 2015</t>
  </si>
  <si>
    <t>Mar. 31, 2014</t>
  </si>
  <si>
    <t>Sep. 30, 2013</t>
  </si>
  <si>
    <t>Debt Instrument, Convertible, If-converted Value in Excess of Principal</t>
  </si>
  <si>
    <t>Payments for Derivative Instrument, Financing Activities</t>
  </si>
  <si>
    <t>Adjustments to Additional Paid in Capital, Other</t>
  </si>
  <si>
    <t>Deferred Tax Assets, Derivative Instruments</t>
  </si>
  <si>
    <t>Convertible Notes</t>
  </si>
  <si>
    <t>Debt Instrument, Interest Rate, Stated Percentage</t>
  </si>
  <si>
    <t>Debt Instrument, Face Amount</t>
  </si>
  <si>
    <t>Debt Instrument, Convertible, Conversion Ratio</t>
  </si>
  <si>
    <t>Debt Instrument, Convertible, Conversion Price</t>
  </si>
  <si>
    <t>Proceeds from Convertible Debt</t>
  </si>
  <si>
    <t>Payments for (Proceeds from) Derivative Instrument, Financing Activities</t>
  </si>
  <si>
    <t>Convertible Debt, Fair Value Disclosures</t>
  </si>
  <si>
    <t>Debt Instrument, Unamortized Discount</t>
  </si>
  <si>
    <t>Debt Instrument, Interest Rate, Effective Percentage</t>
  </si>
  <si>
    <t>8.15%</t>
  </si>
  <si>
    <t>Equity component, pretax</t>
  </si>
  <si>
    <t>Debt Issuance Cost</t>
  </si>
  <si>
    <t>Interest Expense, Debt, Excluding Amortization</t>
  </si>
  <si>
    <t>Less: Unamortized issuance costs</t>
  </si>
  <si>
    <t>Convertible Notes, net</t>
  </si>
  <si>
    <t>Deferred Tax Liabilities, Financing Arrangements</t>
  </si>
  <si>
    <t>Option Indexed to Issuer's Equity, Indexed Shares</t>
  </si>
  <si>
    <t>Option Indexed to Issuer's Equity, Strike Price</t>
  </si>
  <si>
    <t>Class of Warrant or Right, Number of Securities Called by Warrants or Rights</t>
  </si>
  <si>
    <t>Class of Warrant or Right, Exercise Price of Warrants or Rights</t>
  </si>
  <si>
    <t>Make-Whole Provision Payment</t>
  </si>
  <si>
    <t>Warrants and Rights Outstanding</t>
  </si>
  <si>
    <t>Alon USA Energy Credit Facility</t>
  </si>
  <si>
    <t>Debt Instrument, Collateral Amount</t>
  </si>
  <si>
    <t>Letters of Credit Outstanding, Amount</t>
  </si>
  <si>
    <t>Alon Energy Term Loan</t>
  </si>
  <si>
    <t>Debt Instrument, Collateral Amount, Shares</t>
  </si>
  <si>
    <t>Secured Debt</t>
  </si>
  <si>
    <t>Alon Energy Term Loan | London Interbank Offered Rate (LIBOR)</t>
  </si>
  <si>
    <t>Debt Instrument, Basis Spread on Variable Rate</t>
  </si>
  <si>
    <t>3.75%</t>
  </si>
  <si>
    <t>2015 Term Loan</t>
  </si>
  <si>
    <t>Debt Instrument, Periodic Payment, Principal</t>
  </si>
  <si>
    <t>Other Long-term Debt</t>
  </si>
  <si>
    <t>2015 Term Loan | London Interbank Offered Rate (LIBOR)</t>
  </si>
  <si>
    <t>Delek</t>
  </si>
  <si>
    <t>Sale of Stock, Percentage of Ownership after Transaction</t>
  </si>
  <si>
    <t>48.00%</t>
  </si>
  <si>
    <t>Ownership Percentage Limit Bound By Standstill Provision</t>
  </si>
  <si>
    <t>49.99%</t>
  </si>
  <si>
    <t>Hypothetical Future Ownership Percentage</t>
  </si>
  <si>
    <t>A deferred tax liability of $11,171 was recognized related to the issuance of the Convertible Notes.</t>
  </si>
  <si>
    <t>Indebtedness, Alon USA Partners, LP (Details) - USD ($) $ in Thousands</t>
  </si>
  <si>
    <t>Nov. 30, 2012</t>
  </si>
  <si>
    <t>Partnership Term Loan</t>
  </si>
  <si>
    <t>Debt Instrument, Annual Principal Payment</t>
  </si>
  <si>
    <t>Debt Instrument, Interest Rate, Stated Percentage Rate Range, Minimum</t>
  </si>
  <si>
    <t>9.25%</t>
  </si>
  <si>
    <t>Partnership Term Loan | Eurodollar</t>
  </si>
  <si>
    <t>1.25%</t>
  </si>
  <si>
    <t>Alon USA LP Credit Facility</t>
  </si>
  <si>
    <t>Long-term Line of Credit</t>
  </si>
  <si>
    <t>Alon USA LP Credit Facility | Eurodollar</t>
  </si>
  <si>
    <t>Indebtedness, Alon Refining Krotz Springs, Inc. (Details) - USD ($) $ in Thousands</t>
  </si>
  <si>
    <t>Oct. 31, 2013</t>
  </si>
  <si>
    <t>Oct. 31, 2009</t>
  </si>
  <si>
    <t>Alon Refining Krotz Springs</t>
  </si>
  <si>
    <t>Long-term Debt, Percentage Bearing Fixed Interest, Percentage Rate</t>
  </si>
  <si>
    <t>13.50%</t>
  </si>
  <si>
    <t>Early Repayment of Senior Debt</t>
  </si>
  <si>
    <t>Payments of Debt Extinguishment Costs</t>
  </si>
  <si>
    <t>Indebtedness, Retail (Details) $ in Thousands</t>
  </si>
  <si>
    <t>Alon Retail Credit Agreement</t>
  </si>
  <si>
    <t>Line of Credit Facility, Maximum Borrowing Capacity</t>
  </si>
  <si>
    <t>Line of Credit Facility, Unused Borrowing Capacity</t>
  </si>
  <si>
    <t>Long-term Debt, Percentage Bearing Variable Interest, Percentage Rate</t>
  </si>
  <si>
    <t>2.25%</t>
  </si>
  <si>
    <t>Alon Retail Credit Agreement | Eurodollar</t>
  </si>
  <si>
    <t>2.00%</t>
  </si>
  <si>
    <t>Debt Instrument, Interest Rate, Stated Percentage Rate Range, Maximum</t>
  </si>
  <si>
    <t>2.75%</t>
  </si>
  <si>
    <t>Alon Retail Credit Agreement | Term Loan</t>
  </si>
  <si>
    <t>Alon Retail Credit Agreement | Revolving Credit Facility</t>
  </si>
  <si>
    <t>Other Retail Facilities</t>
  </si>
  <si>
    <t>New Mexico Retail Stores | Alon Retail Credit Agreement | Term Loan</t>
  </si>
  <si>
    <t>Indebtedness Textuals (Details)</t>
  </si>
  <si>
    <t>Debt Instrument, Covenant Compliance</t>
  </si>
  <si>
    <t>We have certain credit agreements that contain maintenance financial covenants. At December 31, 2015, we were in compliance with these covenants.</t>
  </si>
  <si>
    <t>Indebtedness, Schedule of Debt Maturities (Details) $ in Thousands</t>
  </si>
  <si>
    <t>Year ended December 31,</t>
  </si>
  <si>
    <t>Indebtedness, Schedule of Interest Expense (Details) - USD ($) $ in Thousands</t>
  </si>
  <si>
    <t>Interest expense on debt</t>
  </si>
  <si>
    <t>Letters of credit and finance charges</t>
  </si>
  <si>
    <t>Less: Capitalized interest</t>
  </si>
  <si>
    <t>Total interest expense</t>
  </si>
  <si>
    <t>Stockholders' Equity, Common Stock Textuals (Details) - USD ($) $ / shares in Units, $ in Thousands</t>
  </si>
  <si>
    <t>Dec. 31, 2012</t>
  </si>
  <si>
    <t>Common Stock, Shares Authorized</t>
  </si>
  <si>
    <t>Common Stock, Par or Stated Value Per Share</t>
  </si>
  <si>
    <t>Amended Shareholder Agreement</t>
  </si>
  <si>
    <t>Conversion of Stock, Shares Issued</t>
  </si>
  <si>
    <t>Conversion of Stock, Shares Available for Exchange</t>
  </si>
  <si>
    <t>Allocated Share-based Compensation Expense</t>
  </si>
  <si>
    <t>Amended Shareholder Agreement | Alon Assets</t>
  </si>
  <si>
    <t>Conversion of Stock, Shares Converted</t>
  </si>
  <si>
    <t>Stockholders' Equity, Schedule of Common Stock Outstanding Roll Forward (Details) - shares</t>
  </si>
  <si>
    <t>Class of Stock</t>
  </si>
  <si>
    <t>Balance at beginning of period</t>
  </si>
  <si>
    <t>Shares issued in connection with stock plans</t>
  </si>
  <si>
    <t>Shares issued for payment of preferred stock dividends</t>
  </si>
  <si>
    <t>Shares issued in connection with preferred stock conversions</t>
  </si>
  <si>
    <t>Shares issued in connection with amended shareholder agreement</t>
  </si>
  <si>
    <t>Balance at end of period</t>
  </si>
  <si>
    <t>Stockholders' Equity, Preferred Stock Textuals (Details) - $ / shares</t>
  </si>
  <si>
    <t>Preferred Stock, Par or Stated Value Per Share</t>
  </si>
  <si>
    <t>Stock Issued During Period, Shares, Conversion of Convertible Securities</t>
  </si>
  <si>
    <t>Convertible Preferred Stock</t>
  </si>
  <si>
    <t>Stockholders' Equity, Dividends (Details) - USD ($) $ / shares in Units, $ in Thousands</t>
  </si>
  <si>
    <t>Mar. 31, 2015</t>
  </si>
  <si>
    <t>Sep. 30, 2014</t>
  </si>
  <si>
    <t>Jun. 30, 2014</t>
  </si>
  <si>
    <t>Jun. 30, 2013</t>
  </si>
  <si>
    <t>Mar. 31, 2013</t>
  </si>
  <si>
    <t>Dividends, Common Stock</t>
  </si>
  <si>
    <t>Common Stock, Dividends, Per Share, Cash Paid</t>
  </si>
  <si>
    <t>Payments of Ordinary Dividends, Noncontrolling Interest</t>
  </si>
  <si>
    <t>Dividends, Preferred Stock</t>
  </si>
  <si>
    <t>Common Stock | Dividend Paid - Special, Non-Recurring Dividend</t>
  </si>
  <si>
    <t>Preferred Stock, Dividend Rate, Percentage</t>
  </si>
  <si>
    <t>Stockholders' Equity, Accumulated Other Comprehensive Loss (Details) $ in Thousands</t>
  </si>
  <si>
    <t>Accumulated Other Comprehensive Income (Loss), Net of Tax</t>
  </si>
  <si>
    <t>Balance at December 31, 2014</t>
  </si>
  <si>
    <t>Other comprehensive income (loss) before reclassifications</t>
  </si>
  <si>
    <t>Amounts reclassified from accumulated other comprehensive income (loss)</t>
  </si>
  <si>
    <t>Net current-period other comprehensive income (loss)</t>
  </si>
  <si>
    <t>Balance at December 31, 2015</t>
  </si>
  <si>
    <t>Accumulated Net Gain (Loss) from Designated or Qualifying Cash Flow Hedges</t>
  </si>
  <si>
    <t>Accumulated Defined Benefit Plans Adjustment</t>
  </si>
  <si>
    <t>Stock-Based Compensation (Details) - Restricted Stock - $ / shares</t>
  </si>
  <si>
    <t>Share-based Compensation Arrangement by Share-based Payment Award</t>
  </si>
  <si>
    <t>Nonvested at beginning of period</t>
  </si>
  <si>
    <t>Nonvested, Weighted Average Grant Date Fair Value</t>
  </si>
  <si>
    <t>Granted</t>
  </si>
  <si>
    <t>Weighted Average Grant Date Fair Value</t>
  </si>
  <si>
    <t>Vested</t>
  </si>
  <si>
    <t>Vested in Period, Weighted Average Grant Date Fair Value</t>
  </si>
  <si>
    <t>Forfeited</t>
  </si>
  <si>
    <t>Forfeitures, Weighted Average Grant Date Fair Value</t>
  </si>
  <si>
    <t>Nonvested at end of period</t>
  </si>
  <si>
    <t>Stock-Based Compensation Textuals (Details) - USD ($) $ / shares in Units, $ in Thousands</t>
  </si>
  <si>
    <t>Jul. 31, 2015</t>
  </si>
  <si>
    <t>Aug. 31, 2014</t>
  </si>
  <si>
    <t>May. 31, 2014</t>
  </si>
  <si>
    <t>Dec. 31, 2011</t>
  </si>
  <si>
    <t>Employee Service Share-based Compensation, Nonvested Awards, Compensation Cost Not yet Recognized</t>
  </si>
  <si>
    <t>Share-based Compensation Arrangement by Share-based Payment Award, Equity Instruments Other than Options, Outstanding, Weighted Average Remaining Contractual Terms</t>
  </si>
  <si>
    <t>8 months</t>
  </si>
  <si>
    <t>Restricted Stock</t>
  </si>
  <si>
    <t>Share-based Compensation Arrangement by Share-based Payment Award, Equity Instruments Other than Options, Nonvested, Number</t>
  </si>
  <si>
    <t>Share-based Compensation Arrangement by Share-based Payment Award, Equity Instruments Other than Options, Vested in Period, Fair Value</t>
  </si>
  <si>
    <t>Share-based Compensation Arrangement by Share-based Payment Award, Equity Instruments Other than Options, Grants in Period</t>
  </si>
  <si>
    <t>Restricted Stock | Share-based Compensation Award, Tranche One</t>
  </si>
  <si>
    <t>Restricted Stock | Share-based Compensation Award, Tranche Two</t>
  </si>
  <si>
    <t>Restricted Stock | Share-based Compensation Award, Tranche Three</t>
  </si>
  <si>
    <t>Restricted Stock | Share-based Compensation Award, Tranche Four</t>
  </si>
  <si>
    <t>Restricted Stock | Director</t>
  </si>
  <si>
    <t>Share-based Compensation Arrangement by Share-based Payment Award, Award Vesting Period</t>
  </si>
  <si>
    <t>Restricted Stock | Executive Officer</t>
  </si>
  <si>
    <t>Restricted Stock | Executive Officer | Share-based Compensation Award, Tranche One</t>
  </si>
  <si>
    <t>Share-based Compensation Arrangement by Share-based Payment Award, Award Vesting Rights, Percentage</t>
  </si>
  <si>
    <t>Restricted Stock | Executive Officer | Share-based Compensation Award, Tranche Two</t>
  </si>
  <si>
    <t>Partnership Restricted Units</t>
  </si>
  <si>
    <t>Partnership Restricted Units | Director</t>
  </si>
  <si>
    <t>Restricted Stock Units (RSUs)</t>
  </si>
  <si>
    <t>Income Taxes, Schedule of Components of Income Tax Expense (Details) - USD ($) $ in Thousands</t>
  </si>
  <si>
    <t>Current:</t>
  </si>
  <si>
    <t>Federal</t>
  </si>
  <si>
    <t>State</t>
  </si>
  <si>
    <t>Total current</t>
  </si>
  <si>
    <t>Deferred:</t>
  </si>
  <si>
    <t>Total deferred</t>
  </si>
  <si>
    <t>Income Taxes, Schedule of Effective Income Tax Rate Reconciliation (Details) - USD ($) $ in Thousands</t>
  </si>
  <si>
    <t>Computed expected tax expense</t>
  </si>
  <si>
    <t>State and local income taxes, net of federal benefit</t>
  </si>
  <si>
    <t>Tax effect of non-controlling interest in Partnership income</t>
  </si>
  <si>
    <t>Changes in non-deductible goodwill</t>
  </si>
  <si>
    <t>Income Taxes, Schedule of Deferred Tax Assets and Liabilities (Details) - USD ($) $ in Thousands</t>
  </si>
  <si>
    <t>Deferred income tax assets:</t>
  </si>
  <si>
    <t>Accounts receivable, allowance</t>
  </si>
  <si>
    <t>Accrued liabilities and other</t>
  </si>
  <si>
    <t>Post-retirement benefits</t>
  </si>
  <si>
    <t>Derivative instruments designated as cash flow hedges</t>
  </si>
  <si>
    <t>Non-current accrued liabilities and other</t>
  </si>
  <si>
    <t>Net operating loss carryover</t>
  </si>
  <si>
    <t>Tax credits</t>
  </si>
  <si>
    <t>Deferred income tax assets</t>
  </si>
  <si>
    <t>Deferred income tax liabilities:</t>
  </si>
  <si>
    <t>Deferred gain on the Offering of the Partnership</t>
  </si>
  <si>
    <t>Deferred charges</t>
  </si>
  <si>
    <t>Unrealized gains</t>
  </si>
  <si>
    <t>Property, plant and equipment</t>
  </si>
  <si>
    <t>Other non-current</t>
  </si>
  <si>
    <t>Intangibles</t>
  </si>
  <si>
    <t>Deferred income tax liabilities</t>
  </si>
  <si>
    <t>Income Taxes Textuals (Details) $ in Thousands</t>
  </si>
  <si>
    <t>Operating Loss Carryforwards</t>
  </si>
  <si>
    <t>Earnings Per Share (Details) - USD ($) $ / shares in Units, shares in Thousands, $ in Thousands</t>
  </si>
  <si>
    <t>Sep. 30, 2015</t>
  </si>
  <si>
    <t>less: preferred stock dividends</t>
  </si>
  <si>
    <t>Net income available to common stockholders</t>
  </si>
  <si>
    <t>Dilutive common stock equivalents</t>
  </si>
  <si>
    <t>Weighted average shares outstanding, diluted</t>
  </si>
  <si>
    <t>Antidilutive Securities Excluded from Computation of Earnings Per Share, Amount</t>
  </si>
  <si>
    <t>Related-Party Transactions (Details) - USD ($) $ in Thousands</t>
  </si>
  <si>
    <t>Alon Israel | Convertible Preferred Stock</t>
  </si>
  <si>
    <t>Alon Israel | Common Stock</t>
  </si>
  <si>
    <t>BSRE</t>
  </si>
  <si>
    <t>Related Party Transaction, Amounts of Transaction</t>
  </si>
  <si>
    <t>Related Party Transaction, Purchases from Related Party</t>
  </si>
  <si>
    <t>Accounts Payable, Related Parties, Current</t>
  </si>
  <si>
    <t>Commitments and Contingencies, Minimum Lease Payments (Details) - USD ($) $ in Thousands</t>
  </si>
  <si>
    <t>Year ending December 31,</t>
  </si>
  <si>
    <t>2021 and thereafter</t>
  </si>
  <si>
    <t>Operating Leases, Rent Expense</t>
  </si>
  <si>
    <t>Commitments and Contingencies Commitments (Details) $ in Thousands</t>
  </si>
  <si>
    <t>Dec. 31, 2015USD ($)Boe</t>
  </si>
  <si>
    <t>Holly Energy Partners</t>
  </si>
  <si>
    <t>Commitments</t>
  </si>
  <si>
    <t>Other Commitment, Due in Next Twelve Months</t>
  </si>
  <si>
    <t>Sunoco Pipeline, LP</t>
  </si>
  <si>
    <t>Long-term Purchase Commitment, Minimum Energy Volume Required | Boe</t>
  </si>
  <si>
    <t>Centurion Pipeline LP</t>
  </si>
  <si>
    <t>Navigator BSG Transportation &amp; Storage, LLC</t>
  </si>
  <si>
    <t>Commitments and Contingencies, Remediation Obligations (Details) - USD ($) $ in Thousands</t>
  </si>
  <si>
    <t>Accrual for Environmental Loss Contingencies</t>
  </si>
  <si>
    <t>Accrued Environmental Loss Contingencies, Current</t>
  </si>
  <si>
    <t>Accrued Environmental Loss Contingencies, Noncurrent</t>
  </si>
  <si>
    <t>Accrual for Environmental Loss Contingencies, Discount Rate</t>
  </si>
  <si>
    <t>2.47%</t>
  </si>
  <si>
    <t>Commitments and Contingencies, Environmental Liabilities (Details) - USD ($) $ in Thousands</t>
  </si>
  <si>
    <t>Accrued Environmental Obligations [Abstract]</t>
  </si>
  <si>
    <t>Discounted environmental liabilities</t>
  </si>
  <si>
    <t>Undiscounted environmental liabilities</t>
  </si>
  <si>
    <t>Total accrued environmental liabilities</t>
  </si>
  <si>
    <t>Commitments and Contingencies, Environmental (Details) - USD ($) $ in Thousands</t>
  </si>
  <si>
    <t>Discounted environmental liabilities, gross</t>
  </si>
  <si>
    <t>Less: Discount applied</t>
  </si>
  <si>
    <t>Commitments and Contingencies, Remediation Receivables (Details) - USD ($) $ in Thousands</t>
  </si>
  <si>
    <t>Bakersfield</t>
  </si>
  <si>
    <t>Recorded Third-Party Environmental Recoveries, Current</t>
  </si>
  <si>
    <t>Paramount</t>
  </si>
  <si>
    <t>Recorded Third-Party Environmental Recoveries, Noncurrent</t>
  </si>
  <si>
    <t>Quarterly Information (unaudited) (Details) - USD ($) $ / shares in Units, $ in Thousands</t>
  </si>
  <si>
    <t>Net income (loss)</t>
  </si>
  <si>
    <t>Net income (loss) available to stockholders</t>
  </si>
  <si>
    <t>Earnings (loss) per share:</t>
  </si>
  <si>
    <t>Basic</t>
  </si>
  <si>
    <t>Diluted</t>
  </si>
  <si>
    <t>Subsequent Events (Details) - USD ($) $ / shares in Units, $ in Thousands</t>
  </si>
  <si>
    <t>Feb. 11, 2016</t>
  </si>
  <si>
    <t>Feb. 10, 2016</t>
  </si>
  <si>
    <t>Subsequent Event</t>
  </si>
  <si>
    <t>Common Stock, Dividends, Per Share, Declared</t>
  </si>
  <si>
    <t>Distribution Made to Limited Partner, Cash Distributions Declared</t>
  </si>
  <si>
    <t>Distribution Made to Limited Partner, Distributions Declared, Per Unit</t>
  </si>
  <si>
    <t>Subsequent Event | Non-controlling Interest</t>
  </si>
</sst>
</file>

<file path=xl/styles.xml><?xml version="1.0" encoding="utf-8"?>
<styleSheet xmlns="http://schemas.openxmlformats.org/spreadsheetml/2006/main">
  <numFmts count="4">
    <numFmt formatCode="_(&quot;$ &quot;#,##0_);_(&quot;$ &quot;(#,##0)" numFmtId="165"/>
    <numFmt formatCode="_(&quot;$ &quot;#,##0.00_);_(&quot;$ &quot;(#,##0.00)" numFmtId="166"/>
    <numFmt formatCode="_(&quot;Level &quot;#,##0_);_(&quot;Level &quot;(#,##0)" numFmtId="167"/>
    <numFmt formatCode="#,##0.000_);(#,##0.0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worksheets/sheet101.xml" Type="http://schemas.openxmlformats.org/officeDocument/2006/relationships/worksheet"/><ns0:Relationship Id="rId102" Target="worksheets/sheet102.xml" Type="http://schemas.openxmlformats.org/officeDocument/2006/relationships/worksheet"/><ns0:Relationship Id="rId103" Target="worksheets/sheet103.xml" Type="http://schemas.openxmlformats.org/officeDocument/2006/relationships/worksheet"/><ns0:Relationship Id="rId104" Target="worksheets/sheet104.xml" Type="http://schemas.openxmlformats.org/officeDocument/2006/relationships/worksheet"/><ns0:Relationship Id="rId105" Target="worksheets/sheet105.xml" Type="http://schemas.openxmlformats.org/officeDocument/2006/relationships/worksheet"/><ns0:Relationship Id="rId106" Target="worksheets/sheet106.xml" Type="http://schemas.openxmlformats.org/officeDocument/2006/relationships/worksheet"/><ns0:Relationship Id="rId107" Target="worksheets/sheet107.xml" Type="http://schemas.openxmlformats.org/officeDocument/2006/relationships/worksheet"/><ns0:Relationship Id="rId108" Target="worksheets/sheet108.xml" Type="http://schemas.openxmlformats.org/officeDocument/2006/relationships/worksheet"/><ns0:Relationship Id="rId109" Target="worksheets/sheet109.xml" Type="http://schemas.openxmlformats.org/officeDocument/2006/relationships/worksheet"/><ns0:Relationship Id="rId110" Target="worksheets/sheet110.xml" Type="http://schemas.openxmlformats.org/officeDocument/2006/relationships/worksheet"/><ns0:Relationship Id="rId111" Target="worksheets/sheet111.xml" Type="http://schemas.openxmlformats.org/officeDocument/2006/relationships/worksheet"/><ns0:Relationship Id="rId112" Target="worksheets/sheet112.xml" Type="http://schemas.openxmlformats.org/officeDocument/2006/relationships/worksheet"/><ns0:Relationship Id="rId113" Target="worksheets/sheet113.xml" Type="http://schemas.openxmlformats.org/officeDocument/2006/relationships/worksheet"/><ns0:Relationship Id="rId114" Target="worksheets/sheet114.xml" Type="http://schemas.openxmlformats.org/officeDocument/2006/relationships/worksheet"/><ns0:Relationship Id="rId115" Target="sharedStrings.xml" Type="http://schemas.openxmlformats.org/officeDocument/2006/relationships/sharedStrings"/><ns0:Relationship Id="rId116" Target="styles.xml" Type="http://schemas.openxmlformats.org/officeDocument/2006/relationships/styles"/><ns0:Relationship Id="rId11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51"/>
    <col customWidth="1" max="2" min="2" width="2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6" t="n">
        <v>1325955</v>
      </c>
    </row>
    <row r="6" spans="1:4">
      <c r="A6" s="4" t="s">
        <v>9</v>
      </c>
      <c r="B6" s="4" t="s">
        <v>10</v>
      </c>
    </row>
    <row r="7" spans="1:4">
      <c r="A7" s="4" t="s">
        <v>11</v>
      </c>
      <c r="B7" s="4" t="s">
        <v>12</v>
      </c>
    </row>
    <row r="8" spans="1:4">
      <c r="A8" s="4" t="s">
        <v>13</v>
      </c>
      <c r="B8" s="4" t="s">
        <v>14</v>
      </c>
    </row>
    <row r="9" spans="1:4">
      <c r="A9" s="4" t="s">
        <v>15</v>
      </c>
      <c r="B9" s="4" t="s">
        <v>16</v>
      </c>
    </row>
    <row r="10" spans="1:4">
      <c r="A10" s="4" t="s">
        <v>17</v>
      </c>
      <c r="B10" s="6" t="n">
        <v>2015</v>
      </c>
    </row>
    <row r="11" spans="1:4">
      <c r="A11" s="4" t="s">
        <v>18</v>
      </c>
      <c r="B11" s="4" t="s">
        <v>19</v>
      </c>
    </row>
    <row r="12" spans="1:4">
      <c r="A12" s="4" t="s">
        <v>20</v>
      </c>
      <c r="B12" s="4" t="s">
        <v>21</v>
      </c>
    </row>
    <row r="13" spans="1:4">
      <c r="A13" s="4" t="s">
        <v>22</v>
      </c>
      <c r="C13" s="6" t="n">
        <v>71076808</v>
      </c>
    </row>
    <row r="14" spans="1:4">
      <c r="A14" s="4" t="s">
        <v>23</v>
      </c>
      <c r="B14" s="4" t="s">
        <v>24</v>
      </c>
    </row>
    <row r="15" spans="1:4">
      <c r="A15" s="4" t="s">
        <v>25</v>
      </c>
      <c r="B15" s="4" t="s">
        <v>24</v>
      </c>
    </row>
    <row r="16" spans="1:4">
      <c r="A16" s="4" t="s">
        <v>26</v>
      </c>
      <c r="B16" s="4" t="s">
        <v>27</v>
      </c>
    </row>
    <row r="17" spans="1:4">
      <c r="A17" s="4" t="s">
        <v>28</v>
      </c>
      <c r="D17" s="7" t="n">
        <v>58230618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92</v>
      </c>
      <c r="B1" s="2" t="s">
        <v>1</v>
      </c>
    </row>
    <row r="2" spans="1:2">
      <c r="B2" s="2" t="s">
        <v>2</v>
      </c>
    </row>
    <row r="3" spans="1:2">
      <c r="A3" s="3" t="s">
        <v>193</v>
      </c>
    </row>
    <row r="4" spans="1:2">
      <c r="A4" s="4" t="s">
        <v>194</v>
      </c>
      <c r="B4" s="4" t="s">
        <v>195</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J3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943</v>
      </c>
      <c r="B1" s="2" t="s">
        <v>944</v>
      </c>
      <c r="C1" s="2" t="s">
        <v>795</v>
      </c>
      <c r="D1" s="2" t="s">
        <v>796</v>
      </c>
      <c r="E1" s="2" t="s">
        <v>945</v>
      </c>
      <c r="F1" s="2" t="s">
        <v>946</v>
      </c>
      <c r="G1" s="2" t="s">
        <v>2</v>
      </c>
      <c r="H1" s="2" t="s">
        <v>30</v>
      </c>
      <c r="I1" s="2" t="s">
        <v>78</v>
      </c>
      <c r="J1" s="2" t="s">
        <v>947</v>
      </c>
    </row>
    <row r="2" spans="1:10">
      <c r="A2" s="4" t="s">
        <v>948</v>
      </c>
      <c r="G2" s="7" t="n">
        <v>4578</v>
      </c>
    </row>
    <row r="3" spans="1:10">
      <c r="A3" s="4" t="s">
        <v>949</v>
      </c>
      <c r="G3" s="4" t="s">
        <v>950</v>
      </c>
    </row>
    <row r="4" spans="1:10">
      <c r="A4" s="4" t="s">
        <v>951</v>
      </c>
    </row>
    <row r="5" spans="1:10">
      <c r="A5" s="4" t="s">
        <v>896</v>
      </c>
      <c r="G5" s="7" t="n">
        <v>7369</v>
      </c>
      <c r="H5" s="7" t="n">
        <v>4151</v>
      </c>
      <c r="I5" s="7" t="n">
        <v>3005</v>
      </c>
    </row>
    <row r="6" spans="1:10">
      <c r="A6" s="4" t="s">
        <v>952</v>
      </c>
      <c r="G6" s="6" t="n">
        <v>905727</v>
      </c>
      <c r="H6" s="6" t="n">
        <v>643999</v>
      </c>
      <c r="I6" s="6" t="n">
        <v>448694</v>
      </c>
    </row>
    <row r="7" spans="1:10">
      <c r="A7" s="4" t="s">
        <v>953</v>
      </c>
      <c r="G7" s="7" t="n">
        <v>2992</v>
      </c>
    </row>
    <row r="8" spans="1:10">
      <c r="A8" s="4" t="s">
        <v>954</v>
      </c>
      <c r="G8" s="6" t="n">
        <v>431008</v>
      </c>
      <c r="H8" s="6" t="n">
        <v>329945</v>
      </c>
    </row>
    <row r="9" spans="1:10">
      <c r="A9" s="4" t="s">
        <v>937</v>
      </c>
      <c r="G9" s="8" t="n">
        <v>17.82</v>
      </c>
      <c r="H9" s="8" t="n">
        <v>14.8</v>
      </c>
    </row>
    <row r="10" spans="1:10">
      <c r="A10" s="4" t="s">
        <v>955</v>
      </c>
    </row>
    <row r="11" spans="1:10">
      <c r="A11" s="4" t="s">
        <v>952</v>
      </c>
      <c r="G11" s="6" t="n">
        <v>830073</v>
      </c>
    </row>
    <row r="12" spans="1:10">
      <c r="A12" s="4" t="s">
        <v>956</v>
      </c>
    </row>
    <row r="13" spans="1:10">
      <c r="A13" s="4" t="s">
        <v>952</v>
      </c>
      <c r="G13" s="6" t="n">
        <v>3664</v>
      </c>
    </row>
    <row r="14" spans="1:10">
      <c r="A14" s="4" t="s">
        <v>957</v>
      </c>
    </row>
    <row r="15" spans="1:10">
      <c r="A15" s="4" t="s">
        <v>952</v>
      </c>
      <c r="G15" s="6" t="n">
        <v>2010</v>
      </c>
    </row>
    <row r="16" spans="1:10">
      <c r="A16" s="4" t="s">
        <v>958</v>
      </c>
    </row>
    <row r="17" spans="1:10">
      <c r="A17" s="4" t="s">
        <v>952</v>
      </c>
      <c r="G17" s="6" t="n">
        <v>69980</v>
      </c>
    </row>
    <row r="18" spans="1:10">
      <c r="A18" s="4" t="s">
        <v>959</v>
      </c>
    </row>
    <row r="19" spans="1:10">
      <c r="A19" s="4" t="s">
        <v>960</v>
      </c>
      <c r="G19" s="4" t="s">
        <v>440</v>
      </c>
    </row>
    <row r="20" spans="1:10">
      <c r="A20" s="4" t="s">
        <v>954</v>
      </c>
      <c r="D20" s="6" t="n">
        <v>6028</v>
      </c>
      <c r="F20" s="6" t="n">
        <v>4965</v>
      </c>
    </row>
    <row r="21" spans="1:10">
      <c r="A21" s="4" t="s">
        <v>937</v>
      </c>
      <c r="D21" s="8" t="n">
        <v>16.59</v>
      </c>
      <c r="F21" s="8" t="n">
        <v>15.11</v>
      </c>
    </row>
    <row r="22" spans="1:10">
      <c r="A22" s="4" t="s">
        <v>961</v>
      </c>
    </row>
    <row r="23" spans="1:10">
      <c r="A23" s="4" t="s">
        <v>954</v>
      </c>
      <c r="B23" s="6" t="n">
        <v>100000</v>
      </c>
      <c r="C23" s="6" t="n">
        <v>69980</v>
      </c>
      <c r="D23" s="6" t="n">
        <v>255000</v>
      </c>
      <c r="E23" s="6" t="n">
        <v>69980</v>
      </c>
      <c r="F23" s="6" t="n">
        <v>255000</v>
      </c>
    </row>
    <row r="24" spans="1:10">
      <c r="A24" s="4" t="s">
        <v>937</v>
      </c>
      <c r="B24" s="8" t="n">
        <v>18.82</v>
      </c>
      <c r="C24" s="7" t="n">
        <v>21</v>
      </c>
      <c r="D24" s="8" t="n">
        <v>16.59</v>
      </c>
      <c r="E24" s="8" t="n">
        <v>13.65</v>
      </c>
      <c r="F24" s="8" t="n">
        <v>15.11</v>
      </c>
    </row>
    <row r="25" spans="1:10">
      <c r="A25" s="4" t="s">
        <v>962</v>
      </c>
    </row>
    <row r="26" spans="1:10">
      <c r="A26" s="4" t="s">
        <v>963</v>
      </c>
      <c r="C26" s="4" t="s">
        <v>431</v>
      </c>
      <c r="E26" s="4" t="s">
        <v>431</v>
      </c>
      <c r="F26" s="4" t="s">
        <v>431</v>
      </c>
    </row>
    <row r="27" spans="1:10">
      <c r="A27" s="4" t="s">
        <v>964</v>
      </c>
    </row>
    <row r="28" spans="1:10">
      <c r="A28" s="4" t="s">
        <v>963</v>
      </c>
      <c r="C28" s="4" t="s">
        <v>431</v>
      </c>
      <c r="E28" s="4" t="s">
        <v>431</v>
      </c>
      <c r="F28" s="4" t="s">
        <v>431</v>
      </c>
    </row>
    <row r="29" spans="1:10">
      <c r="A29" s="4" t="s">
        <v>965</v>
      </c>
    </row>
    <row r="30" spans="1:10">
      <c r="A30" s="4" t="s">
        <v>896</v>
      </c>
      <c r="G30" s="7" t="n">
        <v>61</v>
      </c>
      <c r="H30" s="7" t="n">
        <v>87</v>
      </c>
    </row>
    <row r="31" spans="1:10">
      <c r="A31" s="4" t="s">
        <v>966</v>
      </c>
    </row>
    <row r="32" spans="1:10">
      <c r="A32" s="4" t="s">
        <v>960</v>
      </c>
      <c r="G32" s="4" t="s">
        <v>440</v>
      </c>
    </row>
    <row r="33" spans="1:10">
      <c r="A33" s="4" t="s">
        <v>954</v>
      </c>
      <c r="D33" s="6" t="n">
        <v>3489</v>
      </c>
      <c r="F33" s="6" t="n">
        <v>4083</v>
      </c>
    </row>
    <row r="34" spans="1:10">
      <c r="A34" s="4" t="s">
        <v>937</v>
      </c>
      <c r="D34" s="8" t="n">
        <v>21.5</v>
      </c>
      <c r="F34" s="8" t="n">
        <v>18.38</v>
      </c>
    </row>
    <row r="35" spans="1:10">
      <c r="A35" s="4" t="s">
        <v>967</v>
      </c>
    </row>
    <row r="36" spans="1:10">
      <c r="A36" s="4" t="s">
        <v>896</v>
      </c>
      <c r="G36" s="7" t="n">
        <v>249</v>
      </c>
      <c r="H36" s="7" t="n">
        <v>1496</v>
      </c>
      <c r="I36" s="7" t="n">
        <v>1496</v>
      </c>
    </row>
    <row r="37" spans="1:10">
      <c r="A37" s="4" t="s">
        <v>954</v>
      </c>
      <c r="J37" s="6" t="n">
        <v>500000</v>
      </c>
    </row>
    <row r="38" spans="1:10">
      <c r="A38" s="4" t="s">
        <v>937</v>
      </c>
      <c r="J38" s="8" t="n">
        <v>11.47</v>
      </c>
    </row>
  </sheetData>
  <pageMargins bottom="1" footer="0.5" header="0.5" left="0.75" right="0.75" top="1"/>
</worksheet>
</file>

<file path=xl/worksheets/sheet101.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968</v>
      </c>
      <c r="B1" s="2" t="s">
        <v>1</v>
      </c>
    </row>
    <row r="2" spans="1:4">
      <c r="B2" s="2" t="s">
        <v>2</v>
      </c>
      <c r="C2" s="2" t="s">
        <v>30</v>
      </c>
      <c r="D2" s="2" t="s">
        <v>78</v>
      </c>
    </row>
    <row r="3" spans="1:4">
      <c r="A3" s="3" t="s">
        <v>969</v>
      </c>
    </row>
    <row r="4" spans="1:4">
      <c r="A4" s="4" t="s">
        <v>970</v>
      </c>
      <c r="B4" s="7" t="n">
        <v>44694</v>
      </c>
      <c r="C4" s="7" t="n">
        <v>15171</v>
      </c>
      <c r="D4" s="7" t="n">
        <v>1348</v>
      </c>
    </row>
    <row r="5" spans="1:4">
      <c r="A5" s="4" t="s">
        <v>971</v>
      </c>
      <c r="B5" s="6" t="n">
        <v>-2318</v>
      </c>
      <c r="C5" s="6" t="n">
        <v>1781</v>
      </c>
      <c r="D5" s="6" t="n">
        <v>2525</v>
      </c>
    </row>
    <row r="6" spans="1:4">
      <c r="A6" s="4" t="s">
        <v>972</v>
      </c>
      <c r="B6" s="6" t="n">
        <v>42376</v>
      </c>
      <c r="C6" s="6" t="n">
        <v>16952</v>
      </c>
      <c r="D6" s="6" t="n">
        <v>3873</v>
      </c>
    </row>
    <row r="7" spans="1:4">
      <c r="A7" s="3" t="s">
        <v>973</v>
      </c>
    </row>
    <row r="8" spans="1:4">
      <c r="A8" s="4" t="s">
        <v>970</v>
      </c>
      <c r="B8" s="6" t="n">
        <v>3360</v>
      </c>
      <c r="C8" s="6" t="n">
        <v>7176</v>
      </c>
      <c r="D8" s="6" t="n">
        <v>9770</v>
      </c>
    </row>
    <row r="9" spans="1:4">
      <c r="A9" s="4" t="s">
        <v>971</v>
      </c>
      <c r="B9" s="6" t="n">
        <v>2546</v>
      </c>
      <c r="C9" s="6" t="n">
        <v>-1215</v>
      </c>
      <c r="D9" s="6" t="n">
        <v>-1492</v>
      </c>
    </row>
    <row r="10" spans="1:4">
      <c r="A10" s="4" t="s">
        <v>974</v>
      </c>
      <c r="B10" s="6" t="n">
        <v>5906</v>
      </c>
      <c r="C10" s="6" t="n">
        <v>5961</v>
      </c>
      <c r="D10" s="6" t="n">
        <v>8278</v>
      </c>
    </row>
    <row r="11" spans="1:4">
      <c r="A11" s="4" t="s">
        <v>93</v>
      </c>
      <c r="B11" s="7" t="n">
        <v>48282</v>
      </c>
      <c r="C11" s="7" t="n">
        <v>22913</v>
      </c>
      <c r="D11" s="7" t="n">
        <v>12151</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975</v>
      </c>
      <c r="B1" s="2" t="s">
        <v>1</v>
      </c>
    </row>
    <row r="2" spans="1:4">
      <c r="B2" s="2" t="s">
        <v>2</v>
      </c>
      <c r="C2" s="2" t="s">
        <v>30</v>
      </c>
      <c r="D2" s="2" t="s">
        <v>78</v>
      </c>
    </row>
    <row r="3" spans="1:4">
      <c r="A3" s="3" t="s">
        <v>396</v>
      </c>
    </row>
    <row r="4" spans="1:4">
      <c r="A4" s="4" t="s">
        <v>976</v>
      </c>
      <c r="B4" s="7" t="n">
        <v>45734</v>
      </c>
      <c r="C4" s="7" t="n">
        <v>32474</v>
      </c>
      <c r="D4" s="7" t="n">
        <v>21093</v>
      </c>
    </row>
    <row r="5" spans="1:4">
      <c r="A5" s="4" t="s">
        <v>977</v>
      </c>
      <c r="B5" s="6" t="n">
        <v>1604</v>
      </c>
      <c r="C5" s="6" t="n">
        <v>532</v>
      </c>
      <c r="D5" s="6" t="n">
        <v>844</v>
      </c>
    </row>
    <row r="6" spans="1:4">
      <c r="A6" s="4" t="s">
        <v>978</v>
      </c>
      <c r="B6" s="6" t="n">
        <v>-10272</v>
      </c>
      <c r="C6" s="6" t="n">
        <v>-11097</v>
      </c>
      <c r="D6" s="6" t="n">
        <v>-8927</v>
      </c>
    </row>
    <row r="7" spans="1:4">
      <c r="A7" s="4" t="s">
        <v>979</v>
      </c>
      <c r="B7" s="6" t="n">
        <v>13660</v>
      </c>
      <c r="C7" s="6" t="n">
        <v>1411</v>
      </c>
      <c r="D7" s="6" t="n">
        <v>0</v>
      </c>
    </row>
    <row r="8" spans="1:4">
      <c r="A8" s="4" t="s">
        <v>655</v>
      </c>
      <c r="B8" s="6" t="n">
        <v>-2444</v>
      </c>
      <c r="C8" s="6" t="n">
        <v>-407</v>
      </c>
      <c r="D8" s="6" t="n">
        <v>-859</v>
      </c>
    </row>
    <row r="9" spans="1:4">
      <c r="A9" s="4" t="s">
        <v>93</v>
      </c>
      <c r="B9" s="7" t="n">
        <v>48282</v>
      </c>
      <c r="C9" s="7" t="n">
        <v>22913</v>
      </c>
      <c r="D9" s="7" t="n">
        <v>12151</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980</v>
      </c>
      <c r="B1" s="2" t="s">
        <v>2</v>
      </c>
      <c r="C1" s="2" t="s">
        <v>30</v>
      </c>
    </row>
    <row r="2" spans="1:3">
      <c r="A2" s="3" t="s">
        <v>981</v>
      </c>
    </row>
    <row r="3" spans="1:3">
      <c r="A3" s="4" t="s">
        <v>982</v>
      </c>
      <c r="B3" s="7" t="n">
        <v>198</v>
      </c>
      <c r="C3" s="7" t="n">
        <v>198</v>
      </c>
    </row>
    <row r="4" spans="1:3">
      <c r="A4" s="4" t="s">
        <v>35</v>
      </c>
      <c r="B4" s="6" t="n">
        <v>9530</v>
      </c>
      <c r="C4" s="6" t="n">
        <v>8420</v>
      </c>
    </row>
    <row r="5" spans="1:3">
      <c r="A5" s="4" t="s">
        <v>983</v>
      </c>
      <c r="B5" s="6" t="n">
        <v>1605</v>
      </c>
      <c r="C5" s="6" t="n">
        <v>1718</v>
      </c>
    </row>
    <row r="6" spans="1:3">
      <c r="A6" s="4" t="s">
        <v>984</v>
      </c>
      <c r="B6" s="6" t="n">
        <v>18437</v>
      </c>
      <c r="C6" s="6" t="n">
        <v>19627</v>
      </c>
    </row>
    <row r="7" spans="1:3">
      <c r="A7" s="4" t="s">
        <v>985</v>
      </c>
      <c r="B7" s="6" t="n">
        <v>800</v>
      </c>
      <c r="C7" s="6" t="n">
        <v>-12817</v>
      </c>
    </row>
    <row r="8" spans="1:3">
      <c r="A8" s="4" t="s">
        <v>986</v>
      </c>
      <c r="B8" s="6" t="n">
        <v>24383</v>
      </c>
      <c r="C8" s="6" t="n">
        <v>24994</v>
      </c>
    </row>
    <row r="9" spans="1:3">
      <c r="A9" s="4" t="s">
        <v>987</v>
      </c>
      <c r="B9" s="6" t="n">
        <v>21212</v>
      </c>
      <c r="C9" s="6" t="n">
        <v>22122</v>
      </c>
    </row>
    <row r="10" spans="1:3">
      <c r="A10" s="4" t="s">
        <v>988</v>
      </c>
      <c r="B10" s="6" t="n">
        <v>1150</v>
      </c>
      <c r="C10" s="6" t="n">
        <v>1154</v>
      </c>
    </row>
    <row r="11" spans="1:3">
      <c r="A11" s="4" t="s">
        <v>635</v>
      </c>
      <c r="B11" s="6" t="n">
        <v>4332</v>
      </c>
      <c r="C11" s="6" t="n">
        <v>3484</v>
      </c>
    </row>
    <row r="12" spans="1:3">
      <c r="A12" s="4" t="s">
        <v>989</v>
      </c>
      <c r="B12" s="6" t="n">
        <v>81647</v>
      </c>
      <c r="C12" s="6" t="n">
        <v>68900</v>
      </c>
    </row>
    <row r="13" spans="1:3">
      <c r="A13" s="3" t="s">
        <v>990</v>
      </c>
    </row>
    <row r="14" spans="1:3">
      <c r="A14" s="4" t="s">
        <v>991</v>
      </c>
      <c r="B14" s="6" t="n">
        <v>50178</v>
      </c>
      <c r="C14" s="6" t="n">
        <v>50178</v>
      </c>
    </row>
    <row r="15" spans="1:3">
      <c r="A15" s="4" t="s">
        <v>992</v>
      </c>
      <c r="B15" s="6" t="n">
        <v>401</v>
      </c>
      <c r="C15" s="6" t="n">
        <v>469</v>
      </c>
    </row>
    <row r="16" spans="1:3">
      <c r="A16" s="4" t="s">
        <v>993</v>
      </c>
      <c r="B16" s="6" t="n">
        <v>4645</v>
      </c>
      <c r="C16" s="6" t="n">
        <v>2346</v>
      </c>
    </row>
    <row r="17" spans="1:3">
      <c r="A17" s="4" t="s">
        <v>994</v>
      </c>
      <c r="B17" s="6" t="n">
        <v>364321</v>
      </c>
      <c r="C17" s="6" t="n">
        <v>375330</v>
      </c>
    </row>
    <row r="18" spans="1:3">
      <c r="A18" s="4" t="s">
        <v>995</v>
      </c>
      <c r="B18" s="6" t="n">
        <v>17535</v>
      </c>
      <c r="C18" s="6" t="n">
        <v>3316</v>
      </c>
    </row>
    <row r="19" spans="1:3">
      <c r="A19" s="4" t="s">
        <v>996</v>
      </c>
      <c r="B19" s="6" t="n">
        <v>11361</v>
      </c>
      <c r="C19" s="6" t="n">
        <v>10175</v>
      </c>
    </row>
    <row r="20" spans="1:3">
      <c r="A20" s="4" t="s">
        <v>997</v>
      </c>
      <c r="B20" s="7" t="n">
        <v>448441</v>
      </c>
      <c r="C20" s="7" t="n">
        <v>441814</v>
      </c>
    </row>
  </sheetData>
  <pageMargins bottom="1" footer="0.5" header="0.5" left="0.75" right="0.75" top="1"/>
</worksheet>
</file>

<file path=xl/worksheets/sheet104.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7"/>
    <col customWidth="1" max="2" min="2" width="21"/>
  </cols>
  <sheetData>
    <row r="1" spans="1:2">
      <c r="A1" s="1" t="s">
        <v>998</v>
      </c>
      <c r="B1" s="2" t="s">
        <v>480</v>
      </c>
    </row>
    <row r="2" spans="1:2">
      <c r="A2" s="3" t="s">
        <v>252</v>
      </c>
    </row>
    <row r="3" spans="1:2">
      <c r="A3" s="4" t="s">
        <v>999</v>
      </c>
      <c r="B3" s="7" t="n">
        <v>398027</v>
      </c>
    </row>
  </sheetData>
  <pageMargins bottom="1" footer="0.5" header="0.5" left="0.75" right="0.75" top="1"/>
</worksheet>
</file>

<file path=xl/worksheets/sheet105.xml><?xml version="1.0" encoding="utf-8"?>
<worksheet xmlns="http://schemas.openxmlformats.org/spreadsheetml/2006/main">
  <sheetPr>
    <outlinePr summaryBelow="1" summaryRight="1"/>
  </sheetPr>
  <dimension ref="A1:M14"/>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1000</v>
      </c>
      <c r="B1" s="2" t="s">
        <v>479</v>
      </c>
      <c r="K1" s="2" t="s">
        <v>1</v>
      </c>
    </row>
    <row r="2" spans="1:13">
      <c r="B2" s="2" t="s">
        <v>2</v>
      </c>
      <c r="C2" s="2" t="s">
        <v>44</v>
      </c>
      <c r="D2" s="2" t="s">
        <v>1001</v>
      </c>
      <c r="E2" s="2" t="s">
        <v>4</v>
      </c>
      <c r="F2" s="2" t="s">
        <v>912</v>
      </c>
      <c r="G2" s="2" t="s">
        <v>30</v>
      </c>
      <c r="H2" s="2" t="s">
        <v>913</v>
      </c>
      <c r="I2" s="2" t="s">
        <v>914</v>
      </c>
      <c r="J2" s="2" t="s">
        <v>797</v>
      </c>
      <c r="K2" s="2" t="s">
        <v>2</v>
      </c>
      <c r="L2" s="2" t="s">
        <v>30</v>
      </c>
      <c r="M2" s="2" t="s">
        <v>78</v>
      </c>
    </row>
    <row r="3" spans="1:13">
      <c r="A3" s="3" t="s">
        <v>255</v>
      </c>
      <c r="B3" t="n"/>
    </row>
    <row r="4" spans="1:13">
      <c r="A4" s="4" t="s">
        <v>96</v>
      </c>
      <c r="B4" s="7" t="n">
        <v>-52534</v>
      </c>
      <c r="D4" s="7" t="n">
        <v>41936</v>
      </c>
      <c r="E4" s="7" t="n">
        <v>36410</v>
      </c>
      <c r="F4" s="7" t="n">
        <v>26939</v>
      </c>
      <c r="G4" s="7" t="n">
        <v>6707</v>
      </c>
      <c r="H4" s="7" t="n">
        <v>38482</v>
      </c>
      <c r="I4" s="7" t="n">
        <v>-7517</v>
      </c>
      <c r="J4" s="7" t="n">
        <v>785</v>
      </c>
      <c r="K4" s="7" t="n">
        <v>52751</v>
      </c>
      <c r="L4" s="7" t="n">
        <v>38457</v>
      </c>
      <c r="M4" s="7" t="n">
        <v>22986</v>
      </c>
    </row>
    <row r="5" spans="1:13">
      <c r="A5" s="4" t="s">
        <v>1002</v>
      </c>
      <c r="B5" t="n"/>
      <c r="K5" s="6" t="n">
        <v>15</v>
      </c>
      <c r="L5" s="6" t="n">
        <v>59</v>
      </c>
      <c r="M5" s="6" t="n">
        <v>2288</v>
      </c>
    </row>
    <row r="6" spans="1:13">
      <c r="A6" s="4" t="s">
        <v>1003</v>
      </c>
      <c r="B6" t="n"/>
      <c r="K6" s="7" t="n">
        <v>52736</v>
      </c>
      <c r="L6" s="7" t="n">
        <v>38398</v>
      </c>
      <c r="M6" s="7" t="n">
        <v>20698</v>
      </c>
    </row>
    <row r="7" spans="1:13">
      <c r="A7" s="4" t="s">
        <v>98</v>
      </c>
      <c r="B7" t="n"/>
      <c r="K7" s="6" t="n">
        <v>69772</v>
      </c>
      <c r="L7" s="6" t="n">
        <v>68985</v>
      </c>
      <c r="M7" s="6" t="n">
        <v>63538</v>
      </c>
    </row>
    <row r="8" spans="1:13">
      <c r="A8" s="4" t="s">
        <v>1004</v>
      </c>
      <c r="B8" t="n"/>
      <c r="K8" s="6" t="n">
        <v>942</v>
      </c>
      <c r="L8" s="6" t="n">
        <v>388</v>
      </c>
      <c r="M8" s="6" t="n">
        <v>1314</v>
      </c>
    </row>
    <row r="9" spans="1:13">
      <c r="A9" s="4" t="s">
        <v>1005</v>
      </c>
      <c r="B9" t="n"/>
      <c r="K9" s="6" t="n">
        <v>70714</v>
      </c>
      <c r="L9" s="6" t="n">
        <v>69373</v>
      </c>
      <c r="M9" s="6" t="n">
        <v>64852</v>
      </c>
    </row>
    <row r="10" spans="1:13">
      <c r="A10" s="4" t="s">
        <v>97</v>
      </c>
      <c r="B10" s="8" t="n">
        <v>-0.75</v>
      </c>
      <c r="D10" s="8" t="n">
        <v>0.6</v>
      </c>
      <c r="E10" s="8" t="n">
        <v>0.52</v>
      </c>
      <c r="F10" s="8" t="n">
        <v>0.39</v>
      </c>
      <c r="G10" s="8" t="n">
        <v>0.1</v>
      </c>
      <c r="H10" s="8" t="n">
        <v>0.5600000000000001</v>
      </c>
      <c r="I10" s="8" t="n">
        <v>-0.11</v>
      </c>
      <c r="J10" s="8" t="n">
        <v>0.01</v>
      </c>
      <c r="K10" s="8" t="n">
        <v>0.76</v>
      </c>
      <c r="L10" s="8" t="n">
        <v>0.5600000000000001</v>
      </c>
      <c r="M10" s="8" t="n">
        <v>0.33</v>
      </c>
    </row>
    <row r="11" spans="1:13">
      <c r="A11" s="4" t="s">
        <v>99</v>
      </c>
      <c r="B11" s="8" t="n">
        <v>-0.75</v>
      </c>
      <c r="D11" s="8" t="n">
        <v>0.58</v>
      </c>
      <c r="E11" s="8" t="n">
        <v>0.5</v>
      </c>
      <c r="F11" s="8" t="n">
        <v>0.38</v>
      </c>
      <c r="G11" s="8" t="n">
        <v>0.1</v>
      </c>
      <c r="H11" s="8" t="n">
        <v>0.55</v>
      </c>
      <c r="I11" s="8" t="n">
        <v>-0.11</v>
      </c>
      <c r="J11" s="8" t="n">
        <v>0.01</v>
      </c>
      <c r="K11" s="8" t="n">
        <v>0.75</v>
      </c>
      <c r="L11" s="8" t="n">
        <v>0.55</v>
      </c>
      <c r="M11" s="8" t="n">
        <v>0.32</v>
      </c>
    </row>
    <row r="12" spans="1:13">
      <c r="A12" s="4" t="s">
        <v>1006</v>
      </c>
      <c r="B12" t="n"/>
      <c r="L12" s="6" t="n">
        <v>4509</v>
      </c>
    </row>
    <row r="13" spans="1:13">
      <c r="A13" t="n"/>
    </row>
    <row r="14" spans="1:13">
      <c r="A14" s="4" t="s">
        <v>44</v>
      </c>
      <c r="B14" s="4" t="s">
        <v>497</v>
      </c>
    </row>
  </sheetData>
  <mergeCells count="15">
    <mergeCell ref="A1:A2"/>
    <mergeCell ref="B1:J1"/>
    <mergeCell ref="K1:M1"/>
    <mergeCell ref="B3:C3"/>
    <mergeCell ref="B4:C4"/>
    <mergeCell ref="B5:C5"/>
    <mergeCell ref="B6:C6"/>
    <mergeCell ref="B7:C7"/>
    <mergeCell ref="B8:C8"/>
    <mergeCell ref="B9:C9"/>
    <mergeCell ref="B10:C10"/>
    <mergeCell ref="B11:C11"/>
    <mergeCell ref="B12:C12"/>
    <mergeCell ref="A13:M13"/>
    <mergeCell ref="B14:M14"/>
  </mergeCells>
  <pageMargins bottom="1" footer="0.5" header="0.5" left="0.75" right="0.75" top="1"/>
</worksheet>
</file>

<file path=xl/worksheets/sheet106.xml><?xml version="1.0" encoding="utf-8"?>
<worksheet xmlns="http://schemas.openxmlformats.org/spreadsheetml/2006/main">
  <sheetPr>
    <outlinePr summaryBelow="1" summaryRight="1"/>
  </sheetPr>
  <dimension ref="A1:G21"/>
  <sheetViews>
    <sheetView workbookViewId="0">
      <selection activeCell="A1" sqref="A1"/>
    </sheetView>
  </sheetViews>
  <sheetFormatPr baseColWidth="10" defaultRowHeight="15"/>
  <cols>
    <col customWidth="1" max="1" min="1" width="73"/>
    <col customWidth="1" max="2" min="2" width="15"/>
    <col customWidth="1" max="3" min="3" width="15"/>
    <col customWidth="1" max="4" min="4" width="16"/>
    <col customWidth="1" max="5" min="5" width="14"/>
    <col customWidth="1" max="6" min="6" width="14"/>
    <col customWidth="1" max="7" min="7" width="14"/>
  </cols>
  <sheetData>
    <row r="1" spans="1:7">
      <c r="A1" s="1" t="s">
        <v>1007</v>
      </c>
      <c r="B1" s="2" t="s">
        <v>415</v>
      </c>
      <c r="C1" s="2" t="s">
        <v>479</v>
      </c>
      <c r="D1" s="2" t="s">
        <v>1</v>
      </c>
    </row>
    <row r="2" spans="1:7">
      <c r="B2" s="2" t="s">
        <v>796</v>
      </c>
      <c r="C2" s="2" t="s">
        <v>2</v>
      </c>
      <c r="D2" s="2" t="s">
        <v>2</v>
      </c>
      <c r="E2" s="2" t="s">
        <v>30</v>
      </c>
      <c r="F2" s="2" t="s">
        <v>78</v>
      </c>
      <c r="G2" s="2" t="s">
        <v>890</v>
      </c>
    </row>
    <row r="3" spans="1:7">
      <c r="A3" s="4" t="s">
        <v>909</v>
      </c>
      <c r="D3" s="6" t="n">
        <v>101000</v>
      </c>
      <c r="F3" s="6" t="n">
        <v>6160000</v>
      </c>
    </row>
    <row r="4" spans="1:7">
      <c r="A4" s="4" t="s">
        <v>76</v>
      </c>
      <c r="C4" s="6" t="n">
        <v>0</v>
      </c>
      <c r="D4" s="6" t="n">
        <v>0</v>
      </c>
      <c r="E4" s="6" t="n">
        <v>68180</v>
      </c>
    </row>
    <row r="5" spans="1:7">
      <c r="A5" s="4" t="s">
        <v>910</v>
      </c>
    </row>
    <row r="6" spans="1:7">
      <c r="A6" s="4" t="s">
        <v>898</v>
      </c>
      <c r="D6" s="6" t="n">
        <v>68180</v>
      </c>
      <c r="F6" s="6" t="n">
        <v>4151820</v>
      </c>
    </row>
    <row r="7" spans="1:7">
      <c r="A7" s="4" t="s">
        <v>922</v>
      </c>
      <c r="D7" s="4" t="s">
        <v>724</v>
      </c>
    </row>
    <row r="8" spans="1:7">
      <c r="A8" s="4" t="s">
        <v>76</v>
      </c>
      <c r="C8" s="6" t="n">
        <v>0</v>
      </c>
      <c r="D8" s="6" t="n">
        <v>0</v>
      </c>
      <c r="E8" s="6" t="n">
        <v>68180</v>
      </c>
      <c r="G8" s="6" t="n">
        <v>4220000</v>
      </c>
    </row>
    <row r="9" spans="1:7">
      <c r="A9" s="4" t="s">
        <v>127</v>
      </c>
    </row>
    <row r="10" spans="1:7">
      <c r="A10" s="4" t="s">
        <v>909</v>
      </c>
      <c r="D10" s="6" t="n">
        <v>101150</v>
      </c>
      <c r="F10" s="6" t="n">
        <v>6160057</v>
      </c>
    </row>
    <row r="11" spans="1:7">
      <c r="A11" s="4" t="s">
        <v>1008</v>
      </c>
    </row>
    <row r="12" spans="1:7">
      <c r="A12" s="4" t="s">
        <v>898</v>
      </c>
      <c r="D12" s="6" t="n">
        <v>68180</v>
      </c>
      <c r="E12" s="6" t="n">
        <v>0</v>
      </c>
      <c r="F12" s="6" t="n">
        <v>651820</v>
      </c>
    </row>
    <row r="13" spans="1:7">
      <c r="A13" s="4" t="s">
        <v>922</v>
      </c>
      <c r="D13" s="4" t="s">
        <v>724</v>
      </c>
    </row>
    <row r="14" spans="1:7">
      <c r="A14" s="4" t="s">
        <v>1009</v>
      </c>
    </row>
    <row r="15" spans="1:7">
      <c r="A15" s="4" t="s">
        <v>909</v>
      </c>
      <c r="D15" s="6" t="n">
        <v>101150</v>
      </c>
      <c r="F15" s="6" t="n">
        <v>967107</v>
      </c>
    </row>
    <row r="16" spans="1:7">
      <c r="A16" s="4" t="s">
        <v>1010</v>
      </c>
    </row>
    <row r="17" spans="1:7">
      <c r="A17" s="4" t="s">
        <v>1011</v>
      </c>
      <c r="C17" s="7" t="n">
        <v>439</v>
      </c>
      <c r="D17" s="7" t="n">
        <v>1755</v>
      </c>
      <c r="E17" s="7" t="n">
        <v>1755</v>
      </c>
      <c r="F17" s="7" t="n">
        <v>1755</v>
      </c>
    </row>
    <row r="18" spans="1:7">
      <c r="A18" s="4" t="s">
        <v>839</v>
      </c>
    </row>
    <row r="19" spans="1:7">
      <c r="A19" s="4" t="s">
        <v>840</v>
      </c>
      <c r="B19" s="4" t="s">
        <v>841</v>
      </c>
    </row>
    <row r="20" spans="1:7">
      <c r="A20" s="4" t="s">
        <v>1012</v>
      </c>
      <c r="D20" s="6" t="n">
        <v>15281</v>
      </c>
      <c r="E20" s="6" t="n">
        <v>5486</v>
      </c>
      <c r="F20" s="7" t="n">
        <v>25888</v>
      </c>
    </row>
    <row r="21" spans="1:7">
      <c r="A21" s="4" t="s">
        <v>1013</v>
      </c>
      <c r="C21" s="7" t="n">
        <v>532</v>
      </c>
      <c r="D21" s="7" t="n">
        <v>532</v>
      </c>
      <c r="E21" s="7" t="n">
        <v>134</v>
      </c>
    </row>
  </sheetData>
  <mergeCells count="2">
    <mergeCell ref="A1:A2"/>
    <mergeCell ref="D1:F1"/>
  </mergeCells>
  <pageMargins bottom="1" footer="0.5" header="0.5" left="0.75" right="0.75" top="1"/>
</worksheet>
</file>

<file path=xl/worksheets/sheet107.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014</v>
      </c>
      <c r="B1" s="2" t="s">
        <v>1</v>
      </c>
    </row>
    <row r="2" spans="1:4">
      <c r="B2" s="2" t="s">
        <v>2</v>
      </c>
      <c r="C2" s="2" t="s">
        <v>30</v>
      </c>
      <c r="D2" s="2" t="s">
        <v>78</v>
      </c>
    </row>
    <row r="3" spans="1:4">
      <c r="A3" s="3" t="s">
        <v>1015</v>
      </c>
    </row>
    <row r="4" spans="1:4">
      <c r="A4" s="6" t="n">
        <v>2016</v>
      </c>
      <c r="B4" s="7" t="n">
        <v>27290</v>
      </c>
    </row>
    <row r="5" spans="1:4">
      <c r="A5" s="6" t="n">
        <v>2017</v>
      </c>
      <c r="B5" s="6" t="n">
        <v>25598</v>
      </c>
    </row>
    <row r="6" spans="1:4">
      <c r="A6" s="6" t="n">
        <v>2018</v>
      </c>
      <c r="B6" s="6" t="n">
        <v>17891</v>
      </c>
    </row>
    <row r="7" spans="1:4">
      <c r="A7" s="6" t="n">
        <v>2019</v>
      </c>
      <c r="B7" s="6" t="n">
        <v>10362</v>
      </c>
    </row>
    <row r="8" spans="1:4">
      <c r="A8" s="6" t="n">
        <v>2020</v>
      </c>
      <c r="B8" s="6" t="n">
        <v>8270</v>
      </c>
    </row>
    <row r="9" spans="1:4">
      <c r="A9" s="4" t="s">
        <v>1016</v>
      </c>
      <c r="B9" s="6" t="n">
        <v>37137</v>
      </c>
    </row>
    <row r="10" spans="1:4">
      <c r="A10" s="4" t="s">
        <v>125</v>
      </c>
      <c r="B10" s="6" t="n">
        <v>126548</v>
      </c>
    </row>
    <row r="11" spans="1:4">
      <c r="A11" s="4" t="s">
        <v>1017</v>
      </c>
      <c r="B11" s="7" t="n">
        <v>40811</v>
      </c>
      <c r="C11" s="7" t="n">
        <v>35699</v>
      </c>
      <c r="D11" s="7" t="n">
        <v>33965</v>
      </c>
    </row>
  </sheetData>
  <mergeCells count="2">
    <mergeCell ref="A1:A2"/>
    <mergeCell ref="B1:D1"/>
  </mergeCells>
  <pageMargins bottom="1" footer="0.5" header="0.5" left="0.75" right="0.75" top="1"/>
</worksheet>
</file>

<file path=xl/worksheets/sheet108.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68"/>
    <col customWidth="1" max="2" min="2" width="24"/>
  </cols>
  <sheetData>
    <row r="1" spans="1:2">
      <c r="A1" s="1" t="s">
        <v>1018</v>
      </c>
      <c r="B1" s="2" t="s">
        <v>1</v>
      </c>
    </row>
    <row r="2" spans="1:2">
      <c r="B2" s="2" t="s">
        <v>1019</v>
      </c>
    </row>
    <row r="3" spans="1:2">
      <c r="A3" s="4" t="s">
        <v>1020</v>
      </c>
    </row>
    <row r="4" spans="1:2">
      <c r="A4" s="3" t="s">
        <v>1021</v>
      </c>
    </row>
    <row r="5" spans="1:2">
      <c r="A5" s="4" t="s">
        <v>1022</v>
      </c>
      <c r="B5" s="7" t="n">
        <v>26005</v>
      </c>
    </row>
    <row r="6" spans="1:2">
      <c r="A6" s="4" t="s">
        <v>1023</v>
      </c>
    </row>
    <row r="7" spans="1:2">
      <c r="A7" s="3" t="s">
        <v>1021</v>
      </c>
    </row>
    <row r="8" spans="1:2">
      <c r="A8" s="4" t="s">
        <v>1022</v>
      </c>
      <c r="B8" s="7" t="n">
        <v>14280</v>
      </c>
    </row>
    <row r="9" spans="1:2">
      <c r="A9" s="4" t="s">
        <v>1024</v>
      </c>
      <c r="B9" s="6" t="n">
        <v>15645</v>
      </c>
    </row>
    <row r="10" spans="1:2">
      <c r="A10" s="4" t="s">
        <v>1025</v>
      </c>
    </row>
    <row r="11" spans="1:2">
      <c r="A11" s="3" t="s">
        <v>1021</v>
      </c>
    </row>
    <row r="12" spans="1:2">
      <c r="A12" s="4" t="s">
        <v>1022</v>
      </c>
      <c r="B12" s="7" t="n">
        <v>2460</v>
      </c>
    </row>
    <row r="13" spans="1:2">
      <c r="A13" s="4" t="s">
        <v>1024</v>
      </c>
      <c r="B13" s="6" t="n">
        <v>25000</v>
      </c>
    </row>
    <row r="14" spans="1:2">
      <c r="A14" s="4" t="s">
        <v>1026</v>
      </c>
    </row>
    <row r="15" spans="1:2">
      <c r="A15" s="3" t="s">
        <v>1021</v>
      </c>
    </row>
    <row r="16" spans="1:2">
      <c r="A16" s="4" t="s">
        <v>1022</v>
      </c>
      <c r="B16" s="7" t="n">
        <v>1798</v>
      </c>
    </row>
    <row r="17" spans="1:2">
      <c r="A17" s="4" t="s">
        <v>1024</v>
      </c>
      <c r="B17" s="6" t="n">
        <v>10000</v>
      </c>
    </row>
  </sheetData>
  <mergeCells count="1">
    <mergeCell ref="A1:A2"/>
  </mergeCells>
  <pageMargins bottom="1" footer="0.5" header="0.5" left="0.75" right="0.75" top="1"/>
</worksheet>
</file>

<file path=xl/worksheets/sheet109.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027</v>
      </c>
      <c r="B1" s="2" t="s">
        <v>2</v>
      </c>
      <c r="C1" s="2" t="s">
        <v>30</v>
      </c>
    </row>
    <row r="2" spans="1:3">
      <c r="A2" s="3" t="s">
        <v>262</v>
      </c>
    </row>
    <row r="3" spans="1:3">
      <c r="A3" s="4" t="s">
        <v>1028</v>
      </c>
      <c r="B3" s="7" t="n">
        <v>46362</v>
      </c>
      <c r="C3" s="7" t="n">
        <v>51735</v>
      </c>
    </row>
    <row r="4" spans="1:3">
      <c r="A4" s="4" t="s">
        <v>1029</v>
      </c>
      <c r="B4" s="6" t="n">
        <v>7880</v>
      </c>
      <c r="C4" s="6" t="n">
        <v>8189</v>
      </c>
    </row>
    <row r="5" spans="1:3">
      <c r="A5" s="4" t="s">
        <v>1030</v>
      </c>
      <c r="B5" s="7" t="n">
        <v>38482</v>
      </c>
      <c r="C5" s="7" t="n">
        <v>43546</v>
      </c>
    </row>
    <row r="6" spans="1:3">
      <c r="A6" s="4" t="s">
        <v>1031</v>
      </c>
      <c r="B6" s="4" t="s">
        <v>1032</v>
      </c>
    </row>
  </sheetData>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033</v>
      </c>
      <c r="B1" s="2" t="s">
        <v>2</v>
      </c>
      <c r="C1" s="2" t="s">
        <v>30</v>
      </c>
    </row>
    <row r="2" spans="1:3">
      <c r="A2" s="3" t="s">
        <v>1034</v>
      </c>
    </row>
    <row r="3" spans="1:3">
      <c r="A3" s="4" t="s">
        <v>1035</v>
      </c>
      <c r="B3" s="7" t="n">
        <v>43526</v>
      </c>
      <c r="C3" s="7" t="n">
        <v>46150</v>
      </c>
    </row>
    <row r="4" spans="1:3">
      <c r="A4" s="4" t="s">
        <v>1036</v>
      </c>
      <c r="B4" s="6" t="n">
        <v>2836</v>
      </c>
      <c r="C4" s="6" t="n">
        <v>5585</v>
      </c>
    </row>
    <row r="5" spans="1:3">
      <c r="A5" s="4" t="s">
        <v>1037</v>
      </c>
      <c r="B5" s="7" t="n">
        <v>46362</v>
      </c>
      <c r="C5" s="7" t="n">
        <v>51735</v>
      </c>
    </row>
  </sheetData>
  <pageMargins bottom="1" footer="0.5" header="0.5" left="0.75" right="0.75" top="1"/>
</worksheet>
</file>

<file path=xl/worksheets/sheet111.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038</v>
      </c>
      <c r="B1" s="2" t="s">
        <v>2</v>
      </c>
      <c r="C1" s="2" t="s">
        <v>30</v>
      </c>
    </row>
    <row r="2" spans="1:3">
      <c r="A2" s="3" t="s">
        <v>1015</v>
      </c>
    </row>
    <row r="3" spans="1:3">
      <c r="A3" s="6" t="n">
        <v>2016</v>
      </c>
      <c r="B3" s="7" t="n">
        <v>5487</v>
      </c>
    </row>
    <row r="4" spans="1:3">
      <c r="A4" s="6" t="n">
        <v>2017</v>
      </c>
      <c r="B4" s="6" t="n">
        <v>4248</v>
      </c>
    </row>
    <row r="5" spans="1:3">
      <c r="A5" s="6" t="n">
        <v>2018</v>
      </c>
      <c r="B5" s="6" t="n">
        <v>3671</v>
      </c>
    </row>
    <row r="6" spans="1:3">
      <c r="A6" s="6" t="n">
        <v>2019</v>
      </c>
      <c r="B6" s="6" t="n">
        <v>3466</v>
      </c>
    </row>
    <row r="7" spans="1:3">
      <c r="A7" s="6" t="n">
        <v>2020</v>
      </c>
      <c r="B7" s="6" t="n">
        <v>3300</v>
      </c>
    </row>
    <row r="8" spans="1:3">
      <c r="A8" s="4" t="s">
        <v>1016</v>
      </c>
      <c r="B8" s="6" t="n">
        <v>31767</v>
      </c>
    </row>
    <row r="9" spans="1:3">
      <c r="A9" s="4" t="s">
        <v>1039</v>
      </c>
      <c r="B9" s="6" t="n">
        <v>51939</v>
      </c>
    </row>
    <row r="10" spans="1:3">
      <c r="A10" s="4" t="s">
        <v>1040</v>
      </c>
      <c r="B10" s="6" t="n">
        <v>8413</v>
      </c>
    </row>
    <row r="11" spans="1:3">
      <c r="A11" s="4" t="s">
        <v>1035</v>
      </c>
      <c r="B11" s="7" t="n">
        <v>43526</v>
      </c>
      <c r="C11" s="7" t="n">
        <v>46150</v>
      </c>
    </row>
  </sheetData>
  <pageMargins bottom="1" footer="0.5" header="0.5" left="0.75" right="0.75" top="1"/>
</worksheet>
</file>

<file path=xl/worksheets/sheet112.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041</v>
      </c>
      <c r="B1" s="2" t="s">
        <v>2</v>
      </c>
      <c r="C1" s="2" t="s">
        <v>30</v>
      </c>
    </row>
    <row r="2" spans="1:3">
      <c r="A2" s="4" t="s">
        <v>1042</v>
      </c>
    </row>
    <row r="3" spans="1:3">
      <c r="A3" s="4" t="s">
        <v>1043</v>
      </c>
      <c r="B3" s="7" t="n">
        <v>0</v>
      </c>
      <c r="C3" s="7" t="n">
        <v>3350</v>
      </c>
    </row>
    <row r="4" spans="1:3">
      <c r="A4" s="4" t="s">
        <v>1044</v>
      </c>
    </row>
    <row r="5" spans="1:3">
      <c r="A5" s="4" t="s">
        <v>1043</v>
      </c>
      <c r="B5" s="6" t="n">
        <v>623</v>
      </c>
      <c r="C5" s="6" t="n">
        <v>784</v>
      </c>
    </row>
    <row r="6" spans="1:3">
      <c r="A6" s="4" t="s">
        <v>1045</v>
      </c>
      <c r="B6" s="7" t="n">
        <v>2648</v>
      </c>
      <c r="C6" s="7" t="n">
        <v>3030</v>
      </c>
    </row>
  </sheetData>
  <pageMargins bottom="1" footer="0.5" header="0.5" left="0.75" right="0.75" top="1"/>
</worksheet>
</file>

<file path=xl/worksheets/sheet113.xml><?xml version="1.0" encoding="utf-8"?>
<worksheet xmlns="http://schemas.openxmlformats.org/spreadsheetml/2006/main">
  <sheetPr>
    <outlinePr summaryBelow="1" summaryRight="1"/>
  </sheetPr>
  <dimension ref="A1:P14"/>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4"/>
    <col customWidth="1" max="13" min="13" width="14"/>
    <col customWidth="1" max="14" min="14" width="4"/>
    <col customWidth="1" max="15" min="15" width="14"/>
    <col customWidth="1" max="16" min="16" width="4"/>
  </cols>
  <sheetData>
    <row r="1" spans="1:16">
      <c r="A1" s="1" t="s">
        <v>1046</v>
      </c>
      <c r="B1" s="2" t="s">
        <v>479</v>
      </c>
      <c r="K1" s="2" t="s">
        <v>1</v>
      </c>
    </row>
    <row r="2" spans="1:16">
      <c r="B2" s="2" t="s">
        <v>2</v>
      </c>
      <c r="D2" s="2" t="s">
        <v>1001</v>
      </c>
      <c r="E2" s="2" t="s">
        <v>4</v>
      </c>
      <c r="F2" s="2" t="s">
        <v>912</v>
      </c>
      <c r="G2" s="2" t="s">
        <v>30</v>
      </c>
      <c r="H2" s="2" t="s">
        <v>913</v>
      </c>
      <c r="I2" s="2" t="s">
        <v>914</v>
      </c>
      <c r="J2" s="2" t="s">
        <v>797</v>
      </c>
      <c r="K2" s="2" t="s">
        <v>2</v>
      </c>
      <c r="M2" s="2" t="s">
        <v>30</v>
      </c>
      <c r="O2" s="2" t="s">
        <v>78</v>
      </c>
    </row>
    <row r="3" spans="1:16">
      <c r="A3" s="3" t="s">
        <v>266</v>
      </c>
    </row>
    <row r="4" spans="1:16">
      <c r="A4" s="4" t="s">
        <v>79</v>
      </c>
      <c r="B4" s="7" t="n">
        <v>782367</v>
      </c>
      <c r="D4" s="7" t="n">
        <v>1151204</v>
      </c>
      <c r="E4" s="7" t="n">
        <v>1301341</v>
      </c>
      <c r="F4" s="7" t="n">
        <v>1103240</v>
      </c>
      <c r="G4" s="7" t="n">
        <v>1503231</v>
      </c>
      <c r="H4" s="7" t="n">
        <v>1850097</v>
      </c>
      <c r="I4" s="7" t="n">
        <v>1742883</v>
      </c>
      <c r="J4" s="7" t="n">
        <v>1683245</v>
      </c>
      <c r="K4" s="7" t="n">
        <v>4338152</v>
      </c>
      <c r="L4" s="4" t="s">
        <v>44</v>
      </c>
      <c r="M4" s="7" t="n">
        <v>6779456</v>
      </c>
      <c r="N4" s="4" t="s">
        <v>44</v>
      </c>
      <c r="O4" s="7" t="n">
        <v>7046381</v>
      </c>
      <c r="P4" s="4" t="s">
        <v>44</v>
      </c>
    </row>
    <row r="5" spans="1:16">
      <c r="A5" s="4" t="s">
        <v>492</v>
      </c>
      <c r="B5" s="6" t="n">
        <v>-39100</v>
      </c>
      <c r="C5" s="4" t="s">
        <v>493</v>
      </c>
      <c r="D5" s="6" t="n">
        <v>86854</v>
      </c>
      <c r="E5" s="6" t="n">
        <v>88094</v>
      </c>
      <c r="F5" s="6" t="n">
        <v>67561</v>
      </c>
      <c r="G5" s="6" t="n">
        <v>49675</v>
      </c>
      <c r="H5" s="6" t="n">
        <v>94005</v>
      </c>
      <c r="I5" s="6" t="n">
        <v>18932</v>
      </c>
      <c r="J5" s="6" t="n">
        <v>38960</v>
      </c>
      <c r="K5" s="6" t="n">
        <v>203409</v>
      </c>
      <c r="M5" s="6" t="n">
        <v>201572</v>
      </c>
      <c r="O5" s="6" t="n">
        <v>149433</v>
      </c>
    </row>
    <row r="6" spans="1:16">
      <c r="A6" s="4" t="s">
        <v>1047</v>
      </c>
      <c r="B6" s="6" t="n">
        <v>-51906</v>
      </c>
      <c r="C6" s="4" t="s">
        <v>493</v>
      </c>
      <c r="D6" s="6" t="n">
        <v>52376</v>
      </c>
      <c r="E6" s="6" t="n">
        <v>47862</v>
      </c>
      <c r="F6" s="6" t="n">
        <v>34055</v>
      </c>
      <c r="G6" s="6" t="n">
        <v>14456</v>
      </c>
      <c r="H6" s="6" t="n">
        <v>53474</v>
      </c>
      <c r="I6" s="6" t="n">
        <v>-6437</v>
      </c>
      <c r="J6" s="6" t="n">
        <v>8375</v>
      </c>
      <c r="K6" s="6" t="n">
        <v>82387</v>
      </c>
      <c r="M6" s="6" t="n">
        <v>69868</v>
      </c>
      <c r="O6" s="6" t="n">
        <v>48115</v>
      </c>
    </row>
    <row r="7" spans="1:16">
      <c r="A7" s="4" t="s">
        <v>1048</v>
      </c>
      <c r="B7" s="7" t="n">
        <v>-52534</v>
      </c>
      <c r="C7" s="4" t="s">
        <v>493</v>
      </c>
      <c r="D7" s="7" t="n">
        <v>41936</v>
      </c>
      <c r="E7" s="7" t="n">
        <v>36410</v>
      </c>
      <c r="F7" s="7" t="n">
        <v>26939</v>
      </c>
      <c r="G7" s="7" t="n">
        <v>6707</v>
      </c>
      <c r="H7" s="7" t="n">
        <v>38482</v>
      </c>
      <c r="I7" s="7" t="n">
        <v>-7517</v>
      </c>
      <c r="J7" s="7" t="n">
        <v>785</v>
      </c>
      <c r="K7" s="7" t="n">
        <v>52751</v>
      </c>
      <c r="M7" s="7" t="n">
        <v>38457</v>
      </c>
      <c r="O7" s="7" t="n">
        <v>22986</v>
      </c>
    </row>
    <row r="8" spans="1:16">
      <c r="A8" s="3" t="s">
        <v>1049</v>
      </c>
    </row>
    <row r="9" spans="1:16">
      <c r="A9" s="4" t="s">
        <v>1050</v>
      </c>
      <c r="B9" s="8" t="n">
        <v>-0.75</v>
      </c>
      <c r="C9" s="4" t="s">
        <v>493</v>
      </c>
      <c r="D9" s="8" t="n">
        <v>0.6</v>
      </c>
      <c r="E9" s="8" t="n">
        <v>0.52</v>
      </c>
      <c r="F9" s="8" t="n">
        <v>0.39</v>
      </c>
      <c r="G9" s="8" t="n">
        <v>0.1</v>
      </c>
      <c r="H9" s="8" t="n">
        <v>0.5600000000000001</v>
      </c>
      <c r="I9" s="8" t="n">
        <v>-0.11</v>
      </c>
      <c r="J9" s="8" t="n">
        <v>0.01</v>
      </c>
      <c r="K9" s="8" t="n">
        <v>0.76</v>
      </c>
      <c r="M9" s="8" t="n">
        <v>0.5600000000000001</v>
      </c>
      <c r="O9" s="8" t="n">
        <v>0.33</v>
      </c>
    </row>
    <row r="10" spans="1:16">
      <c r="A10" s="4" t="s">
        <v>1051</v>
      </c>
      <c r="B10" s="8" t="n">
        <v>-0.75</v>
      </c>
      <c r="C10" s="4" t="s">
        <v>493</v>
      </c>
      <c r="D10" s="8" t="n">
        <v>0.58</v>
      </c>
      <c r="E10" s="8" t="n">
        <v>0.5</v>
      </c>
      <c r="F10" s="8" t="n">
        <v>0.38</v>
      </c>
      <c r="G10" s="8" t="n">
        <v>0.1</v>
      </c>
      <c r="H10" s="8" t="n">
        <v>0.55</v>
      </c>
      <c r="I10" s="8" t="n">
        <v>-0.11</v>
      </c>
      <c r="J10" s="8" t="n">
        <v>0.01</v>
      </c>
      <c r="K10" s="8" t="n">
        <v>0.75</v>
      </c>
      <c r="M10" s="8" t="n">
        <v>0.55</v>
      </c>
      <c r="O10" s="8" t="n">
        <v>0.32</v>
      </c>
    </row>
    <row r="11" spans="1:16">
      <c r="A11" s="4" t="s">
        <v>87</v>
      </c>
      <c r="B11" s="7" t="n">
        <v>39028</v>
      </c>
      <c r="K11" s="7" t="n">
        <v>39028</v>
      </c>
      <c r="M11" s="7" t="n">
        <v>0</v>
      </c>
      <c r="O11" s="7" t="n">
        <v>0</v>
      </c>
    </row>
    <row r="12" spans="1:16">
      <c r="A12" t="n"/>
    </row>
    <row r="13" spans="1:16">
      <c r="A13" s="4" t="s">
        <v>44</v>
      </c>
      <c r="B13" s="4" t="s">
        <v>102</v>
      </c>
    </row>
    <row r="14" spans="1:16">
      <c r="A14" s="4" t="s">
        <v>493</v>
      </c>
      <c r="B14" s="4" t="s">
        <v>497</v>
      </c>
    </row>
  </sheetData>
  <mergeCells count="10">
    <mergeCell ref="A1:A2"/>
    <mergeCell ref="B1:J1"/>
    <mergeCell ref="K1:P1"/>
    <mergeCell ref="B2:C2"/>
    <mergeCell ref="K2:L2"/>
    <mergeCell ref="M2:N2"/>
    <mergeCell ref="O2:P2"/>
    <mergeCell ref="A12:P12"/>
    <mergeCell ref="B13:P13"/>
    <mergeCell ref="B14:P14"/>
  </mergeCells>
  <pageMargins bottom="1" footer="0.5" header="0.5" left="0.75" right="0.75" top="1"/>
</worksheet>
</file>

<file path=xl/worksheets/sheet114.xml><?xml version="1.0" encoding="utf-8"?>
<worksheet xmlns="http://schemas.openxmlformats.org/spreadsheetml/2006/main">
  <sheetPr>
    <outlinePr summaryBelow="1" summaryRight="1"/>
  </sheetPr>
  <dimension ref="A1:F14"/>
  <sheetViews>
    <sheetView workbookViewId="0">
      <selection activeCell="A1" sqref="A1"/>
    </sheetView>
  </sheetViews>
  <sheetFormatPr baseColWidth="10" defaultRowHeight="15"/>
  <cols>
    <col customWidth="1" max="1" min="1" width="74"/>
    <col customWidth="1" max="2" min="2" width="14"/>
    <col customWidth="1" max="3" min="3" width="14"/>
    <col customWidth="1" max="4" min="4" width="14"/>
    <col customWidth="1" max="5" min="5" width="14"/>
    <col customWidth="1" max="6" min="6" width="14"/>
  </cols>
  <sheetData>
    <row r="1" spans="1:6">
      <c r="A1" s="1" t="s">
        <v>1052</v>
      </c>
      <c r="B1" s="2" t="s">
        <v>1053</v>
      </c>
      <c r="C1" s="2" t="s">
        <v>1054</v>
      </c>
      <c r="D1" s="2" t="s">
        <v>2</v>
      </c>
      <c r="E1" s="2" t="s">
        <v>30</v>
      </c>
      <c r="F1" s="2" t="s">
        <v>78</v>
      </c>
    </row>
    <row r="2" spans="1:6">
      <c r="A2" s="3" t="s">
        <v>1055</v>
      </c>
    </row>
    <row r="3" spans="1:6">
      <c r="A3" s="4" t="s">
        <v>474</v>
      </c>
      <c r="D3" s="7" t="n">
        <v>214405</v>
      </c>
      <c r="E3" s="7" t="n">
        <v>126262</v>
      </c>
      <c r="F3" s="7" t="n">
        <v>172506</v>
      </c>
    </row>
    <row r="4" spans="1:6">
      <c r="A4" s="4" t="s">
        <v>132</v>
      </c>
    </row>
    <row r="5" spans="1:6">
      <c r="A5" s="3" t="s">
        <v>1055</v>
      </c>
    </row>
    <row r="6" spans="1:6">
      <c r="A6" s="4" t="s">
        <v>474</v>
      </c>
      <c r="D6" s="7" t="n">
        <v>39475</v>
      </c>
      <c r="E6" s="7" t="n">
        <v>23242</v>
      </c>
      <c r="F6" s="7" t="n">
        <v>31746</v>
      </c>
    </row>
    <row r="7" spans="1:6">
      <c r="A7" s="4" t="s">
        <v>1055</v>
      </c>
    </row>
    <row r="8" spans="1:6">
      <c r="A8" s="3" t="s">
        <v>1055</v>
      </c>
    </row>
    <row r="9" spans="1:6">
      <c r="A9" s="4" t="s">
        <v>1056</v>
      </c>
      <c r="B9" s="8" t="n">
        <v>0.15</v>
      </c>
    </row>
    <row r="10" spans="1:6">
      <c r="A10" s="4" t="s">
        <v>1057</v>
      </c>
      <c r="C10" s="7" t="n">
        <v>5001</v>
      </c>
    </row>
    <row r="11" spans="1:6">
      <c r="A11" s="4" t="s">
        <v>1058</v>
      </c>
      <c r="C11" s="8" t="n">
        <v>0.08</v>
      </c>
    </row>
    <row r="12" spans="1:6">
      <c r="A12" s="4" t="s">
        <v>1059</v>
      </c>
    </row>
    <row r="13" spans="1:6">
      <c r="A13" s="3" t="s">
        <v>1055</v>
      </c>
    </row>
    <row r="14" spans="1:6">
      <c r="A14" s="4" t="s">
        <v>474</v>
      </c>
      <c r="C14" s="7" t="n">
        <v>921</v>
      </c>
    </row>
  </sheetData>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199</v>
      </c>
      <c r="B1" s="2" t="s">
        <v>1</v>
      </c>
    </row>
    <row r="2" spans="1:2">
      <c r="B2" s="2" t="s">
        <v>2</v>
      </c>
    </row>
    <row r="3" spans="1:2">
      <c r="A3" s="3" t="s">
        <v>200</v>
      </c>
    </row>
    <row r="4" spans="1:2">
      <c r="A4" s="4" t="s">
        <v>201</v>
      </c>
      <c r="B4" s="4" t="s">
        <v>20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203</v>
      </c>
      <c r="B1" s="2" t="s">
        <v>1</v>
      </c>
    </row>
    <row r="2" spans="1:2">
      <c r="B2" s="2" t="s">
        <v>2</v>
      </c>
    </row>
    <row r="3" spans="1:2">
      <c r="A3" s="3" t="s">
        <v>204</v>
      </c>
    </row>
    <row r="4" spans="1:2">
      <c r="A4" s="4" t="s">
        <v>205</v>
      </c>
      <c r="B4" s="4" t="s">
        <v>20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207</v>
      </c>
      <c r="B1" s="2" t="s">
        <v>1</v>
      </c>
    </row>
    <row r="2" spans="1:2">
      <c r="B2" s="2" t="s">
        <v>2</v>
      </c>
    </row>
    <row r="3" spans="1:2">
      <c r="A3" s="3" t="s">
        <v>208</v>
      </c>
    </row>
    <row r="4" spans="1:2">
      <c r="A4" s="4" t="s">
        <v>209</v>
      </c>
      <c r="B4" s="4" t="s">
        <v>21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r="A1" s="1" t="s">
        <v>211</v>
      </c>
      <c r="B1" s="2" t="s">
        <v>1</v>
      </c>
    </row>
    <row r="2" spans="1:2">
      <c r="B2" s="2" t="s">
        <v>2</v>
      </c>
    </row>
    <row r="3" spans="1:2">
      <c r="A3" s="3" t="s">
        <v>212</v>
      </c>
    </row>
    <row r="4" spans="1:2">
      <c r="A4" s="4" t="s">
        <v>213</v>
      </c>
      <c r="B4" s="4" t="s">
        <v>21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35</v>
      </c>
      <c r="B1" s="2" t="s">
        <v>1</v>
      </c>
    </row>
    <row r="2" spans="1:2">
      <c r="B2" s="2" t="s">
        <v>2</v>
      </c>
    </row>
    <row r="3" spans="1:2">
      <c r="A3" s="3" t="s">
        <v>218</v>
      </c>
    </row>
    <row r="4" spans="1:2">
      <c r="A4" s="4" t="s">
        <v>219</v>
      </c>
      <c r="B4" s="4" t="s">
        <v>22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36"/>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s>
  <sheetData>
    <row r="1" spans="1:4">
      <c r="A1" s="1" t="s">
        <v>29</v>
      </c>
      <c r="B1" s="2" t="s">
        <v>2</v>
      </c>
      <c r="C1" s="2" t="s">
        <v>30</v>
      </c>
    </row>
    <row r="2" spans="1:4">
      <c r="A2" s="3" t="s">
        <v>31</v>
      </c>
    </row>
    <row r="3" spans="1:4">
      <c r="A3" s="4" t="s">
        <v>32</v>
      </c>
      <c r="B3" s="7" t="n">
        <v>234127</v>
      </c>
      <c r="C3" s="7" t="n">
        <v>214961</v>
      </c>
    </row>
    <row r="4" spans="1:4">
      <c r="A4" s="4" t="s">
        <v>33</v>
      </c>
      <c r="B4" s="6" t="n">
        <v>119171</v>
      </c>
      <c r="C4" s="6" t="n">
        <v>153859</v>
      </c>
    </row>
    <row r="5" spans="1:4">
      <c r="A5" s="4" t="s">
        <v>34</v>
      </c>
      <c r="B5" s="6" t="n">
        <v>3741</v>
      </c>
      <c r="C5" s="6" t="n">
        <v>9196</v>
      </c>
    </row>
    <row r="6" spans="1:4">
      <c r="A6" s="4" t="s">
        <v>35</v>
      </c>
      <c r="B6" s="6" t="n">
        <v>105515</v>
      </c>
      <c r="C6" s="6" t="n">
        <v>122803</v>
      </c>
    </row>
    <row r="7" spans="1:4">
      <c r="A7" s="4" t="s">
        <v>36</v>
      </c>
      <c r="B7" s="6" t="n">
        <v>13786</v>
      </c>
      <c r="C7" s="6" t="n">
        <v>11228</v>
      </c>
    </row>
    <row r="8" spans="1:4">
      <c r="A8" s="4" t="s">
        <v>37</v>
      </c>
      <c r="B8" s="6" t="n">
        <v>28275</v>
      </c>
      <c r="C8" s="6" t="n">
        <v>26315</v>
      </c>
    </row>
    <row r="9" spans="1:4">
      <c r="A9" s="4" t="s">
        <v>38</v>
      </c>
      <c r="B9" s="6" t="n">
        <v>504615</v>
      </c>
      <c r="C9" s="6" t="n">
        <v>538362</v>
      </c>
    </row>
    <row r="10" spans="1:4">
      <c r="A10" s="4" t="s">
        <v>39</v>
      </c>
      <c r="B10" s="6" t="n">
        <v>42811</v>
      </c>
      <c r="C10" s="6" t="n">
        <v>25376</v>
      </c>
    </row>
    <row r="11" spans="1:4">
      <c r="A11" s="4" t="s">
        <v>40</v>
      </c>
      <c r="B11" s="6" t="n">
        <v>1380202</v>
      </c>
      <c r="C11" s="6" t="n">
        <v>1372344</v>
      </c>
    </row>
    <row r="12" spans="1:4">
      <c r="A12" s="4" t="s">
        <v>41</v>
      </c>
      <c r="B12" s="6" t="n">
        <v>62885</v>
      </c>
      <c r="C12" s="6" t="n">
        <v>101913</v>
      </c>
    </row>
    <row r="13" spans="1:4">
      <c r="A13" s="4" t="s">
        <v>42</v>
      </c>
      <c r="B13" s="6" t="n">
        <v>185625</v>
      </c>
      <c r="C13" s="6" t="n">
        <v>153649</v>
      </c>
    </row>
    <row r="14" spans="1:4">
      <c r="A14" s="4" t="s">
        <v>43</v>
      </c>
      <c r="B14" s="6" t="n">
        <v>2176138</v>
      </c>
      <c r="C14" s="6" t="n">
        <v>2191644</v>
      </c>
      <c r="D14" s="4" t="s">
        <v>44</v>
      </c>
    </row>
    <row r="15" spans="1:4">
      <c r="A15" s="3" t="s">
        <v>45</v>
      </c>
    </row>
    <row r="16" spans="1:4">
      <c r="A16" s="4" t="s">
        <v>46</v>
      </c>
      <c r="B16" s="6" t="n">
        <v>315721</v>
      </c>
      <c r="C16" s="6" t="n">
        <v>292217</v>
      </c>
    </row>
    <row r="17" spans="1:4">
      <c r="A17" s="4" t="s">
        <v>47</v>
      </c>
      <c r="B17" s="6" t="n">
        <v>93780</v>
      </c>
      <c r="C17" s="6" t="n">
        <v>104391</v>
      </c>
    </row>
    <row r="18" spans="1:4">
      <c r="A18" s="4" t="s">
        <v>48</v>
      </c>
      <c r="B18" s="6" t="n">
        <v>16420</v>
      </c>
      <c r="C18" s="6" t="n">
        <v>15089</v>
      </c>
    </row>
    <row r="19" spans="1:4">
      <c r="A19" s="4" t="s">
        <v>49</v>
      </c>
      <c r="B19" s="6" t="n">
        <v>425921</v>
      </c>
      <c r="C19" s="6" t="n">
        <v>411697</v>
      </c>
    </row>
    <row r="20" spans="1:4">
      <c r="A20" s="4" t="s">
        <v>50</v>
      </c>
      <c r="B20" s="6" t="n">
        <v>165935</v>
      </c>
      <c r="C20" s="6" t="n">
        <v>182659</v>
      </c>
    </row>
    <row r="21" spans="1:4">
      <c r="A21" s="4" t="s">
        <v>51</v>
      </c>
      <c r="B21" s="6" t="n">
        <v>539542</v>
      </c>
      <c r="C21" s="6" t="n">
        <v>539368</v>
      </c>
    </row>
    <row r="22" spans="1:4">
      <c r="A22" s="4" t="s">
        <v>52</v>
      </c>
      <c r="B22" s="6" t="n">
        <v>380580</v>
      </c>
      <c r="C22" s="6" t="n">
        <v>384142</v>
      </c>
    </row>
    <row r="23" spans="1:4">
      <c r="A23" s="4" t="s">
        <v>53</v>
      </c>
      <c r="B23" s="7" t="n">
        <v>1511978</v>
      </c>
      <c r="C23" s="7" t="n">
        <v>1517866</v>
      </c>
    </row>
    <row r="24" spans="1:4">
      <c r="A24" s="4" t="s">
        <v>54</v>
      </c>
      <c r="B24" s="4" t="s">
        <v>55</v>
      </c>
      <c r="C24" s="4" t="s">
        <v>55</v>
      </c>
    </row>
    <row r="25" spans="1:4">
      <c r="A25" s="3" t="s">
        <v>56</v>
      </c>
    </row>
    <row r="26" spans="1:4">
      <c r="A26" s="4" t="s">
        <v>57</v>
      </c>
      <c r="B26" s="7" t="n">
        <v>0</v>
      </c>
      <c r="C26" s="7" t="n">
        <v>682</v>
      </c>
    </row>
    <row r="27" spans="1:4">
      <c r="A27" s="4" t="s">
        <v>58</v>
      </c>
      <c r="B27" s="6" t="n">
        <v>710</v>
      </c>
      <c r="C27" s="6" t="n">
        <v>696</v>
      </c>
    </row>
    <row r="28" spans="1:4">
      <c r="A28" s="4" t="s">
        <v>59</v>
      </c>
      <c r="B28" s="6" t="n">
        <v>526035</v>
      </c>
      <c r="C28" s="6" t="n">
        <v>517127</v>
      </c>
    </row>
    <row r="29" spans="1:4">
      <c r="A29" s="4" t="s">
        <v>60</v>
      </c>
      <c r="B29" s="6" t="n">
        <v>-28808</v>
      </c>
      <c r="C29" s="6" t="n">
        <v>-8458</v>
      </c>
    </row>
    <row r="30" spans="1:4">
      <c r="A30" s="4" t="s">
        <v>61</v>
      </c>
      <c r="B30" s="6" t="n">
        <v>141201</v>
      </c>
      <c r="C30" s="6" t="n">
        <v>126851</v>
      </c>
    </row>
    <row r="31" spans="1:4">
      <c r="A31" s="4" t="s">
        <v>62</v>
      </c>
      <c r="B31" s="6" t="n">
        <v>639138</v>
      </c>
      <c r="C31" s="6" t="n">
        <v>636898</v>
      </c>
    </row>
    <row r="32" spans="1:4">
      <c r="A32" s="4" t="s">
        <v>63</v>
      </c>
      <c r="B32" s="6" t="n">
        <v>25022</v>
      </c>
      <c r="C32" s="6" t="n">
        <v>36880</v>
      </c>
    </row>
    <row r="33" spans="1:4">
      <c r="A33" s="4" t="s">
        <v>64</v>
      </c>
      <c r="B33" s="6" t="n">
        <v>664160</v>
      </c>
      <c r="C33" s="6" t="n">
        <v>673778</v>
      </c>
    </row>
    <row r="34" spans="1:4">
      <c r="A34" s="4" t="s">
        <v>65</v>
      </c>
      <c r="B34" s="7" t="n">
        <v>2176138</v>
      </c>
      <c r="C34" s="7" t="n">
        <v>2191644</v>
      </c>
    </row>
    <row r="35" spans="1:4">
      <c r="A35" t="n"/>
    </row>
    <row r="36" spans="1:4">
      <c r="A36" s="4" t="s">
        <v>44</v>
      </c>
      <c r="B36" s="4" t="s">
        <v>66</v>
      </c>
    </row>
  </sheetData>
  <mergeCells count="3">
    <mergeCell ref="C1:D1"/>
    <mergeCell ref="A35:D35"/>
    <mergeCell ref="B36:D36"/>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41</v>
      </c>
      <c r="B1" s="2" t="s">
        <v>1</v>
      </c>
    </row>
    <row r="2" spans="1:2">
      <c r="B2" s="2" t="s">
        <v>2</v>
      </c>
    </row>
    <row r="3" spans="1:2">
      <c r="A3" s="3" t="s">
        <v>227</v>
      </c>
    </row>
    <row r="4" spans="1:2">
      <c r="A4" s="4" t="s">
        <v>228</v>
      </c>
      <c r="B4" s="4" t="s">
        <v>22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r="A1" s="1" t="s">
        <v>230</v>
      </c>
      <c r="B1" s="2" t="s">
        <v>1</v>
      </c>
    </row>
    <row r="2" spans="1:2">
      <c r="B2" s="2" t="s">
        <v>2</v>
      </c>
    </row>
    <row r="3" spans="1:2">
      <c r="A3" s="3" t="s">
        <v>231</v>
      </c>
    </row>
    <row r="4" spans="1:2">
      <c r="A4" s="4" t="s">
        <v>232</v>
      </c>
      <c r="B4" s="4" t="s">
        <v>23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240</v>
      </c>
      <c r="B1" s="2" t="s">
        <v>1</v>
      </c>
    </row>
    <row r="2" spans="1:2">
      <c r="B2" s="2" t="s">
        <v>2</v>
      </c>
    </row>
    <row r="3" spans="1:2">
      <c r="A3" s="3" t="s">
        <v>241</v>
      </c>
    </row>
    <row r="4" spans="1:2">
      <c r="A4" s="4" t="s">
        <v>242</v>
      </c>
      <c r="B4" s="4" t="s">
        <v>24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r="1" spans="1:2">
      <c r="A1" s="1" t="s">
        <v>244</v>
      </c>
      <c r="B1" s="2" t="s">
        <v>1</v>
      </c>
    </row>
    <row r="2" spans="1:2">
      <c r="B2" s="2" t="s">
        <v>2</v>
      </c>
    </row>
    <row r="3" spans="1:2">
      <c r="A3" s="3" t="s">
        <v>245</v>
      </c>
    </row>
    <row r="4" spans="1:2">
      <c r="A4" s="4" t="s">
        <v>246</v>
      </c>
      <c r="B4" s="4" t="s">
        <v>24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254</v>
      </c>
      <c r="B1" s="2" t="s">
        <v>1</v>
      </c>
    </row>
    <row r="2" spans="1:2">
      <c r="B2" s="2" t="s">
        <v>2</v>
      </c>
    </row>
    <row r="3" spans="1:2">
      <c r="A3" s="3" t="s">
        <v>255</v>
      </c>
    </row>
    <row r="4" spans="1:2">
      <c r="A4" s="4" t="s">
        <v>254</v>
      </c>
      <c r="B4" s="4" t="s">
        <v>25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257</v>
      </c>
      <c r="B1" s="2" t="s">
        <v>1</v>
      </c>
    </row>
    <row r="2" spans="1:2">
      <c r="B2" s="2" t="s">
        <v>2</v>
      </c>
    </row>
    <row r="3" spans="1:2">
      <c r="A3" s="3" t="s">
        <v>258</v>
      </c>
    </row>
    <row r="4" spans="1:2">
      <c r="A4" s="4" t="s">
        <v>259</v>
      </c>
      <c r="B4" s="4" t="s">
        <v>26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r="A1" s="1" t="s">
        <v>67</v>
      </c>
      <c r="B1" s="2" t="s">
        <v>2</v>
      </c>
      <c r="C1" s="2" t="s">
        <v>30</v>
      </c>
    </row>
    <row r="2" spans="1:3">
      <c r="A2" s="3" t="s">
        <v>68</v>
      </c>
    </row>
    <row r="3" spans="1:3">
      <c r="A3" s="4" t="s">
        <v>69</v>
      </c>
      <c r="B3" s="8" t="n">
        <v>0.01</v>
      </c>
      <c r="C3" s="8" t="n">
        <v>0.01</v>
      </c>
    </row>
    <row r="4" spans="1:3">
      <c r="A4" s="4" t="s">
        <v>70</v>
      </c>
      <c r="B4" s="6" t="n">
        <v>150000000</v>
      </c>
      <c r="C4" s="6" t="n">
        <v>150000000</v>
      </c>
    </row>
    <row r="5" spans="1:3">
      <c r="A5" s="4" t="s">
        <v>71</v>
      </c>
      <c r="B5" s="6" t="n">
        <v>70960461</v>
      </c>
      <c r="C5" s="6" t="n">
        <v>69606944</v>
      </c>
    </row>
    <row r="6" spans="1:3">
      <c r="A6" s="4" t="s">
        <v>72</v>
      </c>
      <c r="B6" s="6" t="n">
        <v>70960461</v>
      </c>
      <c r="C6" s="6" t="n">
        <v>69606944</v>
      </c>
    </row>
    <row r="7" spans="1:3">
      <c r="A7" s="4" t="s">
        <v>73</v>
      </c>
      <c r="B7" s="8" t="n">
        <v>0.01</v>
      </c>
      <c r="C7" s="8" t="n">
        <v>0.01</v>
      </c>
    </row>
    <row r="8" spans="1:3">
      <c r="A8" s="4" t="s">
        <v>74</v>
      </c>
      <c r="B8" s="6" t="n">
        <v>15000000</v>
      </c>
      <c r="C8" s="6" t="n">
        <v>15000000</v>
      </c>
    </row>
    <row r="9" spans="1:3">
      <c r="A9" s="4" t="s">
        <v>75</v>
      </c>
      <c r="B9" s="6" t="n">
        <v>0</v>
      </c>
      <c r="C9" s="6" t="n">
        <v>68180</v>
      </c>
    </row>
    <row r="10" spans="1:3">
      <c r="A10" s="4" t="s">
        <v>76</v>
      </c>
      <c r="B10" s="6" t="n">
        <v>0</v>
      </c>
      <c r="C10" s="6" t="n">
        <v>6818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261</v>
      </c>
      <c r="B1" s="2" t="s">
        <v>1</v>
      </c>
    </row>
    <row r="2" spans="1:2">
      <c r="B2" s="2" t="s">
        <v>2</v>
      </c>
    </row>
    <row r="3" spans="1:2">
      <c r="A3" s="3" t="s">
        <v>262</v>
      </c>
    </row>
    <row r="4" spans="1:2">
      <c r="A4" s="4" t="s">
        <v>263</v>
      </c>
      <c r="B4" s="4" t="s">
        <v>26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265</v>
      </c>
      <c r="B1" s="2" t="s">
        <v>1</v>
      </c>
    </row>
    <row r="2" spans="1:2">
      <c r="B2" s="2" t="s">
        <v>2</v>
      </c>
    </row>
    <row r="3" spans="1:2">
      <c r="A3" s="3" t="s">
        <v>266</v>
      </c>
    </row>
    <row r="4" spans="1:2">
      <c r="A4" s="4" t="s">
        <v>265</v>
      </c>
      <c r="B4" s="4" t="s">
        <v>26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268</v>
      </c>
      <c r="B1" s="2" t="s">
        <v>1</v>
      </c>
    </row>
    <row r="2" spans="1:2">
      <c r="B2" s="2" t="s">
        <v>2</v>
      </c>
    </row>
    <row r="3" spans="1:2">
      <c r="A3" s="3" t="s">
        <v>269</v>
      </c>
    </row>
    <row r="4" spans="1:2">
      <c r="A4" s="4" t="s">
        <v>268</v>
      </c>
      <c r="B4" s="4" t="s">
        <v>27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24"/>
  <sheetViews>
    <sheetView workbookViewId="0">
      <selection activeCell="A1" sqref="A1"/>
    </sheetView>
  </sheetViews>
  <sheetFormatPr baseColWidth="10" defaultRowHeight="15"/>
  <cols>
    <col customWidth="1" max="1" min="1" width="52"/>
    <col customWidth="1" max="2" min="2" width="80"/>
  </cols>
  <sheetData>
    <row r="1" spans="1:2">
      <c r="A1" s="1" t="s">
        <v>271</v>
      </c>
      <c r="B1" s="2" t="s">
        <v>1</v>
      </c>
    </row>
    <row r="2" spans="1:2">
      <c r="B2" s="2" t="s">
        <v>2</v>
      </c>
    </row>
    <row r="3" spans="1:2">
      <c r="A3" s="3" t="s">
        <v>197</v>
      </c>
    </row>
    <row r="4" spans="1:2">
      <c r="A4" s="4" t="s">
        <v>272</v>
      </c>
      <c r="B4" s="4" t="s">
        <v>273</v>
      </c>
    </row>
    <row r="5" spans="1:2">
      <c r="A5" s="4" t="s">
        <v>274</v>
      </c>
      <c r="B5" s="4" t="s">
        <v>275</v>
      </c>
    </row>
    <row r="6" spans="1:2">
      <c r="A6" s="4" t="s">
        <v>276</v>
      </c>
      <c r="B6" s="4" t="s">
        <v>277</v>
      </c>
    </row>
    <row r="7" spans="1:2">
      <c r="A7" s="4" t="s">
        <v>278</v>
      </c>
      <c r="B7" s="4" t="s">
        <v>279</v>
      </c>
    </row>
    <row r="8" spans="1:2">
      <c r="A8" s="4" t="s">
        <v>280</v>
      </c>
      <c r="B8" s="4" t="s">
        <v>281</v>
      </c>
    </row>
    <row r="9" spans="1:2">
      <c r="A9" s="4" t="s">
        <v>282</v>
      </c>
      <c r="B9" s="4" t="s">
        <v>283</v>
      </c>
    </row>
    <row r="10" spans="1:2">
      <c r="A10" s="4" t="s">
        <v>284</v>
      </c>
      <c r="B10" s="4" t="s">
        <v>285</v>
      </c>
    </row>
    <row r="11" spans="1:2">
      <c r="A11" s="4" t="s">
        <v>286</v>
      </c>
      <c r="B11" s="4" t="s">
        <v>287</v>
      </c>
    </row>
    <row r="12" spans="1:2">
      <c r="A12" s="4" t="s">
        <v>288</v>
      </c>
      <c r="B12" s="4" t="s">
        <v>289</v>
      </c>
    </row>
    <row r="13" spans="1:2">
      <c r="A13" s="4" t="s">
        <v>290</v>
      </c>
      <c r="B13" s="4" t="s">
        <v>291</v>
      </c>
    </row>
    <row r="14" spans="1:2">
      <c r="A14" s="4" t="s">
        <v>292</v>
      </c>
      <c r="B14" s="4" t="s">
        <v>293</v>
      </c>
    </row>
    <row r="15" spans="1:2">
      <c r="A15" s="4" t="s">
        <v>294</v>
      </c>
      <c r="B15" s="4" t="s">
        <v>295</v>
      </c>
    </row>
    <row r="16" spans="1:2">
      <c r="A16" s="4" t="s">
        <v>296</v>
      </c>
      <c r="B16" s="4" t="s">
        <v>297</v>
      </c>
    </row>
    <row r="17" spans="1:2">
      <c r="A17" s="4" t="s">
        <v>298</v>
      </c>
      <c r="B17" s="4" t="s">
        <v>299</v>
      </c>
    </row>
    <row r="18" spans="1:2">
      <c r="A18" s="4" t="s">
        <v>300</v>
      </c>
      <c r="B18" s="4" t="s">
        <v>301</v>
      </c>
    </row>
    <row r="19" spans="1:2">
      <c r="A19" s="4" t="s">
        <v>302</v>
      </c>
      <c r="B19" s="4" t="s">
        <v>303</v>
      </c>
    </row>
    <row r="20" spans="1:2">
      <c r="A20" s="4" t="s">
        <v>304</v>
      </c>
      <c r="B20" s="4" t="s">
        <v>305</v>
      </c>
    </row>
    <row r="21" spans="1:2">
      <c r="A21" s="4" t="s">
        <v>306</v>
      </c>
      <c r="B21" s="4" t="s">
        <v>307</v>
      </c>
    </row>
    <row r="22" spans="1:2">
      <c r="A22" s="4" t="s">
        <v>308</v>
      </c>
      <c r="B22" s="4" t="s">
        <v>309</v>
      </c>
    </row>
    <row r="23" spans="1:2">
      <c r="A23" s="4" t="s">
        <v>310</v>
      </c>
      <c r="B23" s="4" t="s">
        <v>311</v>
      </c>
    </row>
    <row r="24" spans="1:2">
      <c r="A24" s="4" t="s">
        <v>312</v>
      </c>
      <c r="B24" s="4" t="s">
        <v>31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80"/>
  </cols>
  <sheetData>
    <row r="1" spans="1:2">
      <c r="A1" s="1" t="s">
        <v>314</v>
      </c>
      <c r="B1" s="2" t="s">
        <v>1</v>
      </c>
    </row>
    <row r="2" spans="1:2">
      <c r="B2" s="2" t="s">
        <v>2</v>
      </c>
    </row>
    <row r="3" spans="1:2">
      <c r="A3" s="3" t="s">
        <v>197</v>
      </c>
    </row>
    <row r="4" spans="1:2">
      <c r="A4" s="4" t="s">
        <v>224</v>
      </c>
      <c r="B4" s="4" t="s">
        <v>31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r="A1" s="1" t="s">
        <v>316</v>
      </c>
      <c r="B1" s="2" t="s">
        <v>1</v>
      </c>
    </row>
    <row r="2" spans="1:2">
      <c r="B2" s="2" t="s">
        <v>2</v>
      </c>
    </row>
    <row r="3" spans="1:2">
      <c r="A3" s="3" t="s">
        <v>200</v>
      </c>
    </row>
    <row r="4" spans="1:2">
      <c r="A4" s="4" t="s">
        <v>317</v>
      </c>
      <c r="B4" s="4" t="s">
        <v>31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319</v>
      </c>
      <c r="B1" s="2" t="s">
        <v>1</v>
      </c>
    </row>
    <row r="2" spans="1:2">
      <c r="B2" s="2" t="s">
        <v>2</v>
      </c>
    </row>
    <row r="3" spans="1:2">
      <c r="A3" s="3" t="s">
        <v>204</v>
      </c>
    </row>
    <row r="4" spans="1:2">
      <c r="A4" s="4" t="s">
        <v>320</v>
      </c>
      <c r="B4" s="4" t="s">
        <v>32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322</v>
      </c>
      <c r="B1" s="2" t="s">
        <v>1</v>
      </c>
    </row>
    <row r="2" spans="1:2">
      <c r="B2" s="2" t="s">
        <v>2</v>
      </c>
    </row>
    <row r="3" spans="1:2">
      <c r="A3" s="3" t="s">
        <v>323</v>
      </c>
    </row>
    <row r="4" spans="1:2">
      <c r="A4" s="4" t="s">
        <v>324</v>
      </c>
      <c r="B4" s="4" t="s">
        <v>325</v>
      </c>
    </row>
    <row r="5" spans="1:2">
      <c r="A5" s="4" t="s">
        <v>326</v>
      </c>
      <c r="B5" s="4" t="s">
        <v>32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r="1" spans="1:2">
      <c r="A1" s="1" t="s">
        <v>328</v>
      </c>
      <c r="B1" s="2" t="s">
        <v>1</v>
      </c>
    </row>
    <row r="2" spans="1:2">
      <c r="B2" s="2" t="s">
        <v>2</v>
      </c>
    </row>
    <row r="3" spans="1:2">
      <c r="A3" s="3" t="s">
        <v>212</v>
      </c>
    </row>
    <row r="4" spans="1:2">
      <c r="A4" s="4" t="s">
        <v>329</v>
      </c>
      <c r="B4" s="4" t="s">
        <v>330</v>
      </c>
    </row>
    <row r="5" spans="1:2">
      <c r="A5" s="4" t="s">
        <v>331</v>
      </c>
      <c r="B5" s="4" t="s">
        <v>332</v>
      </c>
    </row>
    <row r="6" spans="1:2">
      <c r="A6" s="4" t="s">
        <v>333</v>
      </c>
      <c r="B6" s="4" t="s">
        <v>334</v>
      </c>
    </row>
    <row r="7" spans="1:2">
      <c r="A7" s="4" t="s">
        <v>335</v>
      </c>
      <c r="B7" s="4" t="s">
        <v>336</v>
      </c>
    </row>
    <row r="8" spans="1:2">
      <c r="A8" s="4" t="s">
        <v>337</v>
      </c>
      <c r="B8" s="4" t="s">
        <v>338</v>
      </c>
    </row>
    <row r="9" spans="1:2">
      <c r="A9" s="4" t="s">
        <v>339</v>
      </c>
      <c r="B9" s="4" t="s">
        <v>33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0"/>
    <col customWidth="1" max="2" min="2" width="80"/>
  </cols>
  <sheetData>
    <row r="1" spans="1:2">
      <c r="A1" s="1" t="s">
        <v>340</v>
      </c>
      <c r="B1" s="2" t="s">
        <v>1</v>
      </c>
    </row>
    <row r="2" spans="1:2">
      <c r="B2" s="2" t="s">
        <v>2</v>
      </c>
    </row>
    <row r="3" spans="1:2">
      <c r="A3" s="3" t="s">
        <v>216</v>
      </c>
    </row>
    <row r="4" spans="1:2">
      <c r="A4" s="4" t="s">
        <v>341</v>
      </c>
      <c r="B4" s="4" t="s">
        <v>342</v>
      </c>
    </row>
    <row r="5" spans="1:2">
      <c r="A5" s="4" t="s">
        <v>343</v>
      </c>
      <c r="B5" s="4" t="s">
        <v>34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7"/>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r="1" spans="1:5">
      <c r="A1" s="1" t="s">
        <v>77</v>
      </c>
      <c r="C1" s="2" t="s">
        <v>1</v>
      </c>
    </row>
    <row r="2" spans="1:5">
      <c r="C2" s="2" t="s">
        <v>2</v>
      </c>
      <c r="D2" s="2" t="s">
        <v>30</v>
      </c>
      <c r="E2" s="2" t="s">
        <v>78</v>
      </c>
    </row>
    <row r="3" spans="1:5">
      <c r="A3" s="4" t="s">
        <v>79</v>
      </c>
      <c r="B3" s="4" t="s">
        <v>44</v>
      </c>
      <c r="C3" s="7" t="n">
        <v>4338152</v>
      </c>
      <c r="D3" s="7" t="n">
        <v>6779456</v>
      </c>
      <c r="E3" s="7" t="n">
        <v>7046381</v>
      </c>
    </row>
    <row r="4" spans="1:5">
      <c r="A4" s="3" t="s">
        <v>80</v>
      </c>
    </row>
    <row r="5" spans="1:5">
      <c r="A5" s="4" t="s">
        <v>81</v>
      </c>
      <c r="C5" s="6" t="n">
        <v>3515406</v>
      </c>
      <c r="D5" s="6" t="n">
        <v>6002270</v>
      </c>
      <c r="E5" s="6" t="n">
        <v>6325088</v>
      </c>
    </row>
    <row r="6" spans="1:5">
      <c r="A6" s="4" t="s">
        <v>82</v>
      </c>
      <c r="C6" s="6" t="n">
        <v>255534</v>
      </c>
      <c r="D6" s="6" t="n">
        <v>281686</v>
      </c>
      <c r="E6" s="6" t="n">
        <v>287752</v>
      </c>
    </row>
    <row r="7" spans="1:5">
      <c r="A7" s="4" t="s">
        <v>83</v>
      </c>
      <c r="C7" s="6" t="n">
        <v>200195</v>
      </c>
      <c r="D7" s="6" t="n">
        <v>170139</v>
      </c>
      <c r="E7" s="6" t="n">
        <v>168172</v>
      </c>
    </row>
    <row r="8" spans="1:5">
      <c r="A8" s="4" t="s">
        <v>84</v>
      </c>
      <c r="C8" s="6" t="n">
        <v>126494</v>
      </c>
      <c r="D8" s="6" t="n">
        <v>124063</v>
      </c>
      <c r="E8" s="6" t="n">
        <v>125494</v>
      </c>
    </row>
    <row r="9" spans="1:5">
      <c r="A9" s="4" t="s">
        <v>85</v>
      </c>
      <c r="C9" s="6" t="n">
        <v>4097629</v>
      </c>
      <c r="D9" s="6" t="n">
        <v>6578158</v>
      </c>
      <c r="E9" s="6" t="n">
        <v>6906506</v>
      </c>
    </row>
    <row r="10" spans="1:5">
      <c r="A10" s="4" t="s">
        <v>86</v>
      </c>
      <c r="C10" s="6" t="n">
        <v>1914</v>
      </c>
      <c r="D10" s="6" t="n">
        <v>274</v>
      </c>
      <c r="E10" s="6" t="n">
        <v>9558</v>
      </c>
    </row>
    <row r="11" spans="1:5">
      <c r="A11" s="4" t="s">
        <v>87</v>
      </c>
      <c r="C11" s="6" t="n">
        <v>-39028</v>
      </c>
      <c r="D11" s="6" t="n">
        <v>0</v>
      </c>
      <c r="E11" s="6" t="n">
        <v>0</v>
      </c>
    </row>
    <row r="12" spans="1:5">
      <c r="A12" s="4" t="s">
        <v>88</v>
      </c>
      <c r="C12" s="6" t="n">
        <v>203409</v>
      </c>
      <c r="D12" s="6" t="n">
        <v>201572</v>
      </c>
      <c r="E12" s="6" t="n">
        <v>149433</v>
      </c>
    </row>
    <row r="13" spans="1:5">
      <c r="A13" s="4" t="s">
        <v>89</v>
      </c>
      <c r="C13" s="6" t="n">
        <v>-79826</v>
      </c>
      <c r="D13" s="6" t="n">
        <v>-111143</v>
      </c>
      <c r="E13" s="6" t="n">
        <v>-94694</v>
      </c>
    </row>
    <row r="14" spans="1:5">
      <c r="A14" s="4" t="s">
        <v>90</v>
      </c>
      <c r="C14" s="6" t="n">
        <v>6669</v>
      </c>
      <c r="D14" s="6" t="n">
        <v>1678</v>
      </c>
      <c r="E14" s="6" t="n">
        <v>5309</v>
      </c>
    </row>
    <row r="15" spans="1:5">
      <c r="A15" s="4" t="s">
        <v>91</v>
      </c>
      <c r="C15" s="6" t="n">
        <v>417</v>
      </c>
      <c r="D15" s="6" t="n">
        <v>674</v>
      </c>
      <c r="E15" s="6" t="n">
        <v>218</v>
      </c>
    </row>
    <row r="16" spans="1:5">
      <c r="A16" s="4" t="s">
        <v>92</v>
      </c>
      <c r="C16" s="6" t="n">
        <v>130669</v>
      </c>
      <c r="D16" s="6" t="n">
        <v>92781</v>
      </c>
      <c r="E16" s="6" t="n">
        <v>60266</v>
      </c>
    </row>
    <row r="17" spans="1:5">
      <c r="A17" s="4" t="s">
        <v>93</v>
      </c>
      <c r="C17" s="6" t="n">
        <v>48282</v>
      </c>
      <c r="D17" s="6" t="n">
        <v>22913</v>
      </c>
      <c r="E17" s="6" t="n">
        <v>12151</v>
      </c>
    </row>
    <row r="18" spans="1:5">
      <c r="A18" s="4" t="s">
        <v>94</v>
      </c>
      <c r="C18" s="6" t="n">
        <v>82387</v>
      </c>
      <c r="D18" s="6" t="n">
        <v>69868</v>
      </c>
      <c r="E18" s="6" t="n">
        <v>48115</v>
      </c>
    </row>
    <row r="19" spans="1:5">
      <c r="A19" s="4" t="s">
        <v>95</v>
      </c>
      <c r="C19" s="6" t="n">
        <v>29636</v>
      </c>
      <c r="D19" s="6" t="n">
        <v>31411</v>
      </c>
      <c r="E19" s="6" t="n">
        <v>25129</v>
      </c>
    </row>
    <row r="20" spans="1:5">
      <c r="A20" s="4" t="s">
        <v>96</v>
      </c>
      <c r="C20" s="7" t="n">
        <v>52751</v>
      </c>
      <c r="D20" s="7" t="n">
        <v>38457</v>
      </c>
      <c r="E20" s="7" t="n">
        <v>22986</v>
      </c>
    </row>
    <row r="21" spans="1:5">
      <c r="A21" s="4" t="s">
        <v>97</v>
      </c>
      <c r="C21" s="8" t="n">
        <v>0.76</v>
      </c>
      <c r="D21" s="8" t="n">
        <v>0.5600000000000001</v>
      </c>
      <c r="E21" s="8" t="n">
        <v>0.33</v>
      </c>
    </row>
    <row r="22" spans="1:5">
      <c r="A22" s="4" t="s">
        <v>98</v>
      </c>
      <c r="C22" s="6" t="n">
        <v>69772</v>
      </c>
      <c r="D22" s="6" t="n">
        <v>68985</v>
      </c>
      <c r="E22" s="6" t="n">
        <v>63538</v>
      </c>
    </row>
    <row r="23" spans="1:5">
      <c r="A23" s="4" t="s">
        <v>99</v>
      </c>
      <c r="C23" s="8" t="n">
        <v>0.75</v>
      </c>
      <c r="D23" s="8" t="n">
        <v>0.55</v>
      </c>
      <c r="E23" s="8" t="n">
        <v>0.32</v>
      </c>
    </row>
    <row r="24" spans="1:5">
      <c r="A24" s="4" t="s">
        <v>100</v>
      </c>
      <c r="C24" s="6" t="n">
        <v>70714</v>
      </c>
      <c r="D24" s="6" t="n">
        <v>69373</v>
      </c>
      <c r="E24" s="6" t="n">
        <v>64852</v>
      </c>
    </row>
    <row r="25" spans="1:5">
      <c r="A25" s="4" t="s">
        <v>101</v>
      </c>
      <c r="C25" s="8" t="n">
        <v>0.55</v>
      </c>
      <c r="D25" s="8" t="n">
        <v>0.53</v>
      </c>
      <c r="E25" s="8" t="n">
        <v>0.38</v>
      </c>
    </row>
    <row r="26" spans="1:5">
      <c r="A26" t="n"/>
    </row>
    <row r="27" spans="1:5">
      <c r="A27" s="4" t="s">
        <v>44</v>
      </c>
      <c r="B27" s="4" t="s">
        <v>102</v>
      </c>
    </row>
  </sheetData>
  <mergeCells count="4">
    <mergeCell ref="A1:B2"/>
    <mergeCell ref="C1:E1"/>
    <mergeCell ref="A26:D26"/>
    <mergeCell ref="B27:D27"/>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345</v>
      </c>
      <c r="B1" s="2" t="s">
        <v>1</v>
      </c>
    </row>
    <row r="2" spans="1:2">
      <c r="B2" s="2" t="s">
        <v>2</v>
      </c>
    </row>
    <row r="3" spans="1:2">
      <c r="A3" s="3" t="s">
        <v>218</v>
      </c>
    </row>
    <row r="4" spans="1:2">
      <c r="A4" s="4" t="s">
        <v>346</v>
      </c>
      <c r="B4" s="4" t="s">
        <v>34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r="A1" s="1" t="s">
        <v>348</v>
      </c>
      <c r="B1" s="2" t="s">
        <v>1</v>
      </c>
    </row>
    <row r="2" spans="1:2">
      <c r="B2" s="2" t="s">
        <v>2</v>
      </c>
    </row>
    <row r="3" spans="1:2">
      <c r="A3" s="3" t="s">
        <v>225</v>
      </c>
    </row>
    <row r="4" spans="1:2">
      <c r="A4" s="4" t="s">
        <v>224</v>
      </c>
      <c r="B4" s="4" t="s">
        <v>31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349</v>
      </c>
      <c r="B1" s="2" t="s">
        <v>1</v>
      </c>
    </row>
    <row r="2" spans="1:2">
      <c r="B2" s="2" t="s">
        <v>2</v>
      </c>
    </row>
    <row r="3" spans="1:2">
      <c r="A3" s="3" t="s">
        <v>227</v>
      </c>
    </row>
    <row r="4" spans="1:2">
      <c r="A4" s="4" t="s">
        <v>350</v>
      </c>
      <c r="B4" s="4" t="s">
        <v>35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352</v>
      </c>
      <c r="B1" s="2" t="s">
        <v>1</v>
      </c>
    </row>
    <row r="2" spans="1:2">
      <c r="B2" s="2" t="s">
        <v>2</v>
      </c>
    </row>
    <row r="3" spans="1:2">
      <c r="A3" s="3" t="s">
        <v>231</v>
      </c>
    </row>
    <row r="4" spans="1:2">
      <c r="A4" s="4" t="s">
        <v>353</v>
      </c>
      <c r="B4" s="4" t="s">
        <v>35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6"/>
    <col customWidth="1" max="2" min="2" width="80"/>
  </cols>
  <sheetData>
    <row r="1" spans="1:2">
      <c r="A1" s="1" t="s">
        <v>355</v>
      </c>
      <c r="B1" s="2" t="s">
        <v>1</v>
      </c>
    </row>
    <row r="2" spans="1:2">
      <c r="B2" s="2" t="s">
        <v>2</v>
      </c>
    </row>
    <row r="3" spans="1:2">
      <c r="A3" s="3" t="s">
        <v>235</v>
      </c>
    </row>
    <row r="4" spans="1:2">
      <c r="A4" s="4" t="s">
        <v>356</v>
      </c>
      <c r="B4" s="4" t="s">
        <v>357</v>
      </c>
    </row>
    <row r="5" spans="1:2">
      <c r="A5" s="4" t="s">
        <v>358</v>
      </c>
      <c r="B5" s="4" t="s">
        <v>359</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80"/>
  </cols>
  <sheetData>
    <row r="1" spans="1:2">
      <c r="A1" s="1" t="s">
        <v>360</v>
      </c>
      <c r="B1" s="2" t="s">
        <v>1</v>
      </c>
    </row>
    <row r="2" spans="1:2">
      <c r="B2" s="2" t="s">
        <v>2</v>
      </c>
    </row>
    <row r="3" spans="1:2">
      <c r="A3" s="3" t="s">
        <v>238</v>
      </c>
    </row>
    <row r="4" spans="1:2">
      <c r="A4" s="4" t="s">
        <v>361</v>
      </c>
      <c r="B4" s="4" t="s">
        <v>362</v>
      </c>
    </row>
    <row r="5" spans="1:2">
      <c r="A5" s="4" t="s">
        <v>363</v>
      </c>
      <c r="B5" s="4" t="s">
        <v>364</v>
      </c>
    </row>
    <row r="6" spans="1:2">
      <c r="A6" s="4" t="s">
        <v>365</v>
      </c>
      <c r="B6" s="4" t="s">
        <v>366</v>
      </c>
    </row>
    <row r="7" spans="1:2">
      <c r="A7" s="4" t="s">
        <v>367</v>
      </c>
      <c r="B7" s="4" t="s">
        <v>368</v>
      </c>
    </row>
    <row r="8" spans="1:2">
      <c r="A8" s="4" t="s">
        <v>369</v>
      </c>
      <c r="B8" s="4" t="s">
        <v>370</v>
      </c>
    </row>
    <row r="9" spans="1:2">
      <c r="A9" s="4" t="s">
        <v>371</v>
      </c>
      <c r="B9" s="4" t="s">
        <v>372</v>
      </c>
    </row>
    <row r="10" spans="1:2">
      <c r="A10" s="4" t="s">
        <v>373</v>
      </c>
      <c r="B10" s="4" t="s">
        <v>374</v>
      </c>
    </row>
    <row r="11" spans="1:2">
      <c r="A11" s="4" t="s">
        <v>375</v>
      </c>
      <c r="B11" s="4" t="s">
        <v>376</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41"/>
    <col customWidth="1" max="2" min="2" width="80"/>
  </cols>
  <sheetData>
    <row r="1" spans="1:2">
      <c r="A1" s="1" t="s">
        <v>377</v>
      </c>
      <c r="B1" s="2" t="s">
        <v>1</v>
      </c>
    </row>
    <row r="2" spans="1:2">
      <c r="B2" s="2" t="s">
        <v>2</v>
      </c>
    </row>
    <row r="3" spans="1:2">
      <c r="A3" s="3" t="s">
        <v>241</v>
      </c>
    </row>
    <row r="4" spans="1:2">
      <c r="A4" s="4" t="s">
        <v>378</v>
      </c>
      <c r="B4" s="4" t="s">
        <v>379</v>
      </c>
    </row>
    <row r="5" spans="1:2">
      <c r="A5" s="4" t="s">
        <v>150</v>
      </c>
      <c r="B5" s="4" t="s">
        <v>380</v>
      </c>
    </row>
    <row r="6" spans="1:2">
      <c r="A6" s="4" t="s">
        <v>381</v>
      </c>
      <c r="B6" s="4" t="s">
        <v>382</v>
      </c>
    </row>
    <row r="7" spans="1:2">
      <c r="A7" s="4" t="s">
        <v>383</v>
      </c>
      <c r="B7" s="4" t="s">
        <v>384</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8"/>
    <col customWidth="1" max="2" min="2" width="80"/>
  </cols>
  <sheetData>
    <row r="1" spans="1:2">
      <c r="A1" s="1" t="s">
        <v>385</v>
      </c>
      <c r="B1" s="2" t="s">
        <v>1</v>
      </c>
    </row>
    <row r="2" spans="1:2">
      <c r="B2" s="2" t="s">
        <v>2</v>
      </c>
    </row>
    <row r="3" spans="1:2">
      <c r="A3" s="3" t="s">
        <v>245</v>
      </c>
    </row>
    <row r="4" spans="1:2">
      <c r="A4" s="4" t="s">
        <v>386</v>
      </c>
      <c r="B4" s="4" t="s">
        <v>387</v>
      </c>
    </row>
    <row r="5" spans="1:2">
      <c r="A5" s="4" t="s">
        <v>388</v>
      </c>
      <c r="B5" s="4" t="s">
        <v>389</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390</v>
      </c>
      <c r="B1" s="2" t="s">
        <v>1</v>
      </c>
    </row>
    <row r="2" spans="1:2">
      <c r="B2" s="2" t="s">
        <v>2</v>
      </c>
    </row>
    <row r="3" spans="1:2">
      <c r="A3" s="3" t="s">
        <v>249</v>
      </c>
    </row>
    <row r="4" spans="1:2">
      <c r="A4" s="4" t="s">
        <v>391</v>
      </c>
      <c r="B4" s="4" t="s">
        <v>392</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5"/>
    <col customWidth="1" max="2" min="2" width="80"/>
  </cols>
  <sheetData>
    <row r="1" spans="1:2">
      <c r="A1" s="1" t="s">
        <v>393</v>
      </c>
      <c r="B1" s="2" t="s">
        <v>1</v>
      </c>
    </row>
    <row r="2" spans="1:2">
      <c r="B2" s="2" t="s">
        <v>2</v>
      </c>
    </row>
    <row r="3" spans="1:2">
      <c r="A3" s="3" t="s">
        <v>252</v>
      </c>
    </row>
    <row r="4" spans="1:2">
      <c r="A4" s="4" t="s">
        <v>394</v>
      </c>
      <c r="B4" s="4" t="s">
        <v>395</v>
      </c>
    </row>
    <row r="5" spans="1:2">
      <c r="A5" s="4" t="s">
        <v>396</v>
      </c>
      <c r="B5" s="4" t="s">
        <v>397</v>
      </c>
    </row>
    <row r="6" spans="1:2">
      <c r="A6" s="4" t="s">
        <v>398</v>
      </c>
      <c r="B6" s="4" t="s">
        <v>399</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D3"/>
  <sheetViews>
    <sheetView workbookViewId="0">
      <selection activeCell="A1" sqref="A1"/>
    </sheetView>
  </sheetViews>
  <sheetFormatPr baseColWidth="10" defaultRowHeight="15"/>
  <cols>
    <col customWidth="1" max="1" min="1" width="79"/>
    <col customWidth="1" max="2" min="2" width="16"/>
    <col customWidth="1" max="3" min="3" width="14"/>
    <col customWidth="1" max="4" min="4" width="14"/>
  </cols>
  <sheetData>
    <row r="1" spans="1:4">
      <c r="A1" s="1" t="s">
        <v>103</v>
      </c>
      <c r="B1" s="2" t="s">
        <v>1</v>
      </c>
    </row>
    <row r="2" spans="1:4">
      <c r="B2" s="2" t="s">
        <v>2</v>
      </c>
      <c r="C2" s="2" t="s">
        <v>30</v>
      </c>
      <c r="D2" s="2" t="s">
        <v>78</v>
      </c>
    </row>
    <row r="3" spans="1:4">
      <c r="A3" s="4" t="s">
        <v>104</v>
      </c>
      <c r="B3" s="7" t="n">
        <v>77860</v>
      </c>
      <c r="C3" s="7" t="n">
        <v>75409</v>
      </c>
      <c r="D3" s="7" t="n">
        <v>73597</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400</v>
      </c>
      <c r="B1" s="2" t="s">
        <v>1</v>
      </c>
    </row>
    <row r="2" spans="1:2">
      <c r="B2" s="2" t="s">
        <v>2</v>
      </c>
    </row>
    <row r="3" spans="1:2">
      <c r="A3" s="3" t="s">
        <v>255</v>
      </c>
    </row>
    <row r="4" spans="1:2">
      <c r="A4" s="4" t="s">
        <v>401</v>
      </c>
      <c r="B4" s="4" t="s">
        <v>402</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403</v>
      </c>
      <c r="B1" s="2" t="s">
        <v>1</v>
      </c>
    </row>
    <row r="2" spans="1:2">
      <c r="B2" s="2" t="s">
        <v>2</v>
      </c>
    </row>
    <row r="3" spans="1:2">
      <c r="A3" s="3" t="s">
        <v>404</v>
      </c>
    </row>
    <row r="4" spans="1:2">
      <c r="A4" s="4" t="s">
        <v>405</v>
      </c>
      <c r="B4" s="4" t="s">
        <v>406</v>
      </c>
    </row>
    <row r="5" spans="1:2">
      <c r="A5" s="4" t="s">
        <v>407</v>
      </c>
      <c r="B5" s="4" t="s">
        <v>408</v>
      </c>
    </row>
    <row r="6" spans="1:2">
      <c r="A6" s="4" t="s">
        <v>409</v>
      </c>
      <c r="B6" s="4" t="s">
        <v>41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411</v>
      </c>
      <c r="B1" s="2" t="s">
        <v>1</v>
      </c>
    </row>
    <row r="2" spans="1:2">
      <c r="B2" s="2" t="s">
        <v>2</v>
      </c>
    </row>
    <row r="3" spans="1:2">
      <c r="A3" s="3" t="s">
        <v>266</v>
      </c>
    </row>
    <row r="4" spans="1:2">
      <c r="A4" s="4" t="s">
        <v>412</v>
      </c>
      <c r="B4" s="4" t="s">
        <v>413</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60"/>
    <col customWidth="1" max="2" min="2" width="27"/>
    <col customWidth="1" max="3" min="3" width="39"/>
    <col customWidth="1" max="4" min="4" width="21"/>
    <col customWidth="1" max="5" min="5" width="21"/>
  </cols>
  <sheetData>
    <row r="1" spans="1:5">
      <c r="A1" s="1" t="s">
        <v>414</v>
      </c>
      <c r="B1" s="2" t="s">
        <v>415</v>
      </c>
      <c r="C1" s="2" t="s">
        <v>1</v>
      </c>
    </row>
    <row r="2" spans="1:5">
      <c r="B2" s="2" t="s">
        <v>416</v>
      </c>
      <c r="C2" s="2" t="s">
        <v>417</v>
      </c>
      <c r="D2" s="2" t="s">
        <v>418</v>
      </c>
      <c r="E2" s="2" t="s">
        <v>419</v>
      </c>
    </row>
    <row r="3" spans="1:5">
      <c r="A3" s="4" t="s">
        <v>420</v>
      </c>
      <c r="C3" s="7" t="n">
        <v>42811</v>
      </c>
      <c r="D3" s="7" t="n">
        <v>25376</v>
      </c>
    </row>
    <row r="4" spans="1:5">
      <c r="A4" s="4" t="s">
        <v>421</v>
      </c>
      <c r="C4" s="7" t="n">
        <v>11196</v>
      </c>
      <c r="D4" s="7" t="n">
        <v>0</v>
      </c>
      <c r="E4" s="7" t="n">
        <v>0</v>
      </c>
    </row>
    <row r="5" spans="1:5">
      <c r="A5" s="4" t="s">
        <v>422</v>
      </c>
    </row>
    <row r="6" spans="1:5">
      <c r="A6" s="4" t="s">
        <v>423</v>
      </c>
      <c r="C6" s="6" t="n">
        <v>1026600000</v>
      </c>
    </row>
    <row r="7" spans="1:5">
      <c r="A7" s="4" t="s">
        <v>424</v>
      </c>
    </row>
    <row r="8" spans="1:5">
      <c r="A8" s="4" t="s">
        <v>425</v>
      </c>
      <c r="C8" s="4" t="s">
        <v>426</v>
      </c>
    </row>
    <row r="9" spans="1:5">
      <c r="A9" s="4" t="s">
        <v>420</v>
      </c>
      <c r="C9" s="7" t="n">
        <v>15148</v>
      </c>
    </row>
    <row r="10" spans="1:5">
      <c r="A10" s="4" t="s">
        <v>427</v>
      </c>
    </row>
    <row r="11" spans="1:5">
      <c r="A11" s="4" t="s">
        <v>428</v>
      </c>
      <c r="C11" s="6" t="n">
        <v>633</v>
      </c>
    </row>
    <row r="12" spans="1:5">
      <c r="A12" s="4" t="s">
        <v>429</v>
      </c>
    </row>
    <row r="13" spans="1:5">
      <c r="A13" s="4" t="s">
        <v>430</v>
      </c>
      <c r="C13" s="6" t="n">
        <v>11</v>
      </c>
    </row>
    <row r="14" spans="1:5">
      <c r="A14" s="4" t="s">
        <v>425</v>
      </c>
      <c r="C14" s="4" t="s">
        <v>431</v>
      </c>
    </row>
    <row r="15" spans="1:5">
      <c r="A15" s="4" t="s">
        <v>432</v>
      </c>
    </row>
    <row r="16" spans="1:5">
      <c r="A16" s="4" t="s">
        <v>428</v>
      </c>
      <c r="C16" s="6" t="n">
        <v>309</v>
      </c>
    </row>
    <row r="17" spans="1:5">
      <c r="A17" s="4" t="s">
        <v>433</v>
      </c>
    </row>
    <row r="18" spans="1:5">
      <c r="A18" s="4" t="s">
        <v>428</v>
      </c>
      <c r="B18" s="6" t="n">
        <v>14</v>
      </c>
    </row>
    <row r="19" spans="1:5">
      <c r="A19" s="4" t="s">
        <v>434</v>
      </c>
    </row>
    <row r="20" spans="1:5">
      <c r="A20" s="4" t="s">
        <v>428</v>
      </c>
      <c r="B20" s="6" t="n">
        <v>14</v>
      </c>
    </row>
    <row r="21" spans="1:5">
      <c r="A21" s="4" t="s">
        <v>421</v>
      </c>
      <c r="B21" s="7" t="n">
        <v>11196</v>
      </c>
    </row>
  </sheetData>
  <mergeCells count="2">
    <mergeCell ref="A1:A2"/>
    <mergeCell ref="C1:E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435</v>
      </c>
      <c r="B1" s="2" t="s">
        <v>1</v>
      </c>
    </row>
    <row r="2" spans="1:3">
      <c r="B2" s="2" t="s">
        <v>2</v>
      </c>
      <c r="C2" s="2" t="s">
        <v>30</v>
      </c>
    </row>
    <row r="3" spans="1:3">
      <c r="A3" s="4" t="s">
        <v>436</v>
      </c>
      <c r="B3" s="4" t="s">
        <v>437</v>
      </c>
    </row>
    <row r="4" spans="1:3">
      <c r="A4" s="4" t="s">
        <v>438</v>
      </c>
    </row>
    <row r="5" spans="1:3">
      <c r="A5" s="4" t="s">
        <v>439</v>
      </c>
      <c r="B5" s="4" t="s">
        <v>440</v>
      </c>
    </row>
    <row r="6" spans="1:3">
      <c r="A6" s="4" t="s">
        <v>441</v>
      </c>
      <c r="B6" s="4" t="s">
        <v>442</v>
      </c>
    </row>
    <row r="7" spans="1:3">
      <c r="A7" s="4" t="s">
        <v>443</v>
      </c>
    </row>
    <row r="8" spans="1:3">
      <c r="A8" s="4" t="s">
        <v>439</v>
      </c>
      <c r="B8" s="4" t="s">
        <v>444</v>
      </c>
    </row>
    <row r="9" spans="1:3">
      <c r="A9" s="4" t="s">
        <v>441</v>
      </c>
      <c r="B9" s="4" t="s">
        <v>445</v>
      </c>
    </row>
    <row r="10" spans="1:3">
      <c r="A10" s="4" t="s">
        <v>446</v>
      </c>
    </row>
    <row r="11" spans="1:3">
      <c r="A11" s="4" t="s">
        <v>447</v>
      </c>
      <c r="B11" s="4" t="s">
        <v>440</v>
      </c>
    </row>
    <row r="12" spans="1:3">
      <c r="A12" s="4" t="s">
        <v>448</v>
      </c>
    </row>
    <row r="13" spans="1:3">
      <c r="A13" s="4" t="s">
        <v>447</v>
      </c>
      <c r="B13" s="4" t="s">
        <v>449</v>
      </c>
    </row>
    <row r="14" spans="1:3">
      <c r="A14" s="4" t="s">
        <v>450</v>
      </c>
    </row>
    <row r="15" spans="1:3">
      <c r="A15" s="4" t="s">
        <v>447</v>
      </c>
      <c r="B15" s="4" t="s">
        <v>444</v>
      </c>
    </row>
    <row r="16" spans="1:3">
      <c r="A16" s="4" t="s">
        <v>451</v>
      </c>
    </row>
    <row r="17" spans="1:3">
      <c r="A17" s="4" t="s">
        <v>447</v>
      </c>
      <c r="B17" s="4" t="s">
        <v>452</v>
      </c>
    </row>
    <row r="18" spans="1:3">
      <c r="A18" s="4" t="s">
        <v>453</v>
      </c>
    </row>
    <row r="19" spans="1:3">
      <c r="A19" s="4" t="s">
        <v>447</v>
      </c>
      <c r="B19" s="4" t="s">
        <v>444</v>
      </c>
    </row>
    <row r="20" spans="1:3">
      <c r="A20" s="4" t="s">
        <v>454</v>
      </c>
    </row>
    <row r="21" spans="1:3">
      <c r="A21" s="4" t="s">
        <v>447</v>
      </c>
      <c r="B21" s="4" t="s">
        <v>445</v>
      </c>
    </row>
    <row r="22" spans="1:3">
      <c r="A22" s="4" t="s">
        <v>455</v>
      </c>
    </row>
    <row r="23" spans="1:3">
      <c r="A23" s="4" t="s">
        <v>447</v>
      </c>
      <c r="B23" s="4" t="s">
        <v>440</v>
      </c>
    </row>
    <row r="24" spans="1:3">
      <c r="A24" s="4" t="s">
        <v>456</v>
      </c>
    </row>
    <row r="25" spans="1:3">
      <c r="A25" s="4" t="s">
        <v>447</v>
      </c>
      <c r="B25" s="4" t="s">
        <v>437</v>
      </c>
    </row>
    <row r="26" spans="1:3">
      <c r="A26" s="4" t="s">
        <v>457</v>
      </c>
    </row>
    <row r="27" spans="1:3">
      <c r="A27" s="4" t="s">
        <v>458</v>
      </c>
      <c r="B27" s="7" t="n">
        <v>10868</v>
      </c>
    </row>
    <row r="28" spans="1:3">
      <c r="A28" s="4" t="s">
        <v>459</v>
      </c>
    </row>
    <row r="29" spans="1:3">
      <c r="A29" s="4" t="s">
        <v>460</v>
      </c>
      <c r="C29" s="7" t="n">
        <v>9230</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54"/>
    <col customWidth="1" max="2" min="2" width="20"/>
  </cols>
  <sheetData>
    <row r="1" spans="1:2">
      <c r="A1" s="1" t="s">
        <v>461</v>
      </c>
      <c r="B1" s="2" t="s">
        <v>1</v>
      </c>
    </row>
    <row r="2" spans="1:2">
      <c r="B2" s="2" t="s">
        <v>462</v>
      </c>
    </row>
    <row r="3" spans="1:2">
      <c r="A3" s="3" t="s">
        <v>463</v>
      </c>
    </row>
    <row r="4" spans="1:2">
      <c r="A4" s="4" t="s">
        <v>464</v>
      </c>
      <c r="B4" s="4" t="s">
        <v>465</v>
      </c>
    </row>
    <row r="5" spans="1:2">
      <c r="A5" s="4" t="s">
        <v>132</v>
      </c>
    </row>
    <row r="6" spans="1:2">
      <c r="A6" s="3" t="s">
        <v>463</v>
      </c>
    </row>
    <row r="7" spans="1:2">
      <c r="A7" s="4" t="s">
        <v>466</v>
      </c>
      <c r="B7" s="6" t="n">
        <v>11510039</v>
      </c>
    </row>
    <row r="8" spans="1:2">
      <c r="A8" s="4" t="s">
        <v>467</v>
      </c>
      <c r="B8" s="4" t="s">
        <v>468</v>
      </c>
    </row>
    <row r="9" spans="1:2">
      <c r="A9" s="4" t="s">
        <v>469</v>
      </c>
    </row>
    <row r="10" spans="1:2">
      <c r="A10" s="3" t="s">
        <v>463</v>
      </c>
    </row>
    <row r="11" spans="1:2">
      <c r="A11" s="4" t="s">
        <v>467</v>
      </c>
      <c r="B11" s="4" t="s">
        <v>470</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r="1" spans="1:5">
      <c r="A1" s="1" t="s">
        <v>471</v>
      </c>
      <c r="C1" s="2" t="s">
        <v>1</v>
      </c>
    </row>
    <row r="2" spans="1:5">
      <c r="C2" s="2" t="s">
        <v>2</v>
      </c>
      <c r="D2" s="2" t="s">
        <v>30</v>
      </c>
      <c r="E2" s="2" t="s">
        <v>78</v>
      </c>
    </row>
    <row r="3" spans="1:5">
      <c r="A3" s="3" t="s">
        <v>472</v>
      </c>
    </row>
    <row r="4" spans="1:5">
      <c r="A4" s="4" t="s">
        <v>473</v>
      </c>
      <c r="C4" s="8" t="n">
        <v>3.43</v>
      </c>
      <c r="D4" s="8" t="n">
        <v>2.02</v>
      </c>
      <c r="E4" s="8" t="n">
        <v>2.76</v>
      </c>
    </row>
    <row r="5" spans="1:5">
      <c r="A5" s="4" t="s">
        <v>474</v>
      </c>
      <c r="C5" s="7" t="n">
        <v>214405</v>
      </c>
      <c r="D5" s="7" t="n">
        <v>126262</v>
      </c>
      <c r="E5" s="7" t="n">
        <v>172506</v>
      </c>
    </row>
    <row r="6" spans="1:5">
      <c r="A6" s="4" t="s">
        <v>132</v>
      </c>
    </row>
    <row r="7" spans="1:5">
      <c r="A7" s="3" t="s">
        <v>472</v>
      </c>
    </row>
    <row r="8" spans="1:5">
      <c r="A8" s="4" t="s">
        <v>474</v>
      </c>
      <c r="C8" s="7" t="n">
        <v>39475</v>
      </c>
      <c r="D8" s="7" t="n">
        <v>23242</v>
      </c>
      <c r="E8" s="7" t="n">
        <v>31746</v>
      </c>
    </row>
    <row r="9" spans="1:5">
      <c r="A9" s="4" t="s">
        <v>475</v>
      </c>
    </row>
    <row r="10" spans="1:5">
      <c r="A10" s="3" t="s">
        <v>472</v>
      </c>
    </row>
    <row r="11" spans="1:5">
      <c r="A11" s="4" t="s">
        <v>476</v>
      </c>
      <c r="B11" s="4" t="s">
        <v>44</v>
      </c>
      <c r="C11" s="8" t="n">
        <v>2.81</v>
      </c>
      <c r="D11" s="8" t="n">
        <v>2.54</v>
      </c>
      <c r="E11" s="8" t="n">
        <v>2.37</v>
      </c>
    </row>
    <row r="12" spans="1:5">
      <c r="A12" t="n"/>
    </row>
    <row r="13" spans="1:5">
      <c r="A13" s="4" t="s">
        <v>44</v>
      </c>
      <c r="B13" s="4" t="s">
        <v>477</v>
      </c>
    </row>
  </sheetData>
  <mergeCells count="4">
    <mergeCell ref="A1:B2"/>
    <mergeCell ref="C1:E1"/>
    <mergeCell ref="A12:D12"/>
    <mergeCell ref="B13:D13"/>
  </mergeCells>
  <pageMargins bottom="1" footer="0.5" header="0.5" left="0.75" right="0.75" top="1"/>
</worksheet>
</file>

<file path=xl/worksheets/sheet57.xml><?xml version="1.0" encoding="utf-8"?>
<worksheet xmlns="http://schemas.openxmlformats.org/spreadsheetml/2006/main">
  <sheetPr>
    <outlinePr summaryBelow="1" summaryRight="1"/>
  </sheetPr>
  <dimension ref="A1:Q46"/>
  <sheetViews>
    <sheetView workbookViewId="0">
      <selection activeCell="A1" sqref="A1"/>
    </sheetView>
  </sheetViews>
  <sheetFormatPr baseColWidth="10" defaultRowHeight="15"/>
  <cols>
    <col customWidth="1" max="1" min="1" width="48"/>
    <col customWidth="1" max="2" min="2" width="80"/>
    <col customWidth="1" max="3" min="3" width="4"/>
    <col customWidth="1" max="4" min="4" width="21"/>
    <col customWidth="1" max="5" min="5" width="21"/>
    <col customWidth="1" max="6" min="6" width="21"/>
    <col customWidth="1" max="7" min="7" width="21"/>
    <col customWidth="1" max="8" min="8" width="4"/>
    <col customWidth="1" max="9" min="9" width="21"/>
    <col customWidth="1" max="10" min="10" width="21"/>
    <col customWidth="1" max="11" min="11" width="21"/>
    <col customWidth="1" max="12" min="12" width="29"/>
    <col customWidth="1" max="13" min="13" width="4"/>
    <col customWidth="1" max="14" min="14" width="21"/>
    <col customWidth="1" max="15" min="15" width="4"/>
    <col customWidth="1" max="16" min="16" width="21"/>
    <col customWidth="1" max="17" min="17" width="4"/>
  </cols>
  <sheetData>
    <row r="1" spans="1:17">
      <c r="A1" s="1" t="s">
        <v>478</v>
      </c>
      <c r="B1" s="2" t="s">
        <v>479</v>
      </c>
      <c r="L1" s="2" t="s">
        <v>1</v>
      </c>
    </row>
    <row r="2" spans="1:17">
      <c r="B2" s="2" t="s">
        <v>480</v>
      </c>
      <c r="D2" s="2" t="s">
        <v>481</v>
      </c>
      <c r="E2" s="2" t="s">
        <v>482</v>
      </c>
      <c r="F2" s="2" t="s">
        <v>483</v>
      </c>
      <c r="G2" s="2" t="s">
        <v>418</v>
      </c>
      <c r="I2" s="2" t="s">
        <v>484</v>
      </c>
      <c r="J2" s="2" t="s">
        <v>485</v>
      </c>
      <c r="K2" s="2" t="s">
        <v>486</v>
      </c>
      <c r="L2" s="2" t="s">
        <v>487</v>
      </c>
      <c r="N2" s="2" t="s">
        <v>418</v>
      </c>
      <c r="P2" s="2" t="s">
        <v>419</v>
      </c>
    </row>
    <row r="3" spans="1:17">
      <c r="A3" s="3" t="s">
        <v>488</v>
      </c>
    </row>
    <row r="4" spans="1:17">
      <c r="A4" s="4" t="s">
        <v>489</v>
      </c>
      <c r="L4" s="6" t="n">
        <v>3</v>
      </c>
    </row>
    <row r="5" spans="1:17">
      <c r="A5" s="4" t="s">
        <v>490</v>
      </c>
      <c r="B5" s="7" t="n">
        <v>782367</v>
      </c>
      <c r="D5" s="7" t="n">
        <v>1151204</v>
      </c>
      <c r="E5" s="7" t="n">
        <v>1301341</v>
      </c>
      <c r="F5" s="7" t="n">
        <v>1103240</v>
      </c>
      <c r="G5" s="7" t="n">
        <v>1503231</v>
      </c>
      <c r="I5" s="7" t="n">
        <v>1850097</v>
      </c>
      <c r="J5" s="7" t="n">
        <v>1742883</v>
      </c>
      <c r="K5" s="7" t="n">
        <v>1683245</v>
      </c>
      <c r="L5" s="7" t="n">
        <v>4338152</v>
      </c>
      <c r="M5" s="4" t="s">
        <v>44</v>
      </c>
      <c r="N5" s="7" t="n">
        <v>6779456</v>
      </c>
      <c r="O5" s="4" t="s">
        <v>44</v>
      </c>
      <c r="P5" s="7" t="n">
        <v>7046381</v>
      </c>
      <c r="Q5" s="4" t="s">
        <v>44</v>
      </c>
    </row>
    <row r="6" spans="1:17">
      <c r="A6" s="4" t="s">
        <v>491</v>
      </c>
      <c r="L6" s="6" t="n">
        <v>0</v>
      </c>
      <c r="N6" s="6" t="n">
        <v>0</v>
      </c>
      <c r="P6" s="6" t="n">
        <v>0</v>
      </c>
    </row>
    <row r="7" spans="1:17">
      <c r="A7" s="4" t="s">
        <v>84</v>
      </c>
      <c r="L7" s="6" t="n">
        <v>126494</v>
      </c>
      <c r="N7" s="6" t="n">
        <v>124063</v>
      </c>
      <c r="P7" s="6" t="n">
        <v>125494</v>
      </c>
    </row>
    <row r="8" spans="1:17">
      <c r="A8" s="4" t="s">
        <v>492</v>
      </c>
      <c r="B8" s="6" t="n">
        <v>-39100</v>
      </c>
      <c r="C8" s="4" t="s">
        <v>493</v>
      </c>
      <c r="D8" s="7" t="n">
        <v>86854</v>
      </c>
      <c r="E8" s="7" t="n">
        <v>88094</v>
      </c>
      <c r="F8" s="7" t="n">
        <v>67561</v>
      </c>
      <c r="G8" s="6" t="n">
        <v>49675</v>
      </c>
      <c r="I8" s="7" t="n">
        <v>94005</v>
      </c>
      <c r="J8" s="7" t="n">
        <v>18932</v>
      </c>
      <c r="K8" s="7" t="n">
        <v>38960</v>
      </c>
      <c r="L8" s="6" t="n">
        <v>203409</v>
      </c>
      <c r="N8" s="6" t="n">
        <v>201572</v>
      </c>
      <c r="P8" s="6" t="n">
        <v>149433</v>
      </c>
    </row>
    <row r="9" spans="1:17">
      <c r="A9" s="4" t="s">
        <v>43</v>
      </c>
      <c r="B9" s="6" t="n">
        <v>2176138</v>
      </c>
      <c r="G9" s="6" t="n">
        <v>2191644</v>
      </c>
      <c r="H9" s="4" t="s">
        <v>494</v>
      </c>
      <c r="L9" s="6" t="n">
        <v>2176138</v>
      </c>
      <c r="N9" s="6" t="n">
        <v>2191644</v>
      </c>
      <c r="O9" s="4" t="s">
        <v>494</v>
      </c>
      <c r="P9" s="6" t="n">
        <v>2235024</v>
      </c>
      <c r="Q9" s="4" t="s">
        <v>494</v>
      </c>
    </row>
    <row r="10" spans="1:17">
      <c r="A10" s="4" t="s">
        <v>495</v>
      </c>
      <c r="L10" s="6" t="n">
        <v>136543</v>
      </c>
      <c r="N10" s="6" t="n">
        <v>150902</v>
      </c>
      <c r="P10" s="6" t="n">
        <v>77130</v>
      </c>
    </row>
    <row r="11" spans="1:17">
      <c r="A11" s="4" t="s">
        <v>422</v>
      </c>
    </row>
    <row r="12" spans="1:17">
      <c r="A12" s="3" t="s">
        <v>488</v>
      </c>
    </row>
    <row r="13" spans="1:17">
      <c r="A13" s="4" t="s">
        <v>490</v>
      </c>
      <c r="L13" s="6" t="n">
        <v>3305762</v>
      </c>
      <c r="N13" s="6" t="n">
        <v>5382360</v>
      </c>
      <c r="P13" s="6" t="n">
        <v>5489745</v>
      </c>
    </row>
    <row r="14" spans="1:17">
      <c r="A14" s="4" t="s">
        <v>491</v>
      </c>
      <c r="L14" s="6" t="n">
        <v>358194</v>
      </c>
      <c r="N14" s="6" t="n">
        <v>555622</v>
      </c>
      <c r="P14" s="6" t="n">
        <v>600943</v>
      </c>
    </row>
    <row r="15" spans="1:17">
      <c r="A15" s="4" t="s">
        <v>84</v>
      </c>
      <c r="L15" s="6" t="n">
        <v>107619</v>
      </c>
      <c r="N15" s="6" t="n">
        <v>104676</v>
      </c>
      <c r="P15" s="6" t="n">
        <v>105597</v>
      </c>
    </row>
    <row r="16" spans="1:17">
      <c r="A16" s="4" t="s">
        <v>492</v>
      </c>
      <c r="L16" s="6" t="n">
        <v>178081</v>
      </c>
      <c r="N16" s="6" t="n">
        <v>204609</v>
      </c>
      <c r="P16" s="6" t="n">
        <v>133020</v>
      </c>
    </row>
    <row r="17" spans="1:17">
      <c r="A17" s="4" t="s">
        <v>43</v>
      </c>
      <c r="B17" s="6" t="n">
        <v>1822924</v>
      </c>
      <c r="G17" s="6" t="n">
        <v>1851344</v>
      </c>
      <c r="H17" s="4" t="s">
        <v>494</v>
      </c>
      <c r="L17" s="6" t="n">
        <v>1822924</v>
      </c>
      <c r="N17" s="6" t="n">
        <v>1851344</v>
      </c>
      <c r="O17" s="4" t="s">
        <v>494</v>
      </c>
      <c r="P17" s="6" t="n">
        <v>1870441</v>
      </c>
      <c r="Q17" s="4" t="s">
        <v>494</v>
      </c>
    </row>
    <row r="18" spans="1:17">
      <c r="A18" s="4" t="s">
        <v>495</v>
      </c>
      <c r="L18" s="6" t="n">
        <v>108777</v>
      </c>
      <c r="N18" s="6" t="n">
        <v>125621</v>
      </c>
      <c r="P18" s="6" t="n">
        <v>48889</v>
      </c>
    </row>
    <row r="19" spans="1:17">
      <c r="A19" s="4" t="s">
        <v>429</v>
      </c>
    </row>
    <row r="20" spans="1:17">
      <c r="A20" s="3" t="s">
        <v>488</v>
      </c>
    </row>
    <row r="21" spans="1:17">
      <c r="A21" s="4" t="s">
        <v>490</v>
      </c>
      <c r="L21" s="6" t="n">
        <v>257955</v>
      </c>
      <c r="N21" s="6" t="n">
        <v>457412</v>
      </c>
      <c r="P21" s="6" t="n">
        <v>612443</v>
      </c>
    </row>
    <row r="22" spans="1:17">
      <c r="A22" s="4" t="s">
        <v>491</v>
      </c>
      <c r="L22" s="6" t="n">
        <v>-31198</v>
      </c>
      <c r="N22" s="6" t="n">
        <v>-59615</v>
      </c>
      <c r="P22" s="6" t="n">
        <v>-86089</v>
      </c>
    </row>
    <row r="23" spans="1:17">
      <c r="A23" s="4" t="s">
        <v>84</v>
      </c>
      <c r="L23" s="6" t="n">
        <v>4892</v>
      </c>
      <c r="N23" s="6" t="n">
        <v>4747</v>
      </c>
      <c r="P23" s="6" t="n">
        <v>6398</v>
      </c>
    </row>
    <row r="24" spans="1:17">
      <c r="A24" s="4" t="s">
        <v>492</v>
      </c>
      <c r="L24" s="6" t="n">
        <v>2363</v>
      </c>
      <c r="N24" s="6" t="n">
        <v>-25597</v>
      </c>
      <c r="P24" s="6" t="n">
        <v>-4097</v>
      </c>
    </row>
    <row r="25" spans="1:17">
      <c r="A25" s="4" t="s">
        <v>43</v>
      </c>
      <c r="B25" s="6" t="n">
        <v>106015</v>
      </c>
      <c r="G25" s="6" t="n">
        <v>110139</v>
      </c>
      <c r="H25" s="4" t="s">
        <v>494</v>
      </c>
      <c r="L25" s="6" t="n">
        <v>106015</v>
      </c>
      <c r="N25" s="6" t="n">
        <v>110139</v>
      </c>
      <c r="O25" s="4" t="s">
        <v>494</v>
      </c>
      <c r="P25" s="6" t="n">
        <v>154143</v>
      </c>
      <c r="Q25" s="4" t="s">
        <v>494</v>
      </c>
    </row>
    <row r="26" spans="1:17">
      <c r="A26" s="4" t="s">
        <v>495</v>
      </c>
      <c r="L26" s="6" t="n">
        <v>3385</v>
      </c>
      <c r="N26" s="6" t="n">
        <v>5777</v>
      </c>
      <c r="P26" s="6" t="n">
        <v>9425</v>
      </c>
    </row>
    <row r="27" spans="1:17">
      <c r="A27" s="4" t="s">
        <v>432</v>
      </c>
    </row>
    <row r="28" spans="1:17">
      <c r="A28" s="3" t="s">
        <v>488</v>
      </c>
    </row>
    <row r="29" spans="1:17">
      <c r="A29" s="4" t="s">
        <v>490</v>
      </c>
      <c r="L29" s="6" t="n">
        <v>774435</v>
      </c>
      <c r="N29" s="6" t="n">
        <v>939684</v>
      </c>
      <c r="P29" s="6" t="n">
        <v>944193</v>
      </c>
    </row>
    <row r="30" spans="1:17">
      <c r="A30" s="4" t="s">
        <v>491</v>
      </c>
      <c r="L30" s="6" t="n">
        <v>-326996</v>
      </c>
      <c r="N30" s="6" t="n">
        <v>-496007</v>
      </c>
      <c r="P30" s="6" t="n">
        <v>-514854</v>
      </c>
    </row>
    <row r="31" spans="1:17">
      <c r="A31" s="4" t="s">
        <v>84</v>
      </c>
      <c r="L31" s="6" t="n">
        <v>12431</v>
      </c>
      <c r="N31" s="6" t="n">
        <v>12241</v>
      </c>
      <c r="P31" s="6" t="n">
        <v>10826</v>
      </c>
    </row>
    <row r="32" spans="1:17">
      <c r="A32" s="4" t="s">
        <v>492</v>
      </c>
      <c r="L32" s="6" t="n">
        <v>25230</v>
      </c>
      <c r="N32" s="6" t="n">
        <v>25665</v>
      </c>
      <c r="P32" s="6" t="n">
        <v>23904</v>
      </c>
    </row>
    <row r="33" spans="1:17">
      <c r="A33" s="4" t="s">
        <v>43</v>
      </c>
      <c r="B33" s="6" t="n">
        <v>231078</v>
      </c>
      <c r="G33" s="6" t="n">
        <v>215038</v>
      </c>
      <c r="H33" s="4" t="s">
        <v>494</v>
      </c>
      <c r="L33" s="6" t="n">
        <v>231078</v>
      </c>
      <c r="N33" s="6" t="n">
        <v>215038</v>
      </c>
      <c r="O33" s="4" t="s">
        <v>494</v>
      </c>
      <c r="P33" s="6" t="n">
        <v>197714</v>
      </c>
      <c r="Q33" s="4" t="s">
        <v>494</v>
      </c>
    </row>
    <row r="34" spans="1:17">
      <c r="A34" s="4" t="s">
        <v>495</v>
      </c>
      <c r="L34" s="6" t="n">
        <v>18993</v>
      </c>
      <c r="N34" s="6" t="n">
        <v>16748</v>
      </c>
      <c r="P34" s="6" t="n">
        <v>17935</v>
      </c>
    </row>
    <row r="35" spans="1:17">
      <c r="A35" s="4" t="s">
        <v>496</v>
      </c>
    </row>
    <row r="36" spans="1:17">
      <c r="A36" s="3" t="s">
        <v>488</v>
      </c>
    </row>
    <row r="37" spans="1:17">
      <c r="A37" s="4" t="s">
        <v>490</v>
      </c>
      <c r="L37" s="6" t="n">
        <v>0</v>
      </c>
      <c r="N37" s="6" t="n">
        <v>0</v>
      </c>
      <c r="P37" s="6" t="n">
        <v>0</v>
      </c>
    </row>
    <row r="38" spans="1:17">
      <c r="A38" s="4" t="s">
        <v>491</v>
      </c>
      <c r="L38" s="6" t="n">
        <v>0</v>
      </c>
      <c r="N38" s="6" t="n">
        <v>0</v>
      </c>
      <c r="P38" s="6" t="n">
        <v>0</v>
      </c>
    </row>
    <row r="39" spans="1:17">
      <c r="A39" s="4" t="s">
        <v>84</v>
      </c>
      <c r="L39" s="6" t="n">
        <v>1552</v>
      </c>
      <c r="N39" s="6" t="n">
        <v>2399</v>
      </c>
      <c r="P39" s="6" t="n">
        <v>2673</v>
      </c>
    </row>
    <row r="40" spans="1:17">
      <c r="A40" s="4" t="s">
        <v>492</v>
      </c>
      <c r="L40" s="6" t="n">
        <v>-2265</v>
      </c>
      <c r="N40" s="6" t="n">
        <v>-3105</v>
      </c>
      <c r="P40" s="6" t="n">
        <v>-3394</v>
      </c>
    </row>
    <row r="41" spans="1:17">
      <c r="A41" s="4" t="s">
        <v>43</v>
      </c>
      <c r="B41" s="7" t="n">
        <v>16121</v>
      </c>
      <c r="G41" s="7" t="n">
        <v>15123</v>
      </c>
      <c r="H41" s="4" t="s">
        <v>494</v>
      </c>
      <c r="L41" s="6" t="n">
        <v>16121</v>
      </c>
      <c r="N41" s="6" t="n">
        <v>15123</v>
      </c>
      <c r="O41" s="4" t="s">
        <v>494</v>
      </c>
      <c r="P41" s="6" t="n">
        <v>12726</v>
      </c>
      <c r="Q41" s="4" t="s">
        <v>494</v>
      </c>
    </row>
    <row r="42" spans="1:17">
      <c r="A42" s="4" t="s">
        <v>495</v>
      </c>
      <c r="L42" s="7" t="n">
        <v>5388</v>
      </c>
      <c r="N42" s="7" t="n">
        <v>2756</v>
      </c>
      <c r="P42" s="7" t="n">
        <v>881</v>
      </c>
    </row>
    <row r="43" spans="1:17">
      <c r="A43" t="n"/>
    </row>
    <row r="44" spans="1:17">
      <c r="A44" s="4" t="s">
        <v>44</v>
      </c>
      <c r="B44" s="4" t="s">
        <v>102</v>
      </c>
    </row>
    <row r="45" spans="1:17">
      <c r="A45" s="4" t="s">
        <v>493</v>
      </c>
      <c r="B45" s="4" t="s">
        <v>497</v>
      </c>
    </row>
    <row r="46" spans="1:17">
      <c r="A46" s="4" t="s">
        <v>494</v>
      </c>
      <c r="B46" s="4" t="s">
        <v>66</v>
      </c>
    </row>
  </sheetData>
  <mergeCells count="12">
    <mergeCell ref="A1:A2"/>
    <mergeCell ref="B1:K1"/>
    <mergeCell ref="L1:Q1"/>
    <mergeCell ref="B2:C2"/>
    <mergeCell ref="G2:H2"/>
    <mergeCell ref="L2:M2"/>
    <mergeCell ref="N2:O2"/>
    <mergeCell ref="P2:Q2"/>
    <mergeCell ref="A43:Q43"/>
    <mergeCell ref="B44:Q44"/>
    <mergeCell ref="B45:Q45"/>
    <mergeCell ref="B46:Q46"/>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4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98</v>
      </c>
      <c r="B1" s="2" t="s">
        <v>2</v>
      </c>
      <c r="C1" s="2" t="s">
        <v>30</v>
      </c>
    </row>
    <row r="2" spans="1:3">
      <c r="A2" s="4" t="s">
        <v>499</v>
      </c>
    </row>
    <row r="3" spans="1:3">
      <c r="A3" s="3" t="s">
        <v>500</v>
      </c>
    </row>
    <row r="4" spans="1:3">
      <c r="A4" s="4" t="s">
        <v>501</v>
      </c>
      <c r="B4" s="7" t="n">
        <v>14799</v>
      </c>
      <c r="C4" s="7" t="n">
        <v>42740</v>
      </c>
    </row>
    <row r="5" spans="1:3">
      <c r="A5" s="4" t="s">
        <v>502</v>
      </c>
    </row>
    <row r="6" spans="1:3">
      <c r="A6" s="3" t="s">
        <v>503</v>
      </c>
    </row>
    <row r="7" spans="1:3">
      <c r="A7" s="4" t="s">
        <v>504</v>
      </c>
      <c r="B7" s="6" t="n">
        <v>2176</v>
      </c>
      <c r="C7" s="6" t="n">
        <v>1238</v>
      </c>
    </row>
    <row r="8" spans="1:3">
      <c r="A8" s="4" t="s">
        <v>505</v>
      </c>
    </row>
    <row r="9" spans="1:3">
      <c r="A9" s="3" t="s">
        <v>503</v>
      </c>
    </row>
    <row r="10" spans="1:3">
      <c r="A10" s="4" t="s">
        <v>504</v>
      </c>
      <c r="B10" s="6" t="n">
        <v>592</v>
      </c>
      <c r="C10" s="6" t="n">
        <v>333</v>
      </c>
    </row>
    <row r="11" spans="1:3">
      <c r="A11" s="4" t="s">
        <v>506</v>
      </c>
    </row>
    <row r="12" spans="1:3">
      <c r="A12" s="3" t="s">
        <v>500</v>
      </c>
    </row>
    <row r="13" spans="1:3">
      <c r="A13" s="4" t="s">
        <v>501</v>
      </c>
      <c r="B13" s="6" t="n">
        <v>33797</v>
      </c>
      <c r="C13" s="6" t="n">
        <v>24903</v>
      </c>
    </row>
    <row r="14" spans="1:3">
      <c r="A14" s="4" t="s">
        <v>507</v>
      </c>
    </row>
    <row r="15" spans="1:3">
      <c r="A15" s="3" t="s">
        <v>500</v>
      </c>
    </row>
    <row r="16" spans="1:3">
      <c r="A16" s="4" t="s">
        <v>501</v>
      </c>
      <c r="B16" s="6" t="n">
        <v>0</v>
      </c>
      <c r="C16" s="6" t="n">
        <v>0</v>
      </c>
    </row>
    <row r="17" spans="1:3">
      <c r="A17" s="4" t="s">
        <v>508</v>
      </c>
    </row>
    <row r="18" spans="1:3">
      <c r="A18" s="3" t="s">
        <v>503</v>
      </c>
    </row>
    <row r="19" spans="1:3">
      <c r="A19" s="4" t="s">
        <v>504</v>
      </c>
      <c r="B19" s="6" t="n">
        <v>0</v>
      </c>
      <c r="C19" s="6" t="n">
        <v>0</v>
      </c>
    </row>
    <row r="20" spans="1:3">
      <c r="A20" s="4" t="s">
        <v>509</v>
      </c>
    </row>
    <row r="21" spans="1:3">
      <c r="A21" s="3" t="s">
        <v>503</v>
      </c>
    </row>
    <row r="22" spans="1:3">
      <c r="A22" s="4" t="s">
        <v>504</v>
      </c>
      <c r="B22" s="6" t="n">
        <v>592</v>
      </c>
      <c r="C22" s="6" t="n">
        <v>333</v>
      </c>
    </row>
    <row r="23" spans="1:3">
      <c r="A23" s="4" t="s">
        <v>510</v>
      </c>
    </row>
    <row r="24" spans="1:3">
      <c r="A24" s="3" t="s">
        <v>500</v>
      </c>
    </row>
    <row r="25" spans="1:3">
      <c r="A25" s="4" t="s">
        <v>501</v>
      </c>
      <c r="B25" s="6" t="n">
        <v>0</v>
      </c>
      <c r="C25" s="6" t="n">
        <v>0</v>
      </c>
    </row>
    <row r="26" spans="1:3">
      <c r="A26" s="4" t="s">
        <v>511</v>
      </c>
    </row>
    <row r="27" spans="1:3">
      <c r="A27" s="3" t="s">
        <v>500</v>
      </c>
    </row>
    <row r="28" spans="1:3">
      <c r="A28" s="4" t="s">
        <v>501</v>
      </c>
      <c r="B28" s="6" t="n">
        <v>14799</v>
      </c>
      <c r="C28" s="6" t="n">
        <v>42740</v>
      </c>
    </row>
    <row r="29" spans="1:3">
      <c r="A29" s="4" t="s">
        <v>512</v>
      </c>
    </row>
    <row r="30" spans="1:3">
      <c r="A30" s="3" t="s">
        <v>503</v>
      </c>
    </row>
    <row r="31" spans="1:3">
      <c r="A31" s="4" t="s">
        <v>504</v>
      </c>
      <c r="B31" s="6" t="n">
        <v>2176</v>
      </c>
      <c r="C31" s="6" t="n">
        <v>1238</v>
      </c>
    </row>
    <row r="32" spans="1:3">
      <c r="A32" s="4" t="s">
        <v>513</v>
      </c>
    </row>
    <row r="33" spans="1:3">
      <c r="A33" s="3" t="s">
        <v>503</v>
      </c>
    </row>
    <row r="34" spans="1:3">
      <c r="A34" s="4" t="s">
        <v>504</v>
      </c>
      <c r="B34" s="6" t="n">
        <v>0</v>
      </c>
      <c r="C34" s="6" t="n">
        <v>0</v>
      </c>
    </row>
    <row r="35" spans="1:3">
      <c r="A35" s="4" t="s">
        <v>514</v>
      </c>
    </row>
    <row r="36" spans="1:3">
      <c r="A36" s="3" t="s">
        <v>500</v>
      </c>
    </row>
    <row r="37" spans="1:3">
      <c r="A37" s="4" t="s">
        <v>501</v>
      </c>
      <c r="B37" s="6" t="n">
        <v>33797</v>
      </c>
      <c r="C37" s="6" t="n">
        <v>24903</v>
      </c>
    </row>
    <row r="38" spans="1:3">
      <c r="A38" s="4" t="s">
        <v>515</v>
      </c>
    </row>
    <row r="39" spans="1:3">
      <c r="A39" s="3" t="s">
        <v>500</v>
      </c>
    </row>
    <row r="40" spans="1:3">
      <c r="A40" s="4" t="s">
        <v>501</v>
      </c>
      <c r="B40" s="6" t="n">
        <v>0</v>
      </c>
      <c r="C40" s="6" t="n">
        <v>0</v>
      </c>
    </row>
    <row r="41" spans="1:3">
      <c r="A41" s="4" t="s">
        <v>516</v>
      </c>
    </row>
    <row r="42" spans="1:3">
      <c r="A42" s="3" t="s">
        <v>503</v>
      </c>
    </row>
    <row r="43" spans="1:3">
      <c r="A43" s="4" t="s">
        <v>504</v>
      </c>
      <c r="B43" s="6" t="n">
        <v>0</v>
      </c>
      <c r="C43" s="6" t="n">
        <v>0</v>
      </c>
    </row>
    <row r="44" spans="1:3">
      <c r="A44" s="4" t="s">
        <v>517</v>
      </c>
    </row>
    <row r="45" spans="1:3">
      <c r="A45" s="3" t="s">
        <v>503</v>
      </c>
    </row>
    <row r="46" spans="1:3">
      <c r="A46" s="4" t="s">
        <v>504</v>
      </c>
      <c r="B46" s="6" t="n">
        <v>0</v>
      </c>
      <c r="C46" s="6" t="n">
        <v>0</v>
      </c>
    </row>
    <row r="47" spans="1:3">
      <c r="A47" s="4" t="s">
        <v>518</v>
      </c>
    </row>
    <row r="48" spans="1:3">
      <c r="A48" s="3" t="s">
        <v>500</v>
      </c>
    </row>
    <row r="49" spans="1:3">
      <c r="A49" s="4" t="s">
        <v>501</v>
      </c>
      <c r="B49" s="7" t="n">
        <v>0</v>
      </c>
      <c r="C49" s="7" t="n">
        <v>0</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F19"/>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6"/>
    <col customWidth="1" max="5" min="5" width="14"/>
    <col customWidth="1" max="6" min="6" width="14"/>
  </cols>
  <sheetData>
    <row r="1" spans="1:6">
      <c r="A1" s="1" t="s">
        <v>519</v>
      </c>
      <c r="C1" s="2" t="s">
        <v>479</v>
      </c>
      <c r="D1" s="2" t="s">
        <v>1</v>
      </c>
    </row>
    <row r="2" spans="1:6">
      <c r="C2" s="2" t="s">
        <v>2</v>
      </c>
      <c r="D2" s="2" t="s">
        <v>2</v>
      </c>
      <c r="E2" s="2" t="s">
        <v>30</v>
      </c>
      <c r="F2" s="2" t="s">
        <v>78</v>
      </c>
    </row>
    <row r="3" spans="1:6">
      <c r="A3" s="3" t="s">
        <v>520</v>
      </c>
    </row>
    <row r="4" spans="1:6">
      <c r="A4" s="4" t="s">
        <v>41</v>
      </c>
      <c r="C4" s="7" t="n">
        <v>62885</v>
      </c>
      <c r="D4" s="7" t="n">
        <v>62885</v>
      </c>
      <c r="E4" s="7" t="n">
        <v>101913</v>
      </c>
      <c r="F4" s="7" t="n">
        <v>105943</v>
      </c>
    </row>
    <row r="5" spans="1:6">
      <c r="A5" s="4" t="s">
        <v>87</v>
      </c>
      <c r="C5" s="6" t="n">
        <v>-39028</v>
      </c>
      <c r="D5" s="6" t="n">
        <v>-39028</v>
      </c>
      <c r="E5" s="7" t="n">
        <v>0</v>
      </c>
      <c r="F5" s="7" t="n">
        <v>0</v>
      </c>
    </row>
    <row r="6" spans="1:6">
      <c r="A6" s="4" t="s">
        <v>521</v>
      </c>
    </row>
    <row r="7" spans="1:6">
      <c r="A7" s="3" t="s">
        <v>520</v>
      </c>
    </row>
    <row r="8" spans="1:6">
      <c r="A8" s="4" t="s">
        <v>522</v>
      </c>
      <c r="B8" s="4" t="s">
        <v>44</v>
      </c>
      <c r="C8" s="6" t="n">
        <v>62885</v>
      </c>
      <c r="D8" s="6" t="n">
        <v>62885</v>
      </c>
    </row>
    <row r="9" spans="1:6">
      <c r="A9" s="4" t="s">
        <v>523</v>
      </c>
    </row>
    <row r="10" spans="1:6">
      <c r="A10" s="3" t="s">
        <v>520</v>
      </c>
    </row>
    <row r="11" spans="1:6">
      <c r="A11" s="4" t="s">
        <v>522</v>
      </c>
      <c r="B11" s="4" t="s">
        <v>44</v>
      </c>
      <c r="C11" s="6" t="n">
        <v>0</v>
      </c>
      <c r="D11" s="6" t="n">
        <v>0</v>
      </c>
    </row>
    <row r="12" spans="1:6">
      <c r="A12" s="4" t="s">
        <v>524</v>
      </c>
    </row>
    <row r="13" spans="1:6">
      <c r="A13" s="3" t="s">
        <v>520</v>
      </c>
    </row>
    <row r="14" spans="1:6">
      <c r="A14" s="4" t="s">
        <v>522</v>
      </c>
      <c r="B14" s="4" t="s">
        <v>44</v>
      </c>
      <c r="C14" s="6" t="n">
        <v>0</v>
      </c>
      <c r="D14" s="6" t="n">
        <v>0</v>
      </c>
    </row>
    <row r="15" spans="1:6">
      <c r="A15" s="4" t="s">
        <v>525</v>
      </c>
    </row>
    <row r="16" spans="1:6">
      <c r="A16" s="3" t="s">
        <v>520</v>
      </c>
    </row>
    <row r="17" spans="1:6">
      <c r="A17" s="4" t="s">
        <v>522</v>
      </c>
      <c r="B17" s="4" t="s">
        <v>44</v>
      </c>
      <c r="C17" s="7" t="n">
        <v>62885</v>
      </c>
      <c r="D17" s="7" t="n">
        <v>62885</v>
      </c>
    </row>
    <row r="18" spans="1:6">
      <c r="A18" t="n"/>
    </row>
    <row r="19" spans="1:6">
      <c r="A19" s="4" t="s">
        <v>44</v>
      </c>
      <c r="B19" s="4" t="s">
        <v>526</v>
      </c>
    </row>
  </sheetData>
  <mergeCells count="4">
    <mergeCell ref="A1:B2"/>
    <mergeCell ref="D1:F1"/>
    <mergeCell ref="A18:E18"/>
    <mergeCell ref="B19:E19"/>
  </mergeCells>
  <pageMargins bottom="1" footer="0.5" header="0.5" left="0.75" right="0.75" top="1"/>
</worksheet>
</file>

<file path=xl/worksheets/sheet6.xml><?xml version="1.0" encoding="utf-8"?>
<worksheet xmlns="http://schemas.openxmlformats.org/spreadsheetml/2006/main">
  <sheetPr>
    <outlinePr summaryBelow="1" summaryRight="1"/>
  </sheetPr>
  <dimension ref="A1:E33"/>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r="1" spans="1:5">
      <c r="A1" s="1" t="s">
        <v>105</v>
      </c>
      <c r="C1" s="2" t="s">
        <v>1</v>
      </c>
    </row>
    <row r="2" spans="1:5">
      <c r="C2" s="2" t="s">
        <v>2</v>
      </c>
      <c r="D2" s="2" t="s">
        <v>30</v>
      </c>
      <c r="E2" s="2" t="s">
        <v>78</v>
      </c>
    </row>
    <row r="3" spans="1:5">
      <c r="A3" s="4" t="s">
        <v>94</v>
      </c>
      <c r="C3" s="7" t="n">
        <v>82387</v>
      </c>
      <c r="D3" s="7" t="n">
        <v>69868</v>
      </c>
      <c r="E3" s="7" t="n">
        <v>48115</v>
      </c>
    </row>
    <row r="4" spans="1:5">
      <c r="A4" s="3" t="s">
        <v>106</v>
      </c>
    </row>
    <row r="5" spans="1:5">
      <c r="A5" s="4" t="s">
        <v>107</v>
      </c>
      <c r="C5" s="6" t="n">
        <v>357</v>
      </c>
      <c r="D5" s="6" t="n">
        <v>-16498</v>
      </c>
      <c r="E5" s="6" t="n">
        <v>15610</v>
      </c>
    </row>
    <row r="6" spans="1:5">
      <c r="A6" s="4" t="s">
        <v>108</v>
      </c>
      <c r="C6" s="6" t="n">
        <v>0</v>
      </c>
      <c r="D6" s="6" t="n">
        <v>0</v>
      </c>
      <c r="E6" s="6" t="n">
        <v>126</v>
      </c>
    </row>
    <row r="7" spans="1:5">
      <c r="A7" s="3" t="s">
        <v>109</v>
      </c>
    </row>
    <row r="8" spans="1:5">
      <c r="A8" s="4" t="s">
        <v>110</v>
      </c>
      <c r="B8" s="4" t="s">
        <v>44</v>
      </c>
      <c r="C8" s="6" t="n">
        <v>4226</v>
      </c>
      <c r="D8" s="6" t="n">
        <v>3466</v>
      </c>
      <c r="E8" s="6" t="n">
        <v>4071</v>
      </c>
    </row>
    <row r="9" spans="1:5">
      <c r="A9" s="4" t="s">
        <v>111</v>
      </c>
      <c r="B9" s="4" t="s">
        <v>44</v>
      </c>
      <c r="C9" s="6" t="n">
        <v>-364</v>
      </c>
      <c r="D9" s="6" t="n">
        <v>-364</v>
      </c>
      <c r="E9" s="6" t="n">
        <v>-51</v>
      </c>
    </row>
    <row r="10" spans="1:5">
      <c r="A10" s="4" t="s">
        <v>112</v>
      </c>
      <c r="C10" s="6" t="n">
        <v>4219</v>
      </c>
      <c r="D10" s="6" t="n">
        <v>-13396</v>
      </c>
      <c r="E10" s="6" t="n">
        <v>19756</v>
      </c>
    </row>
    <row r="11" spans="1:5">
      <c r="A11" s="4" t="s">
        <v>113</v>
      </c>
      <c r="C11" s="6" t="n">
        <v>1540</v>
      </c>
      <c r="D11" s="6" t="n">
        <v>-4559</v>
      </c>
      <c r="E11" s="6" t="n">
        <v>7224</v>
      </c>
    </row>
    <row r="12" spans="1:5">
      <c r="A12" s="4" t="s">
        <v>114</v>
      </c>
      <c r="C12" s="6" t="n">
        <v>2679</v>
      </c>
      <c r="D12" s="6" t="n">
        <v>-8837</v>
      </c>
      <c r="E12" s="6" t="n">
        <v>12532</v>
      </c>
    </row>
    <row r="13" spans="1:5">
      <c r="A13" s="4" t="s">
        <v>115</v>
      </c>
      <c r="C13" s="6" t="n">
        <v>-20518</v>
      </c>
      <c r="D13" s="6" t="n">
        <v>31885</v>
      </c>
      <c r="E13" s="6" t="n">
        <v>-7320</v>
      </c>
    </row>
    <row r="14" spans="1:5">
      <c r="A14" s="4" t="s">
        <v>116</v>
      </c>
      <c r="C14" s="6" t="n">
        <v>61869</v>
      </c>
      <c r="D14" s="6" t="n">
        <v>101753</v>
      </c>
      <c r="E14" s="6" t="n">
        <v>40795</v>
      </c>
    </row>
    <row r="15" spans="1:5">
      <c r="A15" s="4" t="s">
        <v>117</v>
      </c>
      <c r="C15" s="6" t="n">
        <v>29468</v>
      </c>
      <c r="D15" s="6" t="n">
        <v>34239</v>
      </c>
      <c r="E15" s="6" t="n">
        <v>24877</v>
      </c>
    </row>
    <row r="16" spans="1:5">
      <c r="A16" s="4" t="s">
        <v>118</v>
      </c>
      <c r="C16" s="6" t="n">
        <v>32401</v>
      </c>
      <c r="D16" s="6" t="n">
        <v>67514</v>
      </c>
      <c r="E16" s="6" t="n">
        <v>15918</v>
      </c>
    </row>
    <row r="17" spans="1:5">
      <c r="A17" s="4" t="s">
        <v>119</v>
      </c>
    </row>
    <row r="18" spans="1:5">
      <c r="A18" s="3" t="s">
        <v>109</v>
      </c>
    </row>
    <row r="19" spans="1:5">
      <c r="A19" s="4" t="s">
        <v>120</v>
      </c>
      <c r="C19" s="6" t="n">
        <v>-1276</v>
      </c>
      <c r="D19" s="6" t="n">
        <v>-1292</v>
      </c>
      <c r="E19" s="6" t="n">
        <v>0</v>
      </c>
    </row>
    <row r="20" spans="1:5">
      <c r="A20" s="4" t="s">
        <v>109</v>
      </c>
      <c r="C20" s="6" t="n">
        <v>338</v>
      </c>
      <c r="D20" s="6" t="n">
        <v>54</v>
      </c>
      <c r="E20" s="6" t="n">
        <v>0</v>
      </c>
    </row>
    <row r="21" spans="1:5">
      <c r="A21" s="4" t="s">
        <v>112</v>
      </c>
      <c r="C21" s="6" t="n">
        <v>-938</v>
      </c>
      <c r="D21" s="6" t="n">
        <v>-1238</v>
      </c>
      <c r="E21" s="6" t="n">
        <v>0</v>
      </c>
    </row>
    <row r="22" spans="1:5">
      <c r="A22" s="4" t="s">
        <v>113</v>
      </c>
      <c r="C22" s="6" t="n">
        <v>-343</v>
      </c>
      <c r="D22" s="6" t="n">
        <v>-458</v>
      </c>
      <c r="E22" s="6" t="n">
        <v>0</v>
      </c>
    </row>
    <row r="23" spans="1:5">
      <c r="A23" s="4" t="s">
        <v>114</v>
      </c>
      <c r="C23" s="6" t="n">
        <v>-595</v>
      </c>
      <c r="D23" s="6" t="n">
        <v>-780</v>
      </c>
      <c r="E23" s="6" t="n">
        <v>0</v>
      </c>
    </row>
    <row r="24" spans="1:5">
      <c r="A24" s="4" t="s">
        <v>121</v>
      </c>
    </row>
    <row r="25" spans="1:5">
      <c r="A25" s="3" t="s">
        <v>109</v>
      </c>
    </row>
    <row r="26" spans="1:5">
      <c r="A26" s="4" t="s">
        <v>120</v>
      </c>
      <c r="C26" s="6" t="n">
        <v>6070</v>
      </c>
      <c r="D26" s="6" t="n">
        <v>50288</v>
      </c>
      <c r="E26" s="6" t="n">
        <v>-9475</v>
      </c>
    </row>
    <row r="27" spans="1:5">
      <c r="A27" s="4" t="s">
        <v>109</v>
      </c>
      <c r="C27" s="6" t="n">
        <v>0</v>
      </c>
      <c r="D27" s="6" t="n">
        <v>0</v>
      </c>
      <c r="E27" s="6" t="n">
        <v>-22021</v>
      </c>
    </row>
    <row r="28" spans="1:5">
      <c r="A28" s="4" t="s">
        <v>122</v>
      </c>
      <c r="C28" s="6" t="n">
        <v>-41948</v>
      </c>
      <c r="D28" s="6" t="n">
        <v>15572</v>
      </c>
      <c r="E28" s="6" t="n">
        <v>0</v>
      </c>
    </row>
    <row r="29" spans="1:5">
      <c r="A29" s="4" t="s">
        <v>112</v>
      </c>
      <c r="C29" s="6" t="n">
        <v>-35878</v>
      </c>
      <c r="D29" s="6" t="n">
        <v>65860</v>
      </c>
      <c r="E29" s="6" t="n">
        <v>-31496</v>
      </c>
    </row>
    <row r="30" spans="1:5">
      <c r="A30" s="4" t="s">
        <v>113</v>
      </c>
      <c r="C30" s="6" t="n">
        <v>-13276</v>
      </c>
      <c r="D30" s="6" t="n">
        <v>24358</v>
      </c>
      <c r="E30" s="6" t="n">
        <v>-11644</v>
      </c>
    </row>
    <row r="31" spans="1:5">
      <c r="A31" s="4" t="s">
        <v>114</v>
      </c>
      <c r="C31" s="7" t="n">
        <v>-22602</v>
      </c>
      <c r="D31" s="7" t="n">
        <v>41502</v>
      </c>
      <c r="E31" s="7" t="n">
        <v>-19852</v>
      </c>
    </row>
    <row r="32" spans="1:5">
      <c r="A32" t="n"/>
    </row>
    <row r="33" spans="1:5">
      <c r="A33" s="4" t="s">
        <v>44</v>
      </c>
      <c r="B33" s="4" t="s">
        <v>123</v>
      </c>
    </row>
  </sheetData>
  <mergeCells count="4">
    <mergeCell ref="A1:B2"/>
    <mergeCell ref="C1:E1"/>
    <mergeCell ref="A32:D32"/>
    <mergeCell ref="B33:D33"/>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5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27</v>
      </c>
      <c r="B1" s="2" t="s">
        <v>2</v>
      </c>
      <c r="C1" s="2" t="s">
        <v>30</v>
      </c>
    </row>
    <row r="2" spans="1:3">
      <c r="A2" s="3" t="s">
        <v>528</v>
      </c>
    </row>
    <row r="3" spans="1:3">
      <c r="A3" s="4" t="s">
        <v>529</v>
      </c>
      <c r="B3" s="7" t="n">
        <v>48888</v>
      </c>
      <c r="C3" s="7" t="n">
        <v>74811</v>
      </c>
    </row>
    <row r="4" spans="1:3">
      <c r="A4" s="4" t="s">
        <v>530</v>
      </c>
      <c r="B4" s="6" t="n">
        <v>3060</v>
      </c>
      <c r="C4" s="6" t="n">
        <v>8739</v>
      </c>
    </row>
    <row r="5" spans="1:3">
      <c r="A5" s="4" t="s">
        <v>505</v>
      </c>
    </row>
    <row r="6" spans="1:3">
      <c r="A6" s="3" t="s">
        <v>528</v>
      </c>
    </row>
    <row r="7" spans="1:3">
      <c r="A7" s="4" t="s">
        <v>531</v>
      </c>
      <c r="B7" s="6" t="n">
        <v>292</v>
      </c>
      <c r="C7" s="6" t="n">
        <v>7168</v>
      </c>
    </row>
    <row r="8" spans="1:3">
      <c r="A8" s="4" t="s">
        <v>532</v>
      </c>
      <c r="B8" s="6" t="n">
        <v>884</v>
      </c>
      <c r="C8" s="6" t="n">
        <v>7501</v>
      </c>
    </row>
    <row r="9" spans="1:3">
      <c r="A9" s="4" t="s">
        <v>506</v>
      </c>
    </row>
    <row r="10" spans="1:3">
      <c r="A10" s="3" t="s">
        <v>528</v>
      </c>
    </row>
    <row r="11" spans="1:3">
      <c r="A11" s="4" t="s">
        <v>531</v>
      </c>
      <c r="B11" s="6" t="n">
        <v>33797</v>
      </c>
      <c r="C11" s="6" t="n">
        <v>24903</v>
      </c>
    </row>
    <row r="12" spans="1:3">
      <c r="A12" s="4" t="s">
        <v>499</v>
      </c>
    </row>
    <row r="13" spans="1:3">
      <c r="A13" s="3" t="s">
        <v>528</v>
      </c>
    </row>
    <row r="14" spans="1:3">
      <c r="A14" s="4" t="s">
        <v>531</v>
      </c>
      <c r="B14" s="6" t="n">
        <v>14799</v>
      </c>
      <c r="C14" s="6" t="n">
        <v>42740</v>
      </c>
    </row>
    <row r="15" spans="1:3">
      <c r="A15" s="4" t="s">
        <v>532</v>
      </c>
      <c r="B15" s="6" t="n">
        <v>0</v>
      </c>
      <c r="C15" s="6" t="n">
        <v>0</v>
      </c>
    </row>
    <row r="16" spans="1:3">
      <c r="A16" s="4" t="s">
        <v>502</v>
      </c>
    </row>
    <row r="17" spans="1:3">
      <c r="A17" s="3" t="s">
        <v>528</v>
      </c>
    </row>
    <row r="18" spans="1:3">
      <c r="A18" s="4" t="s">
        <v>532</v>
      </c>
      <c r="B18" s="6" t="n">
        <v>2176</v>
      </c>
      <c r="C18" s="6" t="n">
        <v>1238</v>
      </c>
    </row>
    <row r="19" spans="1:3">
      <c r="A19" s="4" t="s">
        <v>533</v>
      </c>
    </row>
    <row r="20" spans="1:3">
      <c r="A20" s="3" t="s">
        <v>528</v>
      </c>
    </row>
    <row r="21" spans="1:3">
      <c r="A21" s="4" t="s">
        <v>531</v>
      </c>
      <c r="B21" s="6" t="n">
        <v>15091</v>
      </c>
      <c r="C21" s="6" t="n">
        <v>25599</v>
      </c>
    </row>
    <row r="22" spans="1:3">
      <c r="A22" s="4" t="s">
        <v>532</v>
      </c>
      <c r="B22" s="6" t="n">
        <v>884</v>
      </c>
      <c r="C22" s="6" t="n">
        <v>7501</v>
      </c>
    </row>
    <row r="23" spans="1:3">
      <c r="A23" s="4" t="s">
        <v>534</v>
      </c>
    </row>
    <row r="24" spans="1:3">
      <c r="A24" s="3" t="s">
        <v>528</v>
      </c>
    </row>
    <row r="25" spans="1:3">
      <c r="A25" s="4" t="s">
        <v>531</v>
      </c>
      <c r="B25" s="6" t="n">
        <v>292</v>
      </c>
      <c r="C25" s="6" t="n">
        <v>7168</v>
      </c>
    </row>
    <row r="26" spans="1:3">
      <c r="A26" s="4" t="s">
        <v>535</v>
      </c>
    </row>
    <row r="27" spans="1:3">
      <c r="A27" s="3" t="s">
        <v>528</v>
      </c>
    </row>
    <row r="28" spans="1:3">
      <c r="A28" s="4" t="s">
        <v>531</v>
      </c>
      <c r="B28" s="6" t="n">
        <v>14799</v>
      </c>
      <c r="C28" s="6" t="n">
        <v>6809</v>
      </c>
    </row>
    <row r="29" spans="1:3">
      <c r="A29" s="4" t="s">
        <v>536</v>
      </c>
    </row>
    <row r="30" spans="1:3">
      <c r="A30" s="3" t="s">
        <v>528</v>
      </c>
    </row>
    <row r="31" spans="1:3">
      <c r="A31" s="4" t="s">
        <v>532</v>
      </c>
      <c r="B31" s="6" t="n">
        <v>884</v>
      </c>
      <c r="C31" s="6" t="n">
        <v>7501</v>
      </c>
    </row>
    <row r="32" spans="1:3">
      <c r="A32" s="4" t="s">
        <v>537</v>
      </c>
    </row>
    <row r="33" spans="1:3">
      <c r="A33" s="3" t="s">
        <v>528</v>
      </c>
    </row>
    <row r="34" spans="1:3">
      <c r="A34" s="4" t="s">
        <v>532</v>
      </c>
      <c r="B34" s="6" t="n">
        <v>0</v>
      </c>
    </row>
    <row r="35" spans="1:3">
      <c r="A35" s="4" t="s">
        <v>538</v>
      </c>
    </row>
    <row r="36" spans="1:3">
      <c r="A36" s="3" t="s">
        <v>528</v>
      </c>
    </row>
    <row r="37" spans="1:3">
      <c r="A37" s="4" t="s">
        <v>531</v>
      </c>
      <c r="C37" s="6" t="n">
        <v>11622</v>
      </c>
    </row>
    <row r="38" spans="1:3">
      <c r="A38" s="4" t="s">
        <v>539</v>
      </c>
    </row>
    <row r="39" spans="1:3">
      <c r="A39" s="3" t="s">
        <v>528</v>
      </c>
    </row>
    <row r="40" spans="1:3">
      <c r="A40" s="4" t="s">
        <v>531</v>
      </c>
      <c r="B40" s="6" t="n">
        <v>33797</v>
      </c>
      <c r="C40" s="6" t="n">
        <v>49212</v>
      </c>
    </row>
    <row r="41" spans="1:3">
      <c r="A41" s="4" t="s">
        <v>532</v>
      </c>
      <c r="B41" s="6" t="n">
        <v>2176</v>
      </c>
      <c r="C41" s="6" t="n">
        <v>1238</v>
      </c>
    </row>
    <row r="42" spans="1:3">
      <c r="A42" s="4" t="s">
        <v>540</v>
      </c>
    </row>
    <row r="43" spans="1:3">
      <c r="A43" s="3" t="s">
        <v>528</v>
      </c>
    </row>
    <row r="44" spans="1:3">
      <c r="A44" s="4" t="s">
        <v>531</v>
      </c>
      <c r="C44" s="6" t="n">
        <v>24309</v>
      </c>
    </row>
    <row r="45" spans="1:3">
      <c r="A45" s="4" t="s">
        <v>541</v>
      </c>
    </row>
    <row r="46" spans="1:3">
      <c r="A46" s="3" t="s">
        <v>528</v>
      </c>
    </row>
    <row r="47" spans="1:3">
      <c r="A47" s="4" t="s">
        <v>532</v>
      </c>
      <c r="C47" s="6" t="n">
        <v>0</v>
      </c>
    </row>
    <row r="48" spans="1:3">
      <c r="A48" s="4" t="s">
        <v>542</v>
      </c>
    </row>
    <row r="49" spans="1:3">
      <c r="A49" s="3" t="s">
        <v>528</v>
      </c>
    </row>
    <row r="50" spans="1:3">
      <c r="A50" s="4" t="s">
        <v>531</v>
      </c>
      <c r="B50" s="6" t="n">
        <v>33797</v>
      </c>
      <c r="C50" s="6" t="n">
        <v>24903</v>
      </c>
    </row>
    <row r="51" spans="1:3">
      <c r="A51" s="4" t="s">
        <v>543</v>
      </c>
    </row>
    <row r="52" spans="1:3">
      <c r="A52" s="3" t="s">
        <v>528</v>
      </c>
    </row>
    <row r="53" spans="1:3">
      <c r="A53" s="4" t="s">
        <v>532</v>
      </c>
      <c r="B53" s="6" t="n">
        <v>0</v>
      </c>
      <c r="C53" s="6" t="n">
        <v>0</v>
      </c>
    </row>
    <row r="54" spans="1:3">
      <c r="A54" s="4" t="s">
        <v>544</v>
      </c>
    </row>
    <row r="55" spans="1:3">
      <c r="A55" s="3" t="s">
        <v>528</v>
      </c>
    </row>
    <row r="56" spans="1:3">
      <c r="A56" s="4" t="s">
        <v>532</v>
      </c>
      <c r="B56" s="7" t="n">
        <v>2176</v>
      </c>
      <c r="C56" s="7" t="n">
        <v>1238</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545</v>
      </c>
      <c r="B1" s="2" t="s">
        <v>1</v>
      </c>
    </row>
    <row r="2" spans="1:4">
      <c r="B2" s="2" t="s">
        <v>2</v>
      </c>
      <c r="C2" s="2" t="s">
        <v>30</v>
      </c>
      <c r="D2" s="2" t="s">
        <v>78</v>
      </c>
    </row>
    <row r="3" spans="1:4">
      <c r="A3" s="3" t="s">
        <v>546</v>
      </c>
    </row>
    <row r="4" spans="1:4">
      <c r="A4" s="4" t="s">
        <v>547</v>
      </c>
      <c r="B4" s="7" t="n">
        <v>-36816</v>
      </c>
      <c r="C4" s="7" t="n">
        <v>64622</v>
      </c>
      <c r="D4" s="7" t="n">
        <v>-31496</v>
      </c>
    </row>
    <row r="5" spans="1:4">
      <c r="A5" s="4" t="s">
        <v>548</v>
      </c>
      <c r="B5" s="6" t="n">
        <v>41610</v>
      </c>
      <c r="C5" s="6" t="n">
        <v>-15626</v>
      </c>
      <c r="D5" s="6" t="n">
        <v>23900</v>
      </c>
    </row>
    <row r="6" spans="1:4">
      <c r="A6" s="4" t="s">
        <v>549</v>
      </c>
      <c r="B6" s="6" t="n">
        <v>0</v>
      </c>
      <c r="C6" s="6" t="n">
        <v>0</v>
      </c>
      <c r="D6" s="6" t="n">
        <v>-1879</v>
      </c>
    </row>
    <row r="7" spans="1:4">
      <c r="A7" s="4" t="s">
        <v>499</v>
      </c>
    </row>
    <row r="8" spans="1:4">
      <c r="A8" s="3" t="s">
        <v>546</v>
      </c>
    </row>
    <row r="9" spans="1:4">
      <c r="A9" s="4" t="s">
        <v>547</v>
      </c>
      <c r="B9" s="6" t="n">
        <v>-35878</v>
      </c>
      <c r="C9" s="6" t="n">
        <v>65860</v>
      </c>
      <c r="D9" s="6" t="n">
        <v>-31496</v>
      </c>
    </row>
    <row r="10" spans="1:4">
      <c r="A10" s="4" t="s">
        <v>549</v>
      </c>
      <c r="B10" s="6" t="n">
        <v>0</v>
      </c>
      <c r="C10" s="6" t="n">
        <v>0</v>
      </c>
    </row>
    <row r="11" spans="1:4">
      <c r="A11" s="4" t="s">
        <v>502</v>
      </c>
    </row>
    <row r="12" spans="1:4">
      <c r="A12" s="3" t="s">
        <v>546</v>
      </c>
    </row>
    <row r="13" spans="1:4">
      <c r="A13" s="4" t="s">
        <v>547</v>
      </c>
      <c r="B13" s="6" t="n">
        <v>-938</v>
      </c>
      <c r="C13" s="6" t="n">
        <v>-1238</v>
      </c>
    </row>
    <row r="14" spans="1:4">
      <c r="A14" s="4" t="s">
        <v>549</v>
      </c>
      <c r="B14" s="6" t="n">
        <v>0</v>
      </c>
      <c r="C14" s="6" t="n">
        <v>0</v>
      </c>
    </row>
    <row r="15" spans="1:4">
      <c r="A15" s="4" t="s">
        <v>550</v>
      </c>
    </row>
    <row r="16" spans="1:4">
      <c r="A16" s="3" t="s">
        <v>546</v>
      </c>
    </row>
    <row r="17" spans="1:4">
      <c r="A17" s="4" t="s">
        <v>548</v>
      </c>
      <c r="B17" s="6" t="n">
        <v>41948</v>
      </c>
      <c r="C17" s="6" t="n">
        <v>-15572</v>
      </c>
      <c r="D17" s="6" t="n">
        <v>23900</v>
      </c>
    </row>
    <row r="18" spans="1:4">
      <c r="A18" s="4" t="s">
        <v>549</v>
      </c>
      <c r="D18" s="7" t="n">
        <v>-1879</v>
      </c>
    </row>
    <row r="19" spans="1:4">
      <c r="A19" s="4" t="s">
        <v>551</v>
      </c>
    </row>
    <row r="20" spans="1:4">
      <c r="A20" s="3" t="s">
        <v>546</v>
      </c>
    </row>
    <row r="21" spans="1:4">
      <c r="A21" s="4" t="s">
        <v>548</v>
      </c>
      <c r="B21" s="7" t="n">
        <v>-338</v>
      </c>
      <c r="C21" s="7" t="n">
        <v>-54</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r="1" spans="1:5">
      <c r="A1" s="1" t="s">
        <v>552</v>
      </c>
      <c r="C1" s="2" t="s">
        <v>1</v>
      </c>
    </row>
    <row r="2" spans="1:5">
      <c r="C2" s="2" t="s">
        <v>2</v>
      </c>
      <c r="D2" s="2" t="s">
        <v>30</v>
      </c>
      <c r="E2" s="2" t="s">
        <v>78</v>
      </c>
    </row>
    <row r="3" spans="1:5">
      <c r="A3" s="3" t="s">
        <v>546</v>
      </c>
    </row>
    <row r="4" spans="1:5">
      <c r="A4" s="4" t="s">
        <v>553</v>
      </c>
      <c r="C4" s="7" t="n">
        <v>8894</v>
      </c>
      <c r="D4" s="7" t="n">
        <v>28242</v>
      </c>
      <c r="E4" s="7" t="n">
        <v>-1619</v>
      </c>
    </row>
    <row r="5" spans="1:5">
      <c r="A5" s="4" t="s">
        <v>554</v>
      </c>
    </row>
    <row r="6" spans="1:5">
      <c r="A6" s="3" t="s">
        <v>546</v>
      </c>
    </row>
    <row r="7" spans="1:5">
      <c r="A7" s="4" t="s">
        <v>553</v>
      </c>
      <c r="B7" s="4" t="s">
        <v>44</v>
      </c>
      <c r="C7" s="7" t="n">
        <v>8894</v>
      </c>
      <c r="D7" s="7" t="n">
        <v>28242</v>
      </c>
      <c r="E7" s="7" t="n">
        <v>-1619</v>
      </c>
    </row>
    <row r="8" spans="1:5">
      <c r="A8" t="n"/>
    </row>
    <row r="9" spans="1:5">
      <c r="A9" s="4" t="s">
        <v>44</v>
      </c>
      <c r="B9" s="4" t="s">
        <v>555</v>
      </c>
    </row>
  </sheetData>
  <mergeCells count="4">
    <mergeCell ref="A1:B2"/>
    <mergeCell ref="C1:E1"/>
    <mergeCell ref="A8:D8"/>
    <mergeCell ref="B9:D9"/>
  </mergeCells>
  <pageMargins bottom="1" footer="0.5" header="0.5" left="0.75" right="0.75" top="1"/>
</worksheet>
</file>

<file path=xl/worksheets/sheet63.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556</v>
      </c>
      <c r="B1" s="2" t="s">
        <v>1</v>
      </c>
    </row>
    <row r="2" spans="1:4">
      <c r="B2" s="2" t="s">
        <v>2</v>
      </c>
      <c r="C2" s="2" t="s">
        <v>30</v>
      </c>
      <c r="D2" s="2" t="s">
        <v>78</v>
      </c>
    </row>
    <row r="3" spans="1:4">
      <c r="A3" s="3" t="s">
        <v>546</v>
      </c>
    </row>
    <row r="4" spans="1:4">
      <c r="A4" s="4" t="s">
        <v>557</v>
      </c>
      <c r="B4" s="7" t="n">
        <v>10965</v>
      </c>
      <c r="C4" s="7" t="n">
        <v>1282</v>
      </c>
      <c r="D4" s="7" t="n">
        <v>13323</v>
      </c>
    </row>
    <row r="5" spans="1:4">
      <c r="A5" s="4" t="s">
        <v>558</v>
      </c>
    </row>
    <row r="6" spans="1:4">
      <c r="A6" s="3" t="s">
        <v>546</v>
      </c>
    </row>
    <row r="7" spans="1:4">
      <c r="A7" s="4" t="s">
        <v>557</v>
      </c>
      <c r="B7" s="6" t="n">
        <v>-6302</v>
      </c>
      <c r="C7" s="6" t="n">
        <v>-18950</v>
      </c>
      <c r="D7" s="6" t="n">
        <v>8359</v>
      </c>
    </row>
    <row r="8" spans="1:4">
      <c r="A8" s="4" t="s">
        <v>550</v>
      </c>
    </row>
    <row r="9" spans="1:4">
      <c r="A9" s="3" t="s">
        <v>546</v>
      </c>
    </row>
    <row r="10" spans="1:4">
      <c r="A10" s="4" t="s">
        <v>557</v>
      </c>
      <c r="B10" s="7" t="n">
        <v>17267</v>
      </c>
      <c r="C10" s="7" t="n">
        <v>20232</v>
      </c>
      <c r="D10" s="7" t="n">
        <v>4964</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C4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59</v>
      </c>
      <c r="B1" s="2" t="s">
        <v>2</v>
      </c>
      <c r="C1" s="2" t="s">
        <v>30</v>
      </c>
    </row>
    <row r="2" spans="1:3">
      <c r="A2" s="4" t="s">
        <v>505</v>
      </c>
    </row>
    <row r="3" spans="1:3">
      <c r="A3" s="3" t="s">
        <v>560</v>
      </c>
    </row>
    <row r="4" spans="1:3">
      <c r="A4" s="4" t="s">
        <v>561</v>
      </c>
      <c r="B4" s="7" t="n">
        <v>1112</v>
      </c>
      <c r="C4" s="7" t="n">
        <v>8508</v>
      </c>
    </row>
    <row r="5" spans="1:3">
      <c r="A5" s="4" t="s">
        <v>562</v>
      </c>
      <c r="B5" s="6" t="n">
        <v>-820</v>
      </c>
      <c r="C5" s="6" t="n">
        <v>-1340</v>
      </c>
    </row>
    <row r="6" spans="1:3">
      <c r="A6" s="4" t="s">
        <v>563</v>
      </c>
      <c r="B6" s="6" t="n">
        <v>292</v>
      </c>
      <c r="C6" s="6" t="n">
        <v>7168</v>
      </c>
    </row>
    <row r="7" spans="1:3">
      <c r="A7" s="4" t="s">
        <v>564</v>
      </c>
      <c r="B7" s="6" t="n">
        <v>-292</v>
      </c>
      <c r="C7" s="6" t="n">
        <v>-7168</v>
      </c>
    </row>
    <row r="8" spans="1:3">
      <c r="A8" s="4" t="s">
        <v>565</v>
      </c>
      <c r="B8" s="6" t="n">
        <v>0</v>
      </c>
      <c r="C8" s="6" t="n">
        <v>0</v>
      </c>
    </row>
    <row r="9" spans="1:3">
      <c r="A9" s="4" t="s">
        <v>566</v>
      </c>
      <c r="B9" s="6" t="n">
        <v>0</v>
      </c>
      <c r="C9" s="6" t="n">
        <v>0</v>
      </c>
    </row>
    <row r="10" spans="1:3">
      <c r="A10" s="3" t="s">
        <v>567</v>
      </c>
    </row>
    <row r="11" spans="1:3">
      <c r="A11" s="4" t="s">
        <v>568</v>
      </c>
      <c r="B11" s="6" t="n">
        <v>1704</v>
      </c>
      <c r="C11" s="6" t="n">
        <v>8841</v>
      </c>
    </row>
    <row r="12" spans="1:3">
      <c r="A12" s="4" t="s">
        <v>562</v>
      </c>
      <c r="B12" s="6" t="n">
        <v>-820</v>
      </c>
      <c r="C12" s="6" t="n">
        <v>-1340</v>
      </c>
    </row>
    <row r="13" spans="1:3">
      <c r="A13" s="4" t="s">
        <v>563</v>
      </c>
      <c r="B13" s="6" t="n">
        <v>884</v>
      </c>
      <c r="C13" s="6" t="n">
        <v>7501</v>
      </c>
    </row>
    <row r="14" spans="1:3">
      <c r="A14" s="4" t="s">
        <v>569</v>
      </c>
      <c r="B14" s="6" t="n">
        <v>-292</v>
      </c>
      <c r="C14" s="6" t="n">
        <v>-7168</v>
      </c>
    </row>
    <row r="15" spans="1:3">
      <c r="A15" s="4" t="s">
        <v>570</v>
      </c>
      <c r="B15" s="6" t="n">
        <v>0</v>
      </c>
      <c r="C15" s="6" t="n">
        <v>0</v>
      </c>
    </row>
    <row r="16" spans="1:3">
      <c r="A16" s="4" t="s">
        <v>571</v>
      </c>
      <c r="B16" s="6" t="n">
        <v>592</v>
      </c>
      <c r="C16" s="6" t="n">
        <v>333</v>
      </c>
    </row>
    <row r="17" spans="1:3">
      <c r="A17" s="4" t="s">
        <v>506</v>
      </c>
    </row>
    <row r="18" spans="1:3">
      <c r="A18" s="3" t="s">
        <v>560</v>
      </c>
    </row>
    <row r="19" spans="1:3">
      <c r="A19" s="4" t="s">
        <v>561</v>
      </c>
      <c r="B19" s="6" t="n">
        <v>33797</v>
      </c>
      <c r="C19" s="6" t="n">
        <v>24903</v>
      </c>
    </row>
    <row r="20" spans="1:3">
      <c r="A20" s="4" t="s">
        <v>562</v>
      </c>
      <c r="B20" s="6" t="n">
        <v>0</v>
      </c>
      <c r="C20" s="6" t="n">
        <v>0</v>
      </c>
    </row>
    <row r="21" spans="1:3">
      <c r="A21" s="4" t="s">
        <v>563</v>
      </c>
      <c r="B21" s="6" t="n">
        <v>33797</v>
      </c>
      <c r="C21" s="6" t="n">
        <v>24903</v>
      </c>
    </row>
    <row r="22" spans="1:3">
      <c r="A22" s="4" t="s">
        <v>564</v>
      </c>
      <c r="B22" s="6" t="n">
        <v>0</v>
      </c>
      <c r="C22" s="6" t="n">
        <v>0</v>
      </c>
    </row>
    <row r="23" spans="1:3">
      <c r="A23" s="4" t="s">
        <v>565</v>
      </c>
      <c r="B23" s="6" t="n">
        <v>0</v>
      </c>
      <c r="C23" s="6" t="n">
        <v>0</v>
      </c>
    </row>
    <row r="24" spans="1:3">
      <c r="A24" s="4" t="s">
        <v>566</v>
      </c>
      <c r="B24" s="6" t="n">
        <v>33797</v>
      </c>
      <c r="C24" s="6" t="n">
        <v>24903</v>
      </c>
    </row>
    <row r="25" spans="1:3">
      <c r="A25" s="4" t="s">
        <v>499</v>
      </c>
    </row>
    <row r="26" spans="1:3">
      <c r="A26" s="3" t="s">
        <v>560</v>
      </c>
    </row>
    <row r="27" spans="1:3">
      <c r="A27" s="4" t="s">
        <v>561</v>
      </c>
      <c r="B27" s="6" t="n">
        <v>39739</v>
      </c>
      <c r="C27" s="6" t="n">
        <v>49204</v>
      </c>
    </row>
    <row r="28" spans="1:3">
      <c r="A28" s="4" t="s">
        <v>562</v>
      </c>
      <c r="B28" s="6" t="n">
        <v>-24940</v>
      </c>
      <c r="C28" s="6" t="n">
        <v>-6464</v>
      </c>
    </row>
    <row r="29" spans="1:3">
      <c r="A29" s="4" t="s">
        <v>563</v>
      </c>
      <c r="B29" s="6" t="n">
        <v>14799</v>
      </c>
      <c r="C29" s="6" t="n">
        <v>42740</v>
      </c>
    </row>
    <row r="30" spans="1:3">
      <c r="A30" s="4" t="s">
        <v>564</v>
      </c>
      <c r="B30" s="6" t="n">
        <v>0</v>
      </c>
      <c r="C30" s="6" t="n">
        <v>0</v>
      </c>
    </row>
    <row r="31" spans="1:3">
      <c r="A31" s="4" t="s">
        <v>565</v>
      </c>
      <c r="B31" s="6" t="n">
        <v>0</v>
      </c>
      <c r="C31" s="6" t="n">
        <v>0</v>
      </c>
    </row>
    <row r="32" spans="1:3">
      <c r="A32" s="4" t="s">
        <v>566</v>
      </c>
      <c r="B32" s="6" t="n">
        <v>14799</v>
      </c>
      <c r="C32" s="6" t="n">
        <v>42740</v>
      </c>
    </row>
    <row r="33" spans="1:3">
      <c r="A33" s="3" t="s">
        <v>567</v>
      </c>
    </row>
    <row r="34" spans="1:3">
      <c r="A34" s="4" t="s">
        <v>568</v>
      </c>
      <c r="B34" s="6" t="n">
        <v>24940</v>
      </c>
      <c r="C34" s="6" t="n">
        <v>6464</v>
      </c>
    </row>
    <row r="35" spans="1:3">
      <c r="A35" s="4" t="s">
        <v>562</v>
      </c>
      <c r="B35" s="6" t="n">
        <v>-24940</v>
      </c>
      <c r="C35" s="6" t="n">
        <v>-6464</v>
      </c>
    </row>
    <row r="36" spans="1:3">
      <c r="A36" s="4" t="s">
        <v>563</v>
      </c>
      <c r="B36" s="6" t="n">
        <v>0</v>
      </c>
      <c r="C36" s="6" t="n">
        <v>0</v>
      </c>
    </row>
    <row r="37" spans="1:3">
      <c r="A37" s="4" t="s">
        <v>569</v>
      </c>
      <c r="B37" s="6" t="n">
        <v>0</v>
      </c>
      <c r="C37" s="6" t="n">
        <v>0</v>
      </c>
    </row>
    <row r="38" spans="1:3">
      <c r="A38" s="4" t="s">
        <v>570</v>
      </c>
      <c r="B38" s="6" t="n">
        <v>0</v>
      </c>
      <c r="C38" s="6" t="n">
        <v>0</v>
      </c>
    </row>
    <row r="39" spans="1:3">
      <c r="A39" s="4" t="s">
        <v>571</v>
      </c>
      <c r="B39" s="6" t="n">
        <v>0</v>
      </c>
      <c r="C39" s="6" t="n">
        <v>0</v>
      </c>
    </row>
    <row r="40" spans="1:3">
      <c r="A40" s="4" t="s">
        <v>502</v>
      </c>
    </row>
    <row r="41" spans="1:3">
      <c r="A41" s="3" t="s">
        <v>567</v>
      </c>
    </row>
    <row r="42" spans="1:3">
      <c r="A42" s="4" t="s">
        <v>568</v>
      </c>
      <c r="B42" s="6" t="n">
        <v>2206</v>
      </c>
      <c r="C42" s="6" t="n">
        <v>1238</v>
      </c>
    </row>
    <row r="43" spans="1:3">
      <c r="A43" s="4" t="s">
        <v>562</v>
      </c>
      <c r="B43" s="6" t="n">
        <v>-30</v>
      </c>
      <c r="C43" s="6" t="n">
        <v>0</v>
      </c>
    </row>
    <row r="44" spans="1:3">
      <c r="A44" s="4" t="s">
        <v>563</v>
      </c>
      <c r="B44" s="6" t="n">
        <v>2176</v>
      </c>
      <c r="C44" s="6" t="n">
        <v>1238</v>
      </c>
    </row>
    <row r="45" spans="1:3">
      <c r="A45" s="4" t="s">
        <v>569</v>
      </c>
      <c r="B45" s="6" t="n">
        <v>0</v>
      </c>
      <c r="C45" s="6" t="n">
        <v>0</v>
      </c>
    </row>
    <row r="46" spans="1:3">
      <c r="A46" s="4" t="s">
        <v>570</v>
      </c>
      <c r="B46" s="6" t="n">
        <v>0</v>
      </c>
      <c r="C46" s="6" t="n">
        <v>0</v>
      </c>
    </row>
    <row r="47" spans="1:3">
      <c r="A47" s="4" t="s">
        <v>571</v>
      </c>
      <c r="B47" s="7" t="n">
        <v>2176</v>
      </c>
      <c r="C47" s="7" t="n">
        <v>1238</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D46"/>
  <sheetViews>
    <sheetView workbookViewId="0">
      <selection activeCell="A1" sqref="A1"/>
    </sheetView>
  </sheetViews>
  <sheetFormatPr baseColWidth="10" defaultRowHeight="15"/>
  <cols>
    <col customWidth="1" max="1" min="1" width="80"/>
    <col customWidth="1" max="2" min="2" width="24"/>
    <col customWidth="1" max="3" min="3" width="21"/>
    <col customWidth="1" max="4" min="4" width="21"/>
  </cols>
  <sheetData>
    <row r="1" spans="1:4">
      <c r="A1" s="1" t="s">
        <v>572</v>
      </c>
      <c r="B1" s="2" t="s">
        <v>1</v>
      </c>
    </row>
    <row r="2" spans="1:4">
      <c r="B2" s="2" t="s">
        <v>573</v>
      </c>
      <c r="C2" s="2" t="s">
        <v>418</v>
      </c>
      <c r="D2" s="2" t="s">
        <v>419</v>
      </c>
    </row>
    <row r="3" spans="1:4">
      <c r="A3" s="3" t="s">
        <v>574</v>
      </c>
    </row>
    <row r="4" spans="1:4">
      <c r="A4" s="4" t="s">
        <v>575</v>
      </c>
      <c r="B4" s="7" t="n">
        <v>0</v>
      </c>
      <c r="C4" s="7" t="n">
        <v>0</v>
      </c>
      <c r="D4" s="7" t="n">
        <v>-1879</v>
      </c>
    </row>
    <row r="5" spans="1:4">
      <c r="A5" s="4" t="s">
        <v>576</v>
      </c>
      <c r="B5" s="6" t="n">
        <v>0</v>
      </c>
      <c r="C5" s="6" t="n">
        <v>0</v>
      </c>
      <c r="D5" s="6" t="n">
        <v>0</v>
      </c>
    </row>
    <row r="6" spans="1:4">
      <c r="A6" s="3" t="s">
        <v>577</v>
      </c>
    </row>
    <row r="7" spans="1:4">
      <c r="A7" s="4" t="s">
        <v>578</v>
      </c>
      <c r="B7" s="6" t="n">
        <v>35062</v>
      </c>
      <c r="C7" s="6" t="n">
        <v>27110</v>
      </c>
      <c r="D7" s="6" t="n">
        <v>14917</v>
      </c>
    </row>
    <row r="8" spans="1:4">
      <c r="A8" s="4" t="s">
        <v>579</v>
      </c>
    </row>
    <row r="9" spans="1:4">
      <c r="A9" s="3" t="s">
        <v>574</v>
      </c>
    </row>
    <row r="10" spans="1:4">
      <c r="A10" s="4" t="s">
        <v>580</v>
      </c>
      <c r="B10" s="6" t="n">
        <v>104540</v>
      </c>
      <c r="C10" s="6" t="n">
        <v>101026</v>
      </c>
    </row>
    <row r="11" spans="1:4">
      <c r="A11" s="4" t="s">
        <v>121</v>
      </c>
    </row>
    <row r="12" spans="1:4">
      <c r="A12" s="3" t="s">
        <v>574</v>
      </c>
    </row>
    <row r="13" spans="1:4">
      <c r="A13" s="4" t="s">
        <v>581</v>
      </c>
      <c r="B13" s="6" t="n">
        <v>-41948</v>
      </c>
      <c r="C13" s="6" t="n">
        <v>15572</v>
      </c>
      <c r="D13" s="6" t="n">
        <v>0</v>
      </c>
    </row>
    <row r="14" spans="1:4">
      <c r="A14" s="4" t="s">
        <v>582</v>
      </c>
      <c r="B14" s="6" t="n">
        <v>-35878</v>
      </c>
      <c r="C14" s="6" t="n">
        <v>65860</v>
      </c>
      <c r="D14" s="6" t="n">
        <v>-31496</v>
      </c>
    </row>
    <row r="15" spans="1:4">
      <c r="A15" s="4" t="s">
        <v>119</v>
      </c>
    </row>
    <row r="16" spans="1:4">
      <c r="A16" s="3" t="s">
        <v>574</v>
      </c>
    </row>
    <row r="17" spans="1:4">
      <c r="A17" s="4" t="s">
        <v>582</v>
      </c>
      <c r="B17" s="6" t="n">
        <v>-938</v>
      </c>
      <c r="C17" s="6" t="n">
        <v>-1238</v>
      </c>
      <c r="D17" s="7" t="n">
        <v>0</v>
      </c>
    </row>
    <row r="18" spans="1:4">
      <c r="A18" s="4" t="s">
        <v>499</v>
      </c>
    </row>
    <row r="19" spans="1:4">
      <c r="A19" s="3" t="s">
        <v>574</v>
      </c>
    </row>
    <row r="20" spans="1:4">
      <c r="A20" s="4" t="s">
        <v>581</v>
      </c>
      <c r="B20" s="7" t="n">
        <v>-41948</v>
      </c>
      <c r="C20" s="7" t="n">
        <v>15572</v>
      </c>
    </row>
    <row r="21" spans="1:4">
      <c r="A21" s="4" t="s">
        <v>583</v>
      </c>
    </row>
    <row r="22" spans="1:4">
      <c r="A22" s="3" t="s">
        <v>574</v>
      </c>
    </row>
    <row r="23" spans="1:4">
      <c r="A23" s="4" t="s">
        <v>584</v>
      </c>
      <c r="B23" s="4" t="s">
        <v>585</v>
      </c>
    </row>
    <row r="24" spans="1:4">
      <c r="A24" s="4" t="s">
        <v>586</v>
      </c>
    </row>
    <row r="25" spans="1:4">
      <c r="A25" s="3" t="s">
        <v>574</v>
      </c>
    </row>
    <row r="26" spans="1:4">
      <c r="A26" s="4" t="s">
        <v>584</v>
      </c>
      <c r="B26" s="4" t="s">
        <v>587</v>
      </c>
    </row>
    <row r="27" spans="1:4">
      <c r="A27" s="4" t="s">
        <v>588</v>
      </c>
    </row>
    <row r="28" spans="1:4">
      <c r="A28" s="3" t="s">
        <v>574</v>
      </c>
    </row>
    <row r="29" spans="1:4">
      <c r="A29" s="4" t="s">
        <v>584</v>
      </c>
      <c r="B29" s="4" t="s">
        <v>589</v>
      </c>
    </row>
    <row r="30" spans="1:4">
      <c r="A30" s="4" t="s">
        <v>590</v>
      </c>
    </row>
    <row r="31" spans="1:4">
      <c r="A31" s="3" t="s">
        <v>574</v>
      </c>
    </row>
    <row r="32" spans="1:4">
      <c r="A32" s="4" t="s">
        <v>584</v>
      </c>
      <c r="B32" s="4" t="s">
        <v>591</v>
      </c>
    </row>
    <row r="33" spans="1:4">
      <c r="A33" s="4" t="s">
        <v>592</v>
      </c>
    </row>
    <row r="34" spans="1:4">
      <c r="A34" s="3" t="s">
        <v>574</v>
      </c>
    </row>
    <row r="35" spans="1:4">
      <c r="A35" s="4" t="s">
        <v>593</v>
      </c>
      <c r="B35" s="4" t="s">
        <v>594</v>
      </c>
    </row>
    <row r="36" spans="1:4">
      <c r="A36" s="4" t="s">
        <v>580</v>
      </c>
      <c r="B36" s="7" t="n">
        <v>105967</v>
      </c>
    </row>
    <row r="37" spans="1:4">
      <c r="A37" s="4" t="s">
        <v>595</v>
      </c>
    </row>
    <row r="38" spans="1:4">
      <c r="A38" s="3" t="s">
        <v>574</v>
      </c>
    </row>
    <row r="39" spans="1:4">
      <c r="A39" s="4" t="s">
        <v>596</v>
      </c>
      <c r="B39" s="6" t="n">
        <v>-2176</v>
      </c>
    </row>
    <row r="40" spans="1:4">
      <c r="A40" s="4" t="s">
        <v>597</v>
      </c>
      <c r="B40" s="7" t="n">
        <v>-571</v>
      </c>
    </row>
    <row r="41" spans="1:4">
      <c r="A41" s="4" t="s">
        <v>598</v>
      </c>
    </row>
    <row r="42" spans="1:4">
      <c r="A42" s="3" t="s">
        <v>599</v>
      </c>
    </row>
    <row r="43" spans="1:4">
      <c r="A43" s="4" t="s">
        <v>600</v>
      </c>
      <c r="B43" s="6" t="n">
        <v>8490</v>
      </c>
    </row>
    <row r="44" spans="1:4">
      <c r="A44" s="4" t="s">
        <v>601</v>
      </c>
    </row>
    <row r="45" spans="1:4">
      <c r="A45" s="3" t="s">
        <v>599</v>
      </c>
    </row>
    <row r="46" spans="1:4">
      <c r="A46" s="4" t="s">
        <v>600</v>
      </c>
      <c r="B46" s="6" t="n">
        <v>669</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F12"/>
  <sheetViews>
    <sheetView workbookViewId="0">
      <selection activeCell="A1" sqref="A1"/>
    </sheetView>
  </sheetViews>
  <sheetFormatPr baseColWidth="10" defaultRowHeight="15"/>
  <cols>
    <col customWidth="1" max="1" min="1" width="66"/>
    <col customWidth="1" max="2" min="2" width="16"/>
    <col customWidth="1" max="3" min="3" width="14"/>
    <col customWidth="1" max="4" min="4" width="14"/>
    <col customWidth="1" max="5" min="5" width="14"/>
    <col customWidth="1" max="6" min="6" width="14"/>
  </cols>
  <sheetData>
    <row r="1" spans="1:6">
      <c r="A1" s="1" t="s">
        <v>602</v>
      </c>
      <c r="B1" s="2" t="s">
        <v>1</v>
      </c>
    </row>
    <row r="2" spans="1:6">
      <c r="B2" s="2" t="s">
        <v>2</v>
      </c>
      <c r="C2" s="2" t="s">
        <v>30</v>
      </c>
      <c r="D2" s="2" t="s">
        <v>78</v>
      </c>
      <c r="E2" s="2" t="s">
        <v>2</v>
      </c>
      <c r="F2" s="2" t="s">
        <v>30</v>
      </c>
    </row>
    <row r="3" spans="1:6">
      <c r="A3" s="3" t="s">
        <v>215</v>
      </c>
    </row>
    <row r="4" spans="1:6">
      <c r="A4" s="4" t="s">
        <v>603</v>
      </c>
      <c r="E4" s="7" t="n">
        <v>98164</v>
      </c>
      <c r="F4" s="7" t="n">
        <v>99207</v>
      </c>
    </row>
    <row r="5" spans="1:6">
      <c r="A5" s="4" t="s">
        <v>604</v>
      </c>
      <c r="E5" s="6" t="n">
        <v>21724</v>
      </c>
      <c r="F5" s="6" t="n">
        <v>55413</v>
      </c>
    </row>
    <row r="6" spans="1:6">
      <c r="A6" s="4" t="s">
        <v>605</v>
      </c>
      <c r="B6" s="7" t="n">
        <v>-761</v>
      </c>
      <c r="C6" s="7" t="n">
        <v>-461</v>
      </c>
      <c r="D6" s="7" t="n">
        <v>-583</v>
      </c>
      <c r="E6" s="6" t="n">
        <v>-717</v>
      </c>
      <c r="F6" s="6" t="n">
        <v>-761</v>
      </c>
    </row>
    <row r="7" spans="1:6">
      <c r="A7" s="4" t="s">
        <v>606</v>
      </c>
      <c r="E7" s="7" t="n">
        <v>119171</v>
      </c>
      <c r="F7" s="7" t="n">
        <v>153859</v>
      </c>
    </row>
    <row r="8" spans="1:6">
      <c r="A8" s="3" t="s">
        <v>607</v>
      </c>
    </row>
    <row r="9" spans="1:6">
      <c r="A9" s="4" t="s">
        <v>608</v>
      </c>
      <c r="B9" s="6" t="n">
        <v>-761</v>
      </c>
      <c r="C9" s="6" t="n">
        <v>-461</v>
      </c>
      <c r="D9" s="6" t="n">
        <v>-583</v>
      </c>
    </row>
    <row r="10" spans="1:6">
      <c r="A10" s="4" t="s">
        <v>609</v>
      </c>
      <c r="B10" s="6" t="n">
        <v>126</v>
      </c>
      <c r="C10" s="6" t="n">
        <v>300</v>
      </c>
      <c r="D10" s="6" t="n">
        <v>175</v>
      </c>
    </row>
    <row r="11" spans="1:6">
      <c r="A11" s="4" t="s">
        <v>610</v>
      </c>
      <c r="B11" s="6" t="n">
        <v>-170</v>
      </c>
      <c r="C11" s="6" t="n">
        <v>0</v>
      </c>
      <c r="D11" s="6" t="n">
        <v>-297</v>
      </c>
    </row>
    <row r="12" spans="1:6">
      <c r="A12" s="4" t="s">
        <v>611</v>
      </c>
      <c r="B12" s="7" t="n">
        <v>-717</v>
      </c>
      <c r="C12" s="7" t="n">
        <v>-761</v>
      </c>
      <c r="D12" s="7" t="n">
        <v>-461</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53"/>
    <col customWidth="1" max="2" min="2" width="14"/>
    <col customWidth="1" max="3" min="3" width="14"/>
  </cols>
  <sheetData>
    <row r="1" spans="1:3">
      <c r="A1" s="1" t="s">
        <v>612</v>
      </c>
      <c r="B1" s="2" t="s">
        <v>2</v>
      </c>
      <c r="C1" s="2" t="s">
        <v>30</v>
      </c>
    </row>
    <row r="2" spans="1:3">
      <c r="A2" s="3" t="s">
        <v>218</v>
      </c>
    </row>
    <row r="3" spans="1:3">
      <c r="A3" s="4" t="s">
        <v>613</v>
      </c>
      <c r="B3" s="7" t="n">
        <v>42123</v>
      </c>
      <c r="C3" s="7" t="n">
        <v>48027</v>
      </c>
    </row>
    <row r="4" spans="1:3">
      <c r="A4" s="4" t="s">
        <v>614</v>
      </c>
      <c r="B4" s="6" t="n">
        <v>2928</v>
      </c>
      <c r="C4" s="6" t="n">
        <v>18350</v>
      </c>
    </row>
    <row r="5" spans="1:3">
      <c r="A5" s="4" t="s">
        <v>615</v>
      </c>
      <c r="B5" s="6" t="n">
        <v>26940</v>
      </c>
      <c r="C5" s="6" t="n">
        <v>22269</v>
      </c>
    </row>
    <row r="6" spans="1:3">
      <c r="A6" s="4" t="s">
        <v>616</v>
      </c>
      <c r="B6" s="6" t="n">
        <v>28475</v>
      </c>
      <c r="C6" s="6" t="n">
        <v>27418</v>
      </c>
    </row>
    <row r="7" spans="1:3">
      <c r="A7" s="4" t="s">
        <v>617</v>
      </c>
      <c r="B7" s="6" t="n">
        <v>5049</v>
      </c>
      <c r="C7" s="6" t="n">
        <v>6739</v>
      </c>
    </row>
    <row r="8" spans="1:3">
      <c r="A8" s="4" t="s">
        <v>618</v>
      </c>
      <c r="B8" s="7" t="n">
        <v>105515</v>
      </c>
      <c r="C8" s="7" t="n">
        <v>122803</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619</v>
      </c>
      <c r="B1" s="2" t="s">
        <v>1</v>
      </c>
    </row>
    <row r="2" spans="1:4">
      <c r="B2" s="2" t="s">
        <v>2</v>
      </c>
      <c r="C2" s="2" t="s">
        <v>78</v>
      </c>
      <c r="D2" s="2" t="s">
        <v>30</v>
      </c>
    </row>
    <row r="3" spans="1:4">
      <c r="A3" s="3" t="s">
        <v>218</v>
      </c>
    </row>
    <row r="4" spans="1:4">
      <c r="A4" s="4" t="s">
        <v>620</v>
      </c>
      <c r="B4" s="7" t="n">
        <v>-11371</v>
      </c>
      <c r="C4" s="7" t="n">
        <v>-1455</v>
      </c>
    </row>
    <row r="5" spans="1:4">
      <c r="A5" s="4" t="s">
        <v>621</v>
      </c>
      <c r="B5" s="6" t="n">
        <v>-836</v>
      </c>
      <c r="D5" s="7" t="n">
        <v>7713</v>
      </c>
    </row>
    <row r="6" spans="1:4">
      <c r="A6" s="4" t="s">
        <v>622</v>
      </c>
      <c r="B6" s="7" t="n">
        <v>18521</v>
      </c>
      <c r="D6" s="7" t="n">
        <v>17754</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66"/>
    <col customWidth="1" max="2" min="2" width="14"/>
    <col customWidth="1" max="3" min="3" width="14"/>
  </cols>
  <sheetData>
    <row r="1" spans="1:3">
      <c r="A1" s="1" t="s">
        <v>623</v>
      </c>
      <c r="B1" s="2" t="s">
        <v>2</v>
      </c>
      <c r="C1" s="2" t="s">
        <v>30</v>
      </c>
    </row>
    <row r="2" spans="1:3">
      <c r="A2" s="4" t="s">
        <v>624</v>
      </c>
      <c r="B2" s="7" t="n">
        <v>315721</v>
      </c>
      <c r="C2" s="7" t="n">
        <v>292217</v>
      </c>
    </row>
    <row r="3" spans="1:3">
      <c r="A3" s="4" t="s">
        <v>625</v>
      </c>
      <c r="B3" s="6" t="n">
        <v>26179</v>
      </c>
      <c r="C3" s="6" t="n">
        <v>26179</v>
      </c>
    </row>
    <row r="4" spans="1:3">
      <c r="A4" s="4" t="s">
        <v>504</v>
      </c>
      <c r="B4" s="6" t="n">
        <v>884</v>
      </c>
      <c r="C4" s="6" t="n">
        <v>7501</v>
      </c>
    </row>
    <row r="5" spans="1:3">
      <c r="A5" s="4" t="s">
        <v>626</v>
      </c>
    </row>
    <row r="6" spans="1:3">
      <c r="A6" s="4" t="s">
        <v>627</v>
      </c>
      <c r="B6" s="6" t="n">
        <v>8385</v>
      </c>
    </row>
    <row r="7" spans="1:3">
      <c r="A7" s="4" t="s">
        <v>624</v>
      </c>
      <c r="C7" s="6" t="n">
        <v>46303</v>
      </c>
    </row>
    <row r="8" spans="1:3">
      <c r="A8" s="4" t="s">
        <v>625</v>
      </c>
      <c r="B8" s="6" t="n">
        <v>26179</v>
      </c>
      <c r="C8" s="6" t="n">
        <v>26179</v>
      </c>
    </row>
    <row r="9" spans="1:3">
      <c r="A9" s="4" t="s">
        <v>628</v>
      </c>
      <c r="B9" s="6" t="n">
        <v>23771</v>
      </c>
      <c r="C9" s="6" t="n">
        <v>39060</v>
      </c>
    </row>
    <row r="10" spans="1:3">
      <c r="A10" s="4" t="s">
        <v>629</v>
      </c>
    </row>
    <row r="11" spans="1:3">
      <c r="A11" s="4" t="s">
        <v>504</v>
      </c>
      <c r="B11" s="7" t="n">
        <v>328</v>
      </c>
      <c r="C11" s="7" t="n">
        <v>4212</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I29"/>
  <sheetViews>
    <sheetView workbookViewId="0">
      <selection activeCell="A1" sqref="A1"/>
    </sheetView>
  </sheetViews>
  <sheetFormatPr baseColWidth="10" defaultRowHeight="15"/>
  <cols>
    <col customWidth="1" max="1" min="1" width="72"/>
    <col customWidth="1" max="2" min="2" width="11"/>
    <col customWidth="1" max="3" min="3" width="16"/>
    <col customWidth="1" max="4" min="4" width="13"/>
    <col customWidth="1" max="5" min="5" width="27"/>
    <col customWidth="1" max="6" min="6" width="46"/>
    <col customWidth="1" max="7" min="7" width="18"/>
    <col customWidth="1" max="8" min="8" width="27"/>
    <col customWidth="1" max="9" min="9" width="25"/>
  </cols>
  <sheetData>
    <row r="1" spans="1:9">
      <c r="A1" s="1" t="s">
        <v>124</v>
      </c>
      <c r="B1" s="2" t="s">
        <v>125</v>
      </c>
      <c r="C1" s="2" t="s">
        <v>126</v>
      </c>
      <c r="D1" s="2" t="s">
        <v>127</v>
      </c>
      <c r="E1" s="2" t="s">
        <v>128</v>
      </c>
      <c r="F1" s="2" t="s">
        <v>129</v>
      </c>
      <c r="G1" s="2" t="s">
        <v>130</v>
      </c>
      <c r="H1" s="2" t="s">
        <v>131</v>
      </c>
      <c r="I1" s="2" t="s">
        <v>132</v>
      </c>
    </row>
    <row r="2" spans="1:9">
      <c r="A2" s="4" t="s">
        <v>133</v>
      </c>
      <c r="B2" s="7" t="n">
        <v>621186</v>
      </c>
      <c r="C2" s="7" t="n">
        <v>42200</v>
      </c>
      <c r="D2" s="7" t="n">
        <v>613</v>
      </c>
      <c r="E2" s="7" t="n">
        <v>444022</v>
      </c>
      <c r="F2" s="7" t="n">
        <v>-30447</v>
      </c>
      <c r="G2" s="7" t="n">
        <v>128319</v>
      </c>
      <c r="H2" s="7" t="n">
        <v>584707</v>
      </c>
      <c r="I2" s="7" t="n">
        <v>36479</v>
      </c>
    </row>
    <row r="3" spans="1:9">
      <c r="A3" s="4" t="s">
        <v>134</v>
      </c>
      <c r="B3" s="6" t="n">
        <v>7015</v>
      </c>
      <c r="C3" s="6" t="n">
        <v>0</v>
      </c>
      <c r="D3" s="6" t="n">
        <v>9</v>
      </c>
      <c r="E3" s="6" t="n">
        <v>8285</v>
      </c>
      <c r="H3" s="6" t="n">
        <v>8294</v>
      </c>
      <c r="I3" s="6" t="n">
        <v>-1279</v>
      </c>
    </row>
    <row r="4" spans="1:9">
      <c r="A4" s="4" t="s">
        <v>135</v>
      </c>
      <c r="B4" s="6" t="n">
        <v>-24967</v>
      </c>
      <c r="G4" s="6" t="n">
        <v>-24081</v>
      </c>
      <c r="H4" s="6" t="n">
        <v>-24081</v>
      </c>
      <c r="I4" s="6" t="n">
        <v>-886</v>
      </c>
    </row>
    <row r="5" spans="1:9">
      <c r="A5" s="4" t="s">
        <v>136</v>
      </c>
      <c r="B5" s="6" t="n">
        <v>-304</v>
      </c>
      <c r="D5" s="6" t="n">
        <v>0</v>
      </c>
      <c r="E5" s="6" t="n">
        <v>1984</v>
      </c>
      <c r="G5" s="6" t="n">
        <v>-2288</v>
      </c>
      <c r="H5" s="6" t="n">
        <v>-304</v>
      </c>
    </row>
    <row r="6" spans="1:9">
      <c r="A6" s="4" t="s">
        <v>137</v>
      </c>
      <c r="B6" s="6" t="n">
        <v>-1012</v>
      </c>
      <c r="E6" s="6" t="n">
        <v>-1012</v>
      </c>
      <c r="H6" s="6" t="n">
        <v>-1012</v>
      </c>
    </row>
    <row r="7" spans="1:9">
      <c r="A7" s="4" t="s">
        <v>138</v>
      </c>
      <c r="B7" s="6" t="n">
        <v>19194</v>
      </c>
      <c r="E7" s="6" t="n">
        <v>19194</v>
      </c>
      <c r="H7" s="6" t="n">
        <v>19194</v>
      </c>
    </row>
    <row r="8" spans="1:9">
      <c r="A8" s="4" t="s">
        <v>139</v>
      </c>
      <c r="B8" s="6" t="n">
        <v>-17987</v>
      </c>
      <c r="E8" s="6" t="n">
        <v>-17987</v>
      </c>
      <c r="H8" s="6" t="n">
        <v>-17987</v>
      </c>
    </row>
    <row r="9" spans="1:9">
      <c r="A9" s="4" t="s">
        <v>140</v>
      </c>
      <c r="B9" s="6" t="n">
        <v>13230</v>
      </c>
      <c r="E9" s="6" t="n">
        <v>13230</v>
      </c>
      <c r="H9" s="6" t="n">
        <v>13230</v>
      </c>
    </row>
    <row r="10" spans="1:9">
      <c r="A10" s="4" t="s">
        <v>141</v>
      </c>
      <c r="B10" s="6" t="n">
        <v>0</v>
      </c>
      <c r="C10" s="6" t="n">
        <v>-41518</v>
      </c>
      <c r="D10" s="6" t="n">
        <v>64</v>
      </c>
      <c r="E10" s="6" t="n">
        <v>41454</v>
      </c>
      <c r="H10" s="6" t="n">
        <v>0</v>
      </c>
    </row>
    <row r="11" spans="1:9">
      <c r="A11" s="4" t="s">
        <v>142</v>
      </c>
      <c r="B11" s="6" t="n">
        <v>-31746</v>
      </c>
      <c r="H11" s="6" t="n">
        <v>0</v>
      </c>
      <c r="I11" s="6" t="n">
        <v>-31746</v>
      </c>
    </row>
    <row r="12" spans="1:9">
      <c r="A12" s="4" t="s">
        <v>94</v>
      </c>
      <c r="B12" s="6" t="n">
        <v>48115</v>
      </c>
      <c r="G12" s="6" t="n">
        <v>22986</v>
      </c>
      <c r="H12" s="6" t="n">
        <v>22986</v>
      </c>
      <c r="I12" s="6" t="n">
        <v>25129</v>
      </c>
    </row>
    <row r="13" spans="1:9">
      <c r="A13" s="4" t="s">
        <v>143</v>
      </c>
      <c r="B13" s="6" t="n">
        <v>-7320</v>
      </c>
      <c r="F13" s="6" t="n">
        <v>-7068</v>
      </c>
      <c r="H13" s="6" t="n">
        <v>-7068</v>
      </c>
      <c r="I13" s="6" t="n">
        <v>-252</v>
      </c>
    </row>
    <row r="14" spans="1:9">
      <c r="A14" s="4" t="s">
        <v>144</v>
      </c>
      <c r="B14" s="6" t="n">
        <v>625404</v>
      </c>
      <c r="C14" s="6" t="n">
        <v>682</v>
      </c>
      <c r="D14" s="6" t="n">
        <v>686</v>
      </c>
      <c r="E14" s="6" t="n">
        <v>509170</v>
      </c>
      <c r="F14" s="6" t="n">
        <v>-37515</v>
      </c>
      <c r="G14" s="6" t="n">
        <v>124936</v>
      </c>
      <c r="H14" s="6" t="n">
        <v>597959</v>
      </c>
      <c r="I14" s="6" t="n">
        <v>27445</v>
      </c>
    </row>
    <row r="15" spans="1:9">
      <c r="A15" s="4" t="s">
        <v>134</v>
      </c>
      <c r="B15" s="6" t="n">
        <v>7496</v>
      </c>
      <c r="C15" s="6" t="n">
        <v>0</v>
      </c>
      <c r="D15" s="6" t="n">
        <v>9</v>
      </c>
      <c r="E15" s="6" t="n">
        <v>7915</v>
      </c>
      <c r="H15" s="6" t="n">
        <v>7924</v>
      </c>
      <c r="I15" s="6" t="n">
        <v>-428</v>
      </c>
    </row>
    <row r="16" spans="1:9">
      <c r="A16" s="4" t="s">
        <v>135</v>
      </c>
      <c r="B16" s="6" t="n">
        <v>-37617</v>
      </c>
      <c r="G16" s="6" t="n">
        <v>-36483</v>
      </c>
      <c r="H16" s="6" t="n">
        <v>-36483</v>
      </c>
      <c r="I16" s="6" t="n">
        <v>-1134</v>
      </c>
    </row>
    <row r="17" spans="1:9">
      <c r="A17" s="4" t="s">
        <v>136</v>
      </c>
      <c r="B17" s="6" t="n">
        <v>-16</v>
      </c>
      <c r="D17" s="6" t="n">
        <v>1</v>
      </c>
      <c r="E17" s="6" t="n">
        <v>42</v>
      </c>
      <c r="G17" s="6" t="n">
        <v>-59</v>
      </c>
      <c r="H17" s="6" t="n">
        <v>-16</v>
      </c>
    </row>
    <row r="18" spans="1:9">
      <c r="A18" s="4" t="s">
        <v>142</v>
      </c>
      <c r="B18" s="6" t="n">
        <v>-23242</v>
      </c>
      <c r="H18" s="6" t="n">
        <v>0</v>
      </c>
      <c r="I18" s="6" t="n">
        <v>-23242</v>
      </c>
    </row>
    <row r="19" spans="1:9">
      <c r="A19" s="4" t="s">
        <v>94</v>
      </c>
      <c r="B19" s="6" t="n">
        <v>69868</v>
      </c>
      <c r="G19" s="6" t="n">
        <v>38457</v>
      </c>
      <c r="H19" s="6" t="n">
        <v>38457</v>
      </c>
      <c r="I19" s="6" t="n">
        <v>31411</v>
      </c>
    </row>
    <row r="20" spans="1:9">
      <c r="A20" s="4" t="s">
        <v>143</v>
      </c>
      <c r="B20" s="6" t="n">
        <v>31885</v>
      </c>
      <c r="F20" s="6" t="n">
        <v>29057</v>
      </c>
      <c r="H20" s="6" t="n">
        <v>29057</v>
      </c>
      <c r="I20" s="6" t="n">
        <v>2828</v>
      </c>
    </row>
    <row r="21" spans="1:9">
      <c r="A21" s="4" t="s">
        <v>145</v>
      </c>
      <c r="B21" s="6" t="n">
        <v>673778</v>
      </c>
      <c r="C21" s="6" t="n">
        <v>682</v>
      </c>
      <c r="D21" s="6" t="n">
        <v>696</v>
      </c>
      <c r="E21" s="6" t="n">
        <v>517127</v>
      </c>
      <c r="F21" s="6" t="n">
        <v>-8458</v>
      </c>
      <c r="G21" s="6" t="n">
        <v>126851</v>
      </c>
      <c r="H21" s="6" t="n">
        <v>636898</v>
      </c>
      <c r="I21" s="6" t="n">
        <v>36880</v>
      </c>
    </row>
    <row r="22" spans="1:9">
      <c r="A22" s="4" t="s">
        <v>134</v>
      </c>
      <c r="B22" s="6" t="n">
        <v>6794</v>
      </c>
      <c r="C22" s="6" t="n">
        <v>0</v>
      </c>
      <c r="D22" s="6" t="n">
        <v>13</v>
      </c>
      <c r="E22" s="6" t="n">
        <v>8217</v>
      </c>
      <c r="H22" s="6" t="n">
        <v>8230</v>
      </c>
      <c r="I22" s="6" t="n">
        <v>-1436</v>
      </c>
    </row>
    <row r="23" spans="1:9">
      <c r="A23" s="4" t="s">
        <v>135</v>
      </c>
      <c r="B23" s="6" t="n">
        <v>-38802</v>
      </c>
      <c r="G23" s="6" t="n">
        <v>-38387</v>
      </c>
      <c r="H23" s="6" t="n">
        <v>-38387</v>
      </c>
      <c r="I23" s="6" t="n">
        <v>-415</v>
      </c>
    </row>
    <row r="24" spans="1:9">
      <c r="A24" s="4" t="s">
        <v>136</v>
      </c>
      <c r="B24" s="6" t="n">
        <v>-4</v>
      </c>
      <c r="D24" s="6" t="n">
        <v>0</v>
      </c>
      <c r="E24" s="6" t="n">
        <v>10</v>
      </c>
      <c r="G24" s="6" t="n">
        <v>-14</v>
      </c>
      <c r="H24" s="6" t="n">
        <v>-4</v>
      </c>
    </row>
    <row r="25" spans="1:9">
      <c r="A25" s="4" t="s">
        <v>141</v>
      </c>
      <c r="B25" s="6" t="n">
        <v>0</v>
      </c>
      <c r="C25" s="6" t="n">
        <v>-682</v>
      </c>
      <c r="D25" s="6" t="n">
        <v>1</v>
      </c>
      <c r="E25" s="6" t="n">
        <v>681</v>
      </c>
      <c r="G25" s="6" t="n">
        <v>0</v>
      </c>
      <c r="H25" s="6" t="n">
        <v>0</v>
      </c>
    </row>
    <row r="26" spans="1:9">
      <c r="A26" s="4" t="s">
        <v>142</v>
      </c>
      <c r="B26" s="6" t="n">
        <v>-39475</v>
      </c>
      <c r="H26" s="6" t="n">
        <v>0</v>
      </c>
      <c r="I26" s="6" t="n">
        <v>-39475</v>
      </c>
    </row>
    <row r="27" spans="1:9">
      <c r="A27" s="4" t="s">
        <v>94</v>
      </c>
      <c r="B27" s="6" t="n">
        <v>82387</v>
      </c>
      <c r="G27" s="6" t="n">
        <v>52751</v>
      </c>
      <c r="H27" s="6" t="n">
        <v>52751</v>
      </c>
      <c r="I27" s="6" t="n">
        <v>29636</v>
      </c>
    </row>
    <row r="28" spans="1:9">
      <c r="A28" s="4" t="s">
        <v>143</v>
      </c>
      <c r="B28" s="6" t="n">
        <v>-20518</v>
      </c>
      <c r="F28" s="6" t="n">
        <v>-20350</v>
      </c>
      <c r="H28" s="6" t="n">
        <v>-20350</v>
      </c>
      <c r="I28" s="6" t="n">
        <v>-168</v>
      </c>
    </row>
    <row r="29" spans="1:9">
      <c r="A29" s="4" t="s">
        <v>146</v>
      </c>
      <c r="B29" s="7" t="n">
        <v>664160</v>
      </c>
      <c r="C29" s="7" t="n">
        <v>0</v>
      </c>
      <c r="D29" s="7" t="n">
        <v>710</v>
      </c>
      <c r="E29" s="7" t="n">
        <v>526035</v>
      </c>
      <c r="F29" s="7" t="n">
        <v>-28808</v>
      </c>
      <c r="G29" s="7" t="n">
        <v>141201</v>
      </c>
      <c r="H29" s="7" t="n">
        <v>639138</v>
      </c>
      <c r="I29" s="7" t="n">
        <v>25022</v>
      </c>
    </row>
  </sheetData>
  <pageMargins bottom="1" footer="0.5" header="0.5" left="0.75" right="0.75" top="1"/>
</worksheet>
</file>

<file path=xl/worksheets/sheet70.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70"/>
    <col customWidth="1" max="2" min="2" width="14"/>
    <col customWidth="1" max="3" min="3" width="14"/>
  </cols>
  <sheetData>
    <row r="1" spans="1:3">
      <c r="A1" s="1" t="s">
        <v>630</v>
      </c>
      <c r="B1" s="2" t="s">
        <v>2</v>
      </c>
      <c r="C1" s="2" t="s">
        <v>30</v>
      </c>
    </row>
    <row r="2" spans="1:3">
      <c r="A2" s="3" t="s">
        <v>224</v>
      </c>
    </row>
    <row r="3" spans="1:3">
      <c r="A3" s="4" t="s">
        <v>631</v>
      </c>
      <c r="B3" s="7" t="n">
        <v>2192665</v>
      </c>
      <c r="C3" s="7" t="n">
        <v>2082346</v>
      </c>
    </row>
    <row r="4" spans="1:3">
      <c r="A4" s="4" t="s">
        <v>632</v>
      </c>
      <c r="B4" s="6" t="n">
        <v>-812463</v>
      </c>
      <c r="C4" s="6" t="n">
        <v>-710002</v>
      </c>
    </row>
    <row r="5" spans="1:3">
      <c r="A5" s="4" t="s">
        <v>40</v>
      </c>
      <c r="B5" s="6" t="n">
        <v>1380202</v>
      </c>
      <c r="C5" s="6" t="n">
        <v>1372344</v>
      </c>
    </row>
    <row r="6" spans="1:3">
      <c r="A6" s="4" t="s">
        <v>633</v>
      </c>
    </row>
    <row r="7" spans="1:3">
      <c r="A7" s="3" t="s">
        <v>224</v>
      </c>
    </row>
    <row r="8" spans="1:3">
      <c r="A8" s="4" t="s">
        <v>631</v>
      </c>
      <c r="B8" s="6" t="n">
        <v>1915924</v>
      </c>
      <c r="C8" s="6" t="n">
        <v>1839367</v>
      </c>
    </row>
    <row r="9" spans="1:3">
      <c r="A9" s="4" t="s">
        <v>634</v>
      </c>
    </row>
    <row r="10" spans="1:3">
      <c r="A10" s="3" t="s">
        <v>224</v>
      </c>
    </row>
    <row r="11" spans="1:3">
      <c r="A11" s="4" t="s">
        <v>631</v>
      </c>
      <c r="B11" s="6" t="n">
        <v>43443</v>
      </c>
      <c r="C11" s="6" t="n">
        <v>43439</v>
      </c>
    </row>
    <row r="12" spans="1:3">
      <c r="A12" s="4" t="s">
        <v>432</v>
      </c>
    </row>
    <row r="13" spans="1:3">
      <c r="A13" s="3" t="s">
        <v>224</v>
      </c>
    </row>
    <row r="14" spans="1:3">
      <c r="A14" s="4" t="s">
        <v>631</v>
      </c>
      <c r="B14" s="6" t="n">
        <v>209921</v>
      </c>
      <c r="C14" s="6" t="n">
        <v>181552</v>
      </c>
    </row>
    <row r="15" spans="1:3">
      <c r="A15" s="4" t="s">
        <v>635</v>
      </c>
    </row>
    <row r="16" spans="1:3">
      <c r="A16" s="3" t="s">
        <v>224</v>
      </c>
    </row>
    <row r="17" spans="1:3">
      <c r="A17" s="4" t="s">
        <v>631</v>
      </c>
      <c r="B17" s="7" t="n">
        <v>23377</v>
      </c>
      <c r="C17" s="7" t="n">
        <v>17988</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F16"/>
  <sheetViews>
    <sheetView workbookViewId="0">
      <selection activeCell="A1" sqref="A1"/>
    </sheetView>
  </sheetViews>
  <sheetFormatPr baseColWidth="10" defaultRowHeight="15"/>
  <cols>
    <col customWidth="1" max="1" min="1" width="69"/>
    <col customWidth="1" max="2" min="2" width="27"/>
    <col customWidth="1" max="3" min="3" width="21"/>
    <col customWidth="1" max="4" min="4" width="21"/>
    <col customWidth="1" max="5" min="5" width="21"/>
    <col customWidth="1" max="6" min="6" width="21"/>
  </cols>
  <sheetData>
    <row r="1" spans="1:6">
      <c r="A1" s="1" t="s">
        <v>636</v>
      </c>
      <c r="B1" s="2" t="s">
        <v>415</v>
      </c>
      <c r="D1" s="2" t="s">
        <v>1</v>
      </c>
    </row>
    <row r="2" spans="1:6">
      <c r="B2" s="2" t="s">
        <v>416</v>
      </c>
      <c r="C2" s="2" t="s">
        <v>637</v>
      </c>
      <c r="D2" s="2" t="s">
        <v>480</v>
      </c>
      <c r="E2" s="2" t="s">
        <v>418</v>
      </c>
      <c r="F2" s="2" t="s">
        <v>419</v>
      </c>
    </row>
    <row r="3" spans="1:6">
      <c r="A3" s="3" t="s">
        <v>224</v>
      </c>
    </row>
    <row r="4" spans="1:6">
      <c r="A4" s="4" t="s">
        <v>638</v>
      </c>
      <c r="D4" s="7" t="n">
        <v>103358</v>
      </c>
      <c r="E4" s="7" t="n">
        <v>106623</v>
      </c>
      <c r="F4" s="7" t="n">
        <v>107845</v>
      </c>
    </row>
    <row r="5" spans="1:6">
      <c r="A5" s="4" t="s">
        <v>639</v>
      </c>
      <c r="D5" s="6" t="n">
        <v>2889</v>
      </c>
      <c r="E5" s="6" t="n">
        <v>41032</v>
      </c>
      <c r="F5" s="6" t="n">
        <v>27092</v>
      </c>
    </row>
    <row r="6" spans="1:6">
      <c r="A6" s="4" t="s">
        <v>640</v>
      </c>
      <c r="E6" s="6" t="n">
        <v>4030</v>
      </c>
    </row>
    <row r="7" spans="1:6">
      <c r="A7" s="4" t="s">
        <v>641</v>
      </c>
      <c r="D7" s="7" t="n">
        <v>1914</v>
      </c>
      <c r="E7" s="6" t="n">
        <v>274</v>
      </c>
      <c r="F7" s="7" t="n">
        <v>9558</v>
      </c>
    </row>
    <row r="8" spans="1:6">
      <c r="A8" s="4" t="s">
        <v>433</v>
      </c>
    </row>
    <row r="9" spans="1:6">
      <c r="A9" s="3" t="s">
        <v>224</v>
      </c>
    </row>
    <row r="10" spans="1:6">
      <c r="A10" s="4" t="s">
        <v>428</v>
      </c>
      <c r="B10" s="6" t="n">
        <v>14</v>
      </c>
    </row>
    <row r="11" spans="1:6">
      <c r="A11" s="4" t="s">
        <v>642</v>
      </c>
      <c r="B11" s="7" t="n">
        <v>10210</v>
      </c>
    </row>
    <row r="12" spans="1:6">
      <c r="A12" s="4" t="s">
        <v>643</v>
      </c>
    </row>
    <row r="13" spans="1:6">
      <c r="A13" s="3" t="s">
        <v>224</v>
      </c>
    </row>
    <row r="14" spans="1:6">
      <c r="A14" s="4" t="s">
        <v>639</v>
      </c>
      <c r="C14" s="7" t="n">
        <v>40000</v>
      </c>
    </row>
    <row r="15" spans="1:6">
      <c r="A15" s="4" t="s">
        <v>640</v>
      </c>
      <c r="C15" s="7" t="n">
        <v>4030</v>
      </c>
    </row>
    <row r="16" spans="1:6">
      <c r="A16" s="4" t="s">
        <v>641</v>
      </c>
      <c r="E16" s="7" t="n">
        <v>1943</v>
      </c>
    </row>
  </sheetData>
  <mergeCells count="3">
    <mergeCell ref="A1:A2"/>
    <mergeCell ref="B1:C1"/>
    <mergeCell ref="D1:F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46"/>
    <col customWidth="1" max="2" min="2" width="15"/>
    <col customWidth="1" max="3" min="3" width="16"/>
    <col customWidth="1" max="4" min="4" width="14"/>
    <col customWidth="1" max="5" min="5" width="14"/>
  </cols>
  <sheetData>
    <row r="1" spans="1:5">
      <c r="A1" s="1" t="s">
        <v>644</v>
      </c>
      <c r="B1" s="2" t="s">
        <v>479</v>
      </c>
      <c r="C1" s="2" t="s">
        <v>1</v>
      </c>
    </row>
    <row r="2" spans="1:5">
      <c r="B2" s="2" t="s">
        <v>2</v>
      </c>
      <c r="C2" s="2" t="s">
        <v>2</v>
      </c>
      <c r="D2" s="2" t="s">
        <v>30</v>
      </c>
      <c r="E2" s="2" t="s">
        <v>78</v>
      </c>
    </row>
    <row r="3" spans="1:5">
      <c r="A3" s="3" t="s">
        <v>41</v>
      </c>
    </row>
    <row r="4" spans="1:5">
      <c r="A4" s="4" t="s">
        <v>645</v>
      </c>
      <c r="C4" s="7" t="n">
        <v>101913</v>
      </c>
      <c r="D4" s="7" t="n">
        <v>105943</v>
      </c>
    </row>
    <row r="5" spans="1:5">
      <c r="A5" s="4" t="s">
        <v>646</v>
      </c>
      <c r="D5" s="6" t="n">
        <v>-4030</v>
      </c>
    </row>
    <row r="6" spans="1:5">
      <c r="A6" s="4" t="s">
        <v>647</v>
      </c>
      <c r="B6" s="7" t="n">
        <v>-39028</v>
      </c>
      <c r="C6" s="6" t="n">
        <v>-39028</v>
      </c>
      <c r="D6" s="6" t="n">
        <v>0</v>
      </c>
      <c r="E6" s="7" t="n">
        <v>0</v>
      </c>
    </row>
    <row r="7" spans="1:5">
      <c r="A7" s="4" t="s">
        <v>645</v>
      </c>
      <c r="B7" s="6" t="n">
        <v>62885</v>
      </c>
      <c r="C7" s="6" t="n">
        <v>62885</v>
      </c>
      <c r="D7" s="6" t="n">
        <v>101913</v>
      </c>
      <c r="E7" s="6" t="n">
        <v>105943</v>
      </c>
    </row>
    <row r="8" spans="1:5">
      <c r="A8" s="4" t="s">
        <v>422</v>
      </c>
    </row>
    <row r="9" spans="1:5">
      <c r="A9" s="3" t="s">
        <v>41</v>
      </c>
    </row>
    <row r="10" spans="1:5">
      <c r="A10" s="4" t="s">
        <v>645</v>
      </c>
      <c r="C10" s="6" t="n">
        <v>39028</v>
      </c>
      <c r="D10" s="6" t="n">
        <v>39028</v>
      </c>
    </row>
    <row r="11" spans="1:5">
      <c r="A11" s="4" t="s">
        <v>646</v>
      </c>
      <c r="D11" s="6" t="n">
        <v>0</v>
      </c>
    </row>
    <row r="12" spans="1:5">
      <c r="A12" s="4" t="s">
        <v>647</v>
      </c>
      <c r="C12" s="6" t="n">
        <v>-39028</v>
      </c>
    </row>
    <row r="13" spans="1:5">
      <c r="A13" s="4" t="s">
        <v>645</v>
      </c>
      <c r="B13" s="6" t="n">
        <v>0</v>
      </c>
      <c r="C13" s="6" t="n">
        <v>0</v>
      </c>
      <c r="D13" s="6" t="n">
        <v>39028</v>
      </c>
      <c r="E13" s="6" t="n">
        <v>39028</v>
      </c>
    </row>
    <row r="14" spans="1:5">
      <c r="A14" s="4" t="s">
        <v>429</v>
      </c>
    </row>
    <row r="15" spans="1:5">
      <c r="A15" s="3" t="s">
        <v>41</v>
      </c>
    </row>
    <row r="16" spans="1:5">
      <c r="A16" s="4" t="s">
        <v>645</v>
      </c>
      <c r="C16" s="6" t="n">
        <v>12696</v>
      </c>
      <c r="D16" s="6" t="n">
        <v>16726</v>
      </c>
    </row>
    <row r="17" spans="1:5">
      <c r="A17" s="4" t="s">
        <v>646</v>
      </c>
      <c r="D17" s="6" t="n">
        <v>-4030</v>
      </c>
    </row>
    <row r="18" spans="1:5">
      <c r="A18" s="4" t="s">
        <v>647</v>
      </c>
      <c r="C18" s="6" t="n">
        <v>0</v>
      </c>
    </row>
    <row r="19" spans="1:5">
      <c r="A19" s="4" t="s">
        <v>645</v>
      </c>
      <c r="B19" s="6" t="n">
        <v>12696</v>
      </c>
      <c r="C19" s="6" t="n">
        <v>12696</v>
      </c>
      <c r="D19" s="6" t="n">
        <v>12696</v>
      </c>
      <c r="E19" s="6" t="n">
        <v>16726</v>
      </c>
    </row>
    <row r="20" spans="1:5">
      <c r="A20" s="4" t="s">
        <v>432</v>
      </c>
    </row>
    <row r="21" spans="1:5">
      <c r="A21" s="3" t="s">
        <v>41</v>
      </c>
    </row>
    <row r="22" spans="1:5">
      <c r="A22" s="4" t="s">
        <v>645</v>
      </c>
      <c r="C22" s="6" t="n">
        <v>50189</v>
      </c>
      <c r="D22" s="6" t="n">
        <v>50189</v>
      </c>
    </row>
    <row r="23" spans="1:5">
      <c r="A23" s="4" t="s">
        <v>646</v>
      </c>
      <c r="D23" s="6" t="n">
        <v>0</v>
      </c>
    </row>
    <row r="24" spans="1:5">
      <c r="A24" s="4" t="s">
        <v>647</v>
      </c>
      <c r="C24" s="6" t="n">
        <v>0</v>
      </c>
    </row>
    <row r="25" spans="1:5">
      <c r="A25" s="4" t="s">
        <v>645</v>
      </c>
      <c r="B25" s="7" t="n">
        <v>50189</v>
      </c>
      <c r="C25" s="7" t="n">
        <v>50189</v>
      </c>
      <c r="D25" s="7" t="n">
        <v>50189</v>
      </c>
      <c r="E25" s="7" t="n">
        <v>50189</v>
      </c>
    </row>
  </sheetData>
  <mergeCells count="2">
    <mergeCell ref="A1:A2"/>
    <mergeCell ref="C1:E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5"/>
    <col customWidth="1" max="2" min="2" width="14"/>
    <col customWidth="1" max="3" min="3" width="14"/>
  </cols>
  <sheetData>
    <row r="1" spans="1:3">
      <c r="A1" s="1" t="s">
        <v>648</v>
      </c>
      <c r="B1" s="2" t="s">
        <v>2</v>
      </c>
      <c r="C1" s="2" t="s">
        <v>30</v>
      </c>
    </row>
    <row r="2" spans="1:3">
      <c r="A2" s="3" t="s">
        <v>231</v>
      </c>
    </row>
    <row r="3" spans="1:3">
      <c r="A3" s="4" t="s">
        <v>649</v>
      </c>
      <c r="B3" s="7" t="n">
        <v>87469</v>
      </c>
      <c r="C3" s="7" t="n">
        <v>60753</v>
      </c>
    </row>
    <row r="4" spans="1:3">
      <c r="A4" s="4" t="s">
        <v>650</v>
      </c>
      <c r="B4" s="6" t="n">
        <v>2648</v>
      </c>
      <c r="C4" s="6" t="n">
        <v>3030</v>
      </c>
    </row>
    <row r="5" spans="1:3">
      <c r="A5" s="4" t="s">
        <v>651</v>
      </c>
      <c r="B5" s="6" t="n">
        <v>14505</v>
      </c>
      <c r="C5" s="6" t="n">
        <v>7647</v>
      </c>
    </row>
    <row r="6" spans="1:3">
      <c r="A6" s="4" t="s">
        <v>652</v>
      </c>
      <c r="B6" s="6" t="n">
        <v>26179</v>
      </c>
      <c r="C6" s="6" t="n">
        <v>26179</v>
      </c>
    </row>
    <row r="7" spans="1:3">
      <c r="A7" s="4" t="s">
        <v>653</v>
      </c>
      <c r="B7" s="6" t="n">
        <v>0</v>
      </c>
      <c r="C7" s="6" t="n">
        <v>11622</v>
      </c>
    </row>
    <row r="8" spans="1:3">
      <c r="A8" s="4" t="s">
        <v>654</v>
      </c>
      <c r="B8" s="6" t="n">
        <v>33797</v>
      </c>
      <c r="C8" s="6" t="n">
        <v>24903</v>
      </c>
    </row>
    <row r="9" spans="1:3">
      <c r="A9" s="4" t="s">
        <v>655</v>
      </c>
      <c r="B9" s="6" t="n">
        <v>21027</v>
      </c>
      <c r="C9" s="6" t="n">
        <v>19515</v>
      </c>
    </row>
    <row r="10" spans="1:3">
      <c r="A10" s="4" t="s">
        <v>656</v>
      </c>
      <c r="B10" s="7" t="n">
        <v>185625</v>
      </c>
      <c r="C10" s="7" t="n">
        <v>153649</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57</v>
      </c>
      <c r="B1" s="2" t="s">
        <v>2</v>
      </c>
      <c r="C1" s="2" t="s">
        <v>30</v>
      </c>
    </row>
    <row r="2" spans="1:3">
      <c r="A2" s="3" t="s">
        <v>658</v>
      </c>
    </row>
    <row r="3" spans="1:3">
      <c r="A3" s="4" t="s">
        <v>659</v>
      </c>
      <c r="B3" s="7" t="n">
        <v>35375</v>
      </c>
      <c r="C3" s="7" t="n">
        <v>47071</v>
      </c>
    </row>
    <row r="4" spans="1:3">
      <c r="A4" s="4" t="s">
        <v>660</v>
      </c>
      <c r="B4" s="6" t="n">
        <v>25202</v>
      </c>
      <c r="C4" s="6" t="n">
        <v>13297</v>
      </c>
    </row>
    <row r="5" spans="1:3">
      <c r="A5" s="4" t="s">
        <v>653</v>
      </c>
      <c r="B5" s="6" t="n">
        <v>884</v>
      </c>
      <c r="C5" s="6" t="n">
        <v>7501</v>
      </c>
    </row>
    <row r="6" spans="1:3">
      <c r="A6" s="4" t="s">
        <v>661</v>
      </c>
      <c r="B6" s="6" t="n">
        <v>1789</v>
      </c>
      <c r="C6" s="6" t="n">
        <v>1826</v>
      </c>
    </row>
    <row r="7" spans="1:3">
      <c r="A7" s="4" t="s">
        <v>662</v>
      </c>
      <c r="B7" s="6" t="n">
        <v>7880</v>
      </c>
      <c r="C7" s="6" t="n">
        <v>8189</v>
      </c>
    </row>
    <row r="8" spans="1:3">
      <c r="A8" s="4" t="s">
        <v>635</v>
      </c>
      <c r="B8" s="6" t="n">
        <v>22650</v>
      </c>
      <c r="C8" s="6" t="n">
        <v>26507</v>
      </c>
    </row>
    <row r="9" spans="1:3">
      <c r="A9" s="4" t="s">
        <v>663</v>
      </c>
      <c r="B9" s="6" t="n">
        <v>93780</v>
      </c>
      <c r="C9" s="6" t="n">
        <v>104391</v>
      </c>
    </row>
    <row r="10" spans="1:3">
      <c r="A10" s="3" t="s">
        <v>664</v>
      </c>
    </row>
    <row r="11" spans="1:3">
      <c r="A11" s="4" t="s">
        <v>665</v>
      </c>
      <c r="B11" s="6" t="n">
        <v>49054</v>
      </c>
      <c r="C11" s="6" t="n">
        <v>52135</v>
      </c>
    </row>
    <row r="12" spans="1:3">
      <c r="A12" s="4" t="s">
        <v>662</v>
      </c>
      <c r="B12" s="6" t="n">
        <v>38482</v>
      </c>
      <c r="C12" s="6" t="n">
        <v>43546</v>
      </c>
    </row>
    <row r="13" spans="1:3">
      <c r="A13" s="4" t="s">
        <v>666</v>
      </c>
      <c r="B13" s="6" t="n">
        <v>10906</v>
      </c>
      <c r="C13" s="6" t="n">
        <v>12328</v>
      </c>
    </row>
    <row r="14" spans="1:3">
      <c r="A14" s="4" t="s">
        <v>667</v>
      </c>
      <c r="B14" s="6" t="n">
        <v>57568</v>
      </c>
      <c r="C14" s="6" t="n">
        <v>63963</v>
      </c>
    </row>
    <row r="15" spans="1:3">
      <c r="A15" s="4" t="s">
        <v>668</v>
      </c>
      <c r="B15" s="6" t="n">
        <v>2176</v>
      </c>
      <c r="C15" s="6" t="n">
        <v>1238</v>
      </c>
    </row>
    <row r="16" spans="1:3">
      <c r="A16" s="4" t="s">
        <v>635</v>
      </c>
      <c r="B16" s="6" t="n">
        <v>7749</v>
      </c>
      <c r="C16" s="6" t="n">
        <v>9449</v>
      </c>
    </row>
    <row r="17" spans="1:3">
      <c r="A17" s="4" t="s">
        <v>669</v>
      </c>
      <c r="B17" s="7" t="n">
        <v>165935</v>
      </c>
      <c r="C17" s="7" t="n">
        <v>182659</v>
      </c>
    </row>
  </sheetData>
  <pageMargins bottom="1" footer="0.5" header="0.5" left="0.75" right="0.75" top="1"/>
</worksheet>
</file>

<file path=xl/worksheets/sheet75.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670</v>
      </c>
      <c r="B1" s="2" t="s">
        <v>1</v>
      </c>
    </row>
    <row r="2" spans="1:3">
      <c r="B2" s="2" t="s">
        <v>2</v>
      </c>
      <c r="C2" s="2" t="s">
        <v>30</v>
      </c>
    </row>
    <row r="3" spans="1:3">
      <c r="A3" s="3" t="s">
        <v>671</v>
      </c>
    </row>
    <row r="4" spans="1:3">
      <c r="A4" s="4" t="s">
        <v>672</v>
      </c>
      <c r="B4" s="7" t="n">
        <v>12328</v>
      </c>
      <c r="C4" s="7" t="n">
        <v>12468</v>
      </c>
    </row>
    <row r="5" spans="1:3">
      <c r="A5" s="4" t="s">
        <v>673</v>
      </c>
      <c r="B5" s="6" t="n">
        <v>775</v>
      </c>
      <c r="C5" s="6" t="n">
        <v>651</v>
      </c>
    </row>
    <row r="6" spans="1:3">
      <c r="A6" s="4" t="s">
        <v>674</v>
      </c>
      <c r="B6" s="6" t="n">
        <v>-2128</v>
      </c>
      <c r="C6" s="6" t="n">
        <v>0</v>
      </c>
    </row>
    <row r="7" spans="1:3">
      <c r="A7" s="4" t="s">
        <v>675</v>
      </c>
      <c r="B7" s="6" t="n">
        <v>-213</v>
      </c>
      <c r="C7" s="6" t="n">
        <v>-791</v>
      </c>
    </row>
    <row r="8" spans="1:3">
      <c r="A8" s="4" t="s">
        <v>676</v>
      </c>
      <c r="B8" s="6" t="n">
        <v>144</v>
      </c>
      <c r="C8" s="6" t="n">
        <v>0</v>
      </c>
    </row>
    <row r="9" spans="1:3">
      <c r="A9" s="4" t="s">
        <v>677</v>
      </c>
      <c r="B9" s="7" t="n">
        <v>10906</v>
      </c>
      <c r="C9" s="7" t="n">
        <v>12328</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s>
  <sheetData>
    <row r="1" spans="1:4">
      <c r="A1" s="1" t="s">
        <v>678</v>
      </c>
      <c r="B1" s="2" t="s">
        <v>415</v>
      </c>
      <c r="C1" s="2" t="s">
        <v>1</v>
      </c>
    </row>
    <row r="2" spans="1:4">
      <c r="B2" s="2" t="s">
        <v>679</v>
      </c>
      <c r="C2" s="2" t="s">
        <v>2</v>
      </c>
      <c r="D2" s="2" t="s">
        <v>30</v>
      </c>
    </row>
    <row r="3" spans="1:4">
      <c r="A3" s="4" t="s">
        <v>680</v>
      </c>
      <c r="C3" s="7" t="n">
        <v>213</v>
      </c>
      <c r="D3" s="7" t="n">
        <v>791</v>
      </c>
    </row>
    <row r="4" spans="1:4">
      <c r="A4" s="4" t="s">
        <v>643</v>
      </c>
    </row>
    <row r="5" spans="1:4">
      <c r="A5" s="4" t="s">
        <v>680</v>
      </c>
      <c r="B5" s="7" t="n">
        <v>707</v>
      </c>
    </row>
  </sheetData>
  <mergeCells count="2">
    <mergeCell ref="A1:A2"/>
    <mergeCell ref="C1:D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681</v>
      </c>
      <c r="B1" s="2" t="s">
        <v>1</v>
      </c>
    </row>
    <row r="2" spans="1:4">
      <c r="B2" s="2" t="s">
        <v>2</v>
      </c>
      <c r="C2" s="2" t="s">
        <v>30</v>
      </c>
      <c r="D2" s="2" t="s">
        <v>78</v>
      </c>
    </row>
    <row r="3" spans="1:4">
      <c r="A3" s="3" t="s">
        <v>682</v>
      </c>
    </row>
    <row r="4" spans="1:4">
      <c r="A4" s="4" t="s">
        <v>683</v>
      </c>
      <c r="B4" s="7" t="n">
        <v>129053</v>
      </c>
      <c r="C4" s="7" t="n">
        <v>106028</v>
      </c>
    </row>
    <row r="5" spans="1:4">
      <c r="A5" s="4" t="s">
        <v>684</v>
      </c>
      <c r="B5" s="6" t="n">
        <v>3985</v>
      </c>
      <c r="C5" s="6" t="n">
        <v>3424</v>
      </c>
      <c r="D5" s="7" t="n">
        <v>3962</v>
      </c>
    </row>
    <row r="6" spans="1:4">
      <c r="A6" s="4" t="s">
        <v>685</v>
      </c>
      <c r="B6" s="6" t="n">
        <v>5022</v>
      </c>
      <c r="C6" s="6" t="n">
        <v>4952</v>
      </c>
      <c r="D6" s="6" t="n">
        <v>4408</v>
      </c>
    </row>
    <row r="7" spans="1:4">
      <c r="A7" s="4" t="s">
        <v>686</v>
      </c>
      <c r="B7" s="6" t="n">
        <v>-5959</v>
      </c>
      <c r="C7" s="6" t="n">
        <v>17801</v>
      </c>
    </row>
    <row r="8" spans="1:4">
      <c r="A8" s="4" t="s">
        <v>687</v>
      </c>
      <c r="B8" s="6" t="n">
        <v>-3272</v>
      </c>
      <c r="C8" s="6" t="n">
        <v>-3152</v>
      </c>
    </row>
    <row r="9" spans="1:4">
      <c r="A9" s="4" t="s">
        <v>688</v>
      </c>
      <c r="B9" s="6" t="n">
        <v>128829</v>
      </c>
      <c r="C9" s="6" t="n">
        <v>129053</v>
      </c>
      <c r="D9" s="6" t="n">
        <v>106028</v>
      </c>
    </row>
    <row r="10" spans="1:4">
      <c r="A10" s="3" t="s">
        <v>689</v>
      </c>
    </row>
    <row r="11" spans="1:4">
      <c r="A11" s="4" t="s">
        <v>690</v>
      </c>
      <c r="B11" s="6" t="n">
        <v>84893</v>
      </c>
      <c r="C11" s="6" t="n">
        <v>73918</v>
      </c>
    </row>
    <row r="12" spans="1:4">
      <c r="A12" s="4" t="s">
        <v>691</v>
      </c>
      <c r="B12" s="6" t="n">
        <v>-468</v>
      </c>
      <c r="C12" s="6" t="n">
        <v>7904</v>
      </c>
    </row>
    <row r="13" spans="1:4">
      <c r="A13" s="4" t="s">
        <v>692</v>
      </c>
      <c r="B13" s="6" t="n">
        <v>5675</v>
      </c>
      <c r="C13" s="6" t="n">
        <v>6223</v>
      </c>
    </row>
    <row r="14" spans="1:4">
      <c r="A14" s="4" t="s">
        <v>687</v>
      </c>
      <c r="B14" s="6" t="n">
        <v>-3272</v>
      </c>
      <c r="C14" s="6" t="n">
        <v>-3152</v>
      </c>
    </row>
    <row r="15" spans="1:4">
      <c r="A15" s="4" t="s">
        <v>693</v>
      </c>
      <c r="B15" s="6" t="n">
        <v>86828</v>
      </c>
      <c r="C15" s="6" t="n">
        <v>84893</v>
      </c>
      <c r="D15" s="6" t="n">
        <v>73918</v>
      </c>
    </row>
    <row r="16" spans="1:4">
      <c r="A16" s="3" t="s">
        <v>694</v>
      </c>
    </row>
    <row r="17" spans="1:4">
      <c r="A17" s="4" t="s">
        <v>693</v>
      </c>
      <c r="B17" s="6" t="n">
        <v>86828</v>
      </c>
      <c r="C17" s="6" t="n">
        <v>84893</v>
      </c>
      <c r="D17" s="6" t="n">
        <v>73918</v>
      </c>
    </row>
    <row r="18" spans="1:4">
      <c r="A18" s="4" t="s">
        <v>688</v>
      </c>
      <c r="B18" s="6" t="n">
        <v>128829</v>
      </c>
      <c r="C18" s="6" t="n">
        <v>129053</v>
      </c>
      <c r="D18" s="7" t="n">
        <v>106028</v>
      </c>
    </row>
    <row r="19" spans="1:4">
      <c r="A19" s="4" t="s">
        <v>695</v>
      </c>
      <c r="B19" s="7" t="n">
        <v>-42001</v>
      </c>
      <c r="C19" s="7" t="n">
        <v>-44160</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96</v>
      </c>
      <c r="B1" s="2" t="s">
        <v>2</v>
      </c>
      <c r="C1" s="2" t="s">
        <v>30</v>
      </c>
    </row>
    <row r="2" spans="1:3">
      <c r="A2" s="3" t="s">
        <v>697</v>
      </c>
    </row>
    <row r="3" spans="1:3">
      <c r="A3" s="4" t="s">
        <v>698</v>
      </c>
      <c r="B3" s="7" t="n">
        <v>-42001</v>
      </c>
      <c r="C3" s="7" t="n">
        <v>-44160</v>
      </c>
    </row>
  </sheetData>
  <pageMargins bottom="1" footer="0.5" header="0.5" left="0.75" right="0.75" top="1"/>
</worksheet>
</file>

<file path=xl/worksheets/sheet79.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99</v>
      </c>
      <c r="B1" s="2" t="s">
        <v>2</v>
      </c>
      <c r="C1" s="2" t="s">
        <v>30</v>
      </c>
    </row>
    <row r="2" spans="1:3">
      <c r="A2" s="3" t="s">
        <v>700</v>
      </c>
    </row>
    <row r="3" spans="1:3">
      <c r="A3" s="4" t="s">
        <v>701</v>
      </c>
      <c r="B3" s="7" t="n">
        <v>-42091</v>
      </c>
      <c r="C3" s="7" t="n">
        <v>-44660</v>
      </c>
    </row>
    <row r="4" spans="1:3">
      <c r="A4" s="4" t="s">
        <v>702</v>
      </c>
      <c r="B4" s="6" t="n">
        <v>225</v>
      </c>
      <c r="C4" s="6" t="n">
        <v>276</v>
      </c>
    </row>
    <row r="5" spans="1:3">
      <c r="A5" s="4" t="s">
        <v>125</v>
      </c>
      <c r="B5" s="7" t="n">
        <v>-41866</v>
      </c>
      <c r="C5" s="7" t="n">
        <v>-44384</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47</v>
      </c>
      <c r="B1" s="2" t="s">
        <v>1</v>
      </c>
    </row>
    <row r="2" spans="1:4">
      <c r="B2" s="2" t="s">
        <v>2</v>
      </c>
      <c r="C2" s="2" t="s">
        <v>30</v>
      </c>
      <c r="D2" s="2" t="s">
        <v>78</v>
      </c>
    </row>
    <row r="3" spans="1:4">
      <c r="A3" s="4" t="s">
        <v>148</v>
      </c>
      <c r="B3" s="7" t="n">
        <v>5906</v>
      </c>
      <c r="C3" s="7" t="n">
        <v>5961</v>
      </c>
      <c r="D3" s="7" t="n">
        <v>8278</v>
      </c>
    </row>
    <row r="4" spans="1:4">
      <c r="A4" s="4" t="s">
        <v>149</v>
      </c>
    </row>
    <row r="5" spans="1:4">
      <c r="A5" s="4" t="s">
        <v>148</v>
      </c>
      <c r="B5" s="6" t="n">
        <v>0</v>
      </c>
      <c r="C5" s="6" t="n">
        <v>0</v>
      </c>
      <c r="D5" s="6" t="n">
        <v>-10468</v>
      </c>
    </row>
    <row r="6" spans="1:4">
      <c r="A6" s="4" t="s">
        <v>150</v>
      </c>
    </row>
    <row r="7" spans="1:4">
      <c r="A7" s="4" t="s">
        <v>148</v>
      </c>
      <c r="B7" s="7" t="n">
        <v>0</v>
      </c>
      <c r="C7" s="7" t="n">
        <v>0</v>
      </c>
      <c r="D7" s="7" t="n">
        <v>11171</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1"/>
  </cols>
  <sheetData>
    <row r="1" spans="1:2">
      <c r="A1" s="1" t="s">
        <v>703</v>
      </c>
      <c r="B1" s="2" t="s">
        <v>1</v>
      </c>
    </row>
    <row r="2" spans="1:2">
      <c r="B2" s="2" t="s">
        <v>480</v>
      </c>
    </row>
    <row r="3" spans="1:2">
      <c r="A3" s="3" t="s">
        <v>704</v>
      </c>
    </row>
    <row r="4" spans="1:2">
      <c r="A4" s="4" t="s">
        <v>705</v>
      </c>
      <c r="B4" s="7" t="n">
        <v>-51</v>
      </c>
    </row>
    <row r="5" spans="1:2">
      <c r="A5" s="4" t="s">
        <v>706</v>
      </c>
      <c r="B5" s="6" t="n">
        <v>3278</v>
      </c>
    </row>
    <row r="6" spans="1:2">
      <c r="A6" s="4" t="s">
        <v>125</v>
      </c>
      <c r="B6" s="7" t="n">
        <v>3227</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707</v>
      </c>
      <c r="B1" s="2" t="s">
        <v>2</v>
      </c>
      <c r="C1" s="2" t="s">
        <v>30</v>
      </c>
      <c r="D1" s="2" t="s">
        <v>78</v>
      </c>
    </row>
    <row r="2" spans="1:4">
      <c r="A2" s="3" t="s">
        <v>708</v>
      </c>
    </row>
    <row r="3" spans="1:4">
      <c r="A3" s="4" t="s">
        <v>709</v>
      </c>
      <c r="B3" s="7" t="n">
        <v>128829</v>
      </c>
      <c r="C3" s="7" t="n">
        <v>129053</v>
      </c>
      <c r="D3" s="7" t="n">
        <v>106028</v>
      </c>
    </row>
    <row r="4" spans="1:4">
      <c r="A4" s="4" t="s">
        <v>710</v>
      </c>
      <c r="B4" s="6" t="n">
        <v>119031</v>
      </c>
      <c r="C4" s="6" t="n">
        <v>118931</v>
      </c>
    </row>
    <row r="5" spans="1:4">
      <c r="A5" s="4" t="s">
        <v>711</v>
      </c>
      <c r="B5" s="7" t="n">
        <v>86828</v>
      </c>
      <c r="C5" s="7" t="n">
        <v>84893</v>
      </c>
      <c r="D5" s="7" t="n">
        <v>73918</v>
      </c>
    </row>
  </sheetData>
  <pageMargins bottom="1" footer="0.5" header="0.5" left="0.75" right="0.75" top="1"/>
</worksheet>
</file>

<file path=xl/worksheets/sheet82.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712</v>
      </c>
      <c r="B1" s="2" t="s">
        <v>1</v>
      </c>
    </row>
    <row r="2" spans="1:4">
      <c r="B2" s="2" t="s">
        <v>2</v>
      </c>
      <c r="C2" s="2" t="s">
        <v>30</v>
      </c>
      <c r="D2" s="2" t="s">
        <v>78</v>
      </c>
    </row>
    <row r="3" spans="1:4">
      <c r="A3" s="3" t="s">
        <v>713</v>
      </c>
    </row>
    <row r="4" spans="1:4">
      <c r="A4" s="4" t="s">
        <v>714</v>
      </c>
      <c r="B4" s="4" t="s">
        <v>715</v>
      </c>
      <c r="C4" s="4" t="s">
        <v>716</v>
      </c>
      <c r="D4" s="4" t="s">
        <v>717</v>
      </c>
    </row>
    <row r="5" spans="1:4">
      <c r="A5" s="4" t="s">
        <v>718</v>
      </c>
      <c r="B5" s="4" t="s">
        <v>719</v>
      </c>
      <c r="C5" s="4" t="s">
        <v>720</v>
      </c>
      <c r="D5" s="4" t="s">
        <v>719</v>
      </c>
    </row>
    <row r="6" spans="1:4">
      <c r="A6" s="3" t="s">
        <v>721</v>
      </c>
    </row>
    <row r="7" spans="1:4">
      <c r="A7" s="4" t="s">
        <v>714</v>
      </c>
      <c r="B7" s="4" t="s">
        <v>716</v>
      </c>
      <c r="C7" s="4" t="s">
        <v>717</v>
      </c>
      <c r="D7" s="4" t="s">
        <v>722</v>
      </c>
    </row>
    <row r="8" spans="1:4">
      <c r="A8" s="4" t="s">
        <v>723</v>
      </c>
      <c r="B8" s="4" t="s">
        <v>724</v>
      </c>
      <c r="C8" s="4" t="s">
        <v>725</v>
      </c>
      <c r="D8" s="4" t="s">
        <v>725</v>
      </c>
    </row>
    <row r="9" spans="1:4">
      <c r="A9" s="4" t="s">
        <v>718</v>
      </c>
      <c r="B9" s="4" t="s">
        <v>720</v>
      </c>
      <c r="C9" s="4" t="s">
        <v>719</v>
      </c>
      <c r="D9" s="4" t="s">
        <v>719</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726</v>
      </c>
      <c r="B1" s="2" t="s">
        <v>1</v>
      </c>
    </row>
    <row r="2" spans="1:4">
      <c r="B2" s="2" t="s">
        <v>2</v>
      </c>
      <c r="C2" s="2" t="s">
        <v>30</v>
      </c>
      <c r="D2" s="2" t="s">
        <v>78</v>
      </c>
    </row>
    <row r="3" spans="1:4">
      <c r="A3" s="3" t="s">
        <v>727</v>
      </c>
    </row>
    <row r="4" spans="1:4">
      <c r="A4" s="4" t="s">
        <v>684</v>
      </c>
      <c r="B4" s="7" t="n">
        <v>3985</v>
      </c>
      <c r="C4" s="7" t="n">
        <v>3424</v>
      </c>
      <c r="D4" s="7" t="n">
        <v>3962</v>
      </c>
    </row>
    <row r="5" spans="1:4">
      <c r="A5" s="4" t="s">
        <v>685</v>
      </c>
      <c r="B5" s="6" t="n">
        <v>5022</v>
      </c>
      <c r="C5" s="6" t="n">
        <v>4952</v>
      </c>
      <c r="D5" s="6" t="n">
        <v>4408</v>
      </c>
    </row>
    <row r="6" spans="1:4">
      <c r="A6" s="4" t="s">
        <v>705</v>
      </c>
      <c r="B6" s="6" t="n">
        <v>-51</v>
      </c>
      <c r="C6" s="6" t="n">
        <v>-51</v>
      </c>
      <c r="D6" s="6" t="n">
        <v>-51</v>
      </c>
    </row>
    <row r="7" spans="1:4">
      <c r="A7" s="4" t="s">
        <v>723</v>
      </c>
      <c r="B7" s="6" t="n">
        <v>-6329</v>
      </c>
      <c r="C7" s="6" t="n">
        <v>-5478</v>
      </c>
      <c r="D7" s="6" t="n">
        <v>-4628</v>
      </c>
    </row>
    <row r="8" spans="1:4">
      <c r="A8" s="4" t="s">
        <v>728</v>
      </c>
      <c r="B8" s="6" t="n">
        <v>3408</v>
      </c>
      <c r="C8" s="6" t="n">
        <v>2432</v>
      </c>
      <c r="D8" s="6" t="n">
        <v>4071</v>
      </c>
    </row>
    <row r="9" spans="1:4">
      <c r="A9" s="4" t="s">
        <v>729</v>
      </c>
      <c r="B9" s="7" t="n">
        <v>6035</v>
      </c>
      <c r="C9" s="7" t="n">
        <v>5279</v>
      </c>
      <c r="D9" s="7" t="n">
        <v>7762</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sheetPr>
  <dimension ref="A1:D8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730</v>
      </c>
      <c r="B1" s="2" t="s">
        <v>2</v>
      </c>
      <c r="C1" s="2" t="s">
        <v>30</v>
      </c>
      <c r="D1" s="2" t="s">
        <v>78</v>
      </c>
    </row>
    <row r="2" spans="1:4">
      <c r="A2" s="3" t="s">
        <v>731</v>
      </c>
    </row>
    <row r="3" spans="1:4">
      <c r="A3" s="4" t="s">
        <v>732</v>
      </c>
      <c r="B3" s="4" t="s">
        <v>465</v>
      </c>
      <c r="C3" s="4" t="s">
        <v>465</v>
      </c>
    </row>
    <row r="4" spans="1:4">
      <c r="A4" s="4" t="s">
        <v>693</v>
      </c>
      <c r="B4" s="7" t="n">
        <v>86828</v>
      </c>
      <c r="C4" s="7" t="n">
        <v>84893</v>
      </c>
      <c r="D4" s="7" t="n">
        <v>73918</v>
      </c>
    </row>
    <row r="5" spans="1:4">
      <c r="A5" s="9" t="n">
        <v>1</v>
      </c>
    </row>
    <row r="6" spans="1:4">
      <c r="A6" s="3" t="s">
        <v>731</v>
      </c>
    </row>
    <row r="7" spans="1:4">
      <c r="A7" s="4" t="s">
        <v>693</v>
      </c>
      <c r="B7" s="6" t="n">
        <v>79761</v>
      </c>
      <c r="C7" s="6" t="n">
        <v>79854</v>
      </c>
    </row>
    <row r="8" spans="1:4">
      <c r="A8" s="9" t="n">
        <v>2</v>
      </c>
    </row>
    <row r="9" spans="1:4">
      <c r="A9" s="3" t="s">
        <v>731</v>
      </c>
    </row>
    <row r="10" spans="1:4">
      <c r="A10" s="4" t="s">
        <v>693</v>
      </c>
      <c r="B10" s="6" t="n">
        <v>7067</v>
      </c>
      <c r="C10" s="6" t="n">
        <v>5039</v>
      </c>
    </row>
    <row r="11" spans="1:4">
      <c r="A11" s="9" t="n">
        <v>3</v>
      </c>
    </row>
    <row r="12" spans="1:4">
      <c r="A12" s="3" t="s">
        <v>731</v>
      </c>
    </row>
    <row r="13" spans="1:4">
      <c r="A13" s="4" t="s">
        <v>693</v>
      </c>
      <c r="B13" s="7" t="n">
        <v>0</v>
      </c>
      <c r="C13" s="7" t="n">
        <v>0</v>
      </c>
    </row>
    <row r="14" spans="1:4">
      <c r="A14" s="4" t="s">
        <v>733</v>
      </c>
    </row>
    <row r="15" spans="1:4">
      <c r="A15" s="3" t="s">
        <v>731</v>
      </c>
    </row>
    <row r="16" spans="1:4">
      <c r="A16" s="4" t="s">
        <v>732</v>
      </c>
      <c r="B16" s="4" t="s">
        <v>734</v>
      </c>
      <c r="C16" s="4" t="s">
        <v>735</v>
      </c>
    </row>
    <row r="17" spans="1:4">
      <c r="A17" s="4" t="s">
        <v>736</v>
      </c>
    </row>
    <row r="18" spans="1:4">
      <c r="A18" s="3" t="s">
        <v>731</v>
      </c>
    </row>
    <row r="19" spans="1:4">
      <c r="A19" s="4" t="s">
        <v>732</v>
      </c>
      <c r="B19" s="4" t="s">
        <v>737</v>
      </c>
      <c r="C19" s="4" t="s">
        <v>738</v>
      </c>
    </row>
    <row r="20" spans="1:4">
      <c r="A20" s="4" t="s">
        <v>739</v>
      </c>
    </row>
    <row r="21" spans="1:4">
      <c r="A21" s="3" t="s">
        <v>731</v>
      </c>
    </row>
    <row r="22" spans="1:4">
      <c r="A22" s="4" t="s">
        <v>732</v>
      </c>
      <c r="B22" s="4" t="s">
        <v>740</v>
      </c>
      <c r="C22" s="4" t="s">
        <v>741</v>
      </c>
    </row>
    <row r="23" spans="1:4">
      <c r="A23" s="4" t="s">
        <v>693</v>
      </c>
      <c r="B23" s="7" t="n">
        <v>9234</v>
      </c>
      <c r="C23" s="7" t="n">
        <v>9049</v>
      </c>
    </row>
    <row r="24" spans="1:4">
      <c r="A24" s="4" t="s">
        <v>742</v>
      </c>
    </row>
    <row r="25" spans="1:4">
      <c r="A25" s="3" t="s">
        <v>731</v>
      </c>
    </row>
    <row r="26" spans="1:4">
      <c r="A26" s="4" t="s">
        <v>693</v>
      </c>
      <c r="B26" s="6" t="n">
        <v>9234</v>
      </c>
      <c r="C26" s="6" t="n">
        <v>9049</v>
      </c>
    </row>
    <row r="27" spans="1:4">
      <c r="A27" s="4" t="s">
        <v>743</v>
      </c>
    </row>
    <row r="28" spans="1:4">
      <c r="A28" s="3" t="s">
        <v>731</v>
      </c>
    </row>
    <row r="29" spans="1:4">
      <c r="A29" s="4" t="s">
        <v>693</v>
      </c>
      <c r="B29" s="6" t="n">
        <v>0</v>
      </c>
      <c r="C29" s="6" t="n">
        <v>0</v>
      </c>
    </row>
    <row r="30" spans="1:4">
      <c r="A30" s="4" t="s">
        <v>744</v>
      </c>
    </row>
    <row r="31" spans="1:4">
      <c r="A31" s="3" t="s">
        <v>731</v>
      </c>
    </row>
    <row r="32" spans="1:4">
      <c r="A32" s="4" t="s">
        <v>693</v>
      </c>
      <c r="B32" s="6" t="n">
        <v>0</v>
      </c>
      <c r="C32" s="6" t="n">
        <v>0</v>
      </c>
    </row>
    <row r="33" spans="1:4">
      <c r="A33" s="4" t="s">
        <v>745</v>
      </c>
    </row>
    <row r="34" spans="1:4">
      <c r="A34" s="3" t="s">
        <v>731</v>
      </c>
    </row>
    <row r="35" spans="1:4">
      <c r="A35" s="4" t="s">
        <v>693</v>
      </c>
      <c r="B35" s="6" t="n">
        <v>52800</v>
      </c>
      <c r="C35" s="6" t="n">
        <v>55322</v>
      </c>
    </row>
    <row r="36" spans="1:4">
      <c r="A36" s="4" t="s">
        <v>746</v>
      </c>
    </row>
    <row r="37" spans="1:4">
      <c r="A37" s="3" t="s">
        <v>731</v>
      </c>
    </row>
    <row r="38" spans="1:4">
      <c r="A38" s="4" t="s">
        <v>693</v>
      </c>
      <c r="B38" s="6" t="n">
        <v>52800</v>
      </c>
      <c r="C38" s="6" t="n">
        <v>55322</v>
      </c>
    </row>
    <row r="39" spans="1:4">
      <c r="A39" s="4" t="s">
        <v>747</v>
      </c>
    </row>
    <row r="40" spans="1:4">
      <c r="A40" s="3" t="s">
        <v>731</v>
      </c>
    </row>
    <row r="41" spans="1:4">
      <c r="A41" s="4" t="s">
        <v>693</v>
      </c>
      <c r="B41" s="6" t="n">
        <v>0</v>
      </c>
      <c r="C41" s="6" t="n">
        <v>0</v>
      </c>
    </row>
    <row r="42" spans="1:4">
      <c r="A42" s="4" t="s">
        <v>748</v>
      </c>
    </row>
    <row r="43" spans="1:4">
      <c r="A43" s="3" t="s">
        <v>731</v>
      </c>
    </row>
    <row r="44" spans="1:4">
      <c r="A44" s="4" t="s">
        <v>693</v>
      </c>
      <c r="B44" s="6" t="n">
        <v>0</v>
      </c>
      <c r="C44" s="6" t="n">
        <v>0</v>
      </c>
    </row>
    <row r="45" spans="1:4">
      <c r="A45" s="4" t="s">
        <v>749</v>
      </c>
    </row>
    <row r="46" spans="1:4">
      <c r="A46" s="3" t="s">
        <v>731</v>
      </c>
    </row>
    <row r="47" spans="1:4">
      <c r="A47" s="4" t="s">
        <v>693</v>
      </c>
      <c r="B47" s="6" t="n">
        <v>13957</v>
      </c>
      <c r="C47" s="6" t="n">
        <v>11991</v>
      </c>
    </row>
    <row r="48" spans="1:4">
      <c r="A48" s="4" t="s">
        <v>750</v>
      </c>
    </row>
    <row r="49" spans="1:4">
      <c r="A49" s="3" t="s">
        <v>731</v>
      </c>
    </row>
    <row r="50" spans="1:4">
      <c r="A50" s="4" t="s">
        <v>693</v>
      </c>
      <c r="B50" s="6" t="n">
        <v>13957</v>
      </c>
      <c r="C50" s="6" t="n">
        <v>11991</v>
      </c>
    </row>
    <row r="51" spans="1:4">
      <c r="A51" s="4" t="s">
        <v>751</v>
      </c>
    </row>
    <row r="52" spans="1:4">
      <c r="A52" s="3" t="s">
        <v>731</v>
      </c>
    </row>
    <row r="53" spans="1:4">
      <c r="A53" s="4" t="s">
        <v>693</v>
      </c>
      <c r="B53" s="6" t="n">
        <v>0</v>
      </c>
      <c r="C53" s="6" t="n">
        <v>0</v>
      </c>
    </row>
    <row r="54" spans="1:4">
      <c r="A54" s="4" t="s">
        <v>752</v>
      </c>
    </row>
    <row r="55" spans="1:4">
      <c r="A55" s="3" t="s">
        <v>731</v>
      </c>
    </row>
    <row r="56" spans="1:4">
      <c r="A56" s="4" t="s">
        <v>693</v>
      </c>
      <c r="B56" s="6" t="n">
        <v>0</v>
      </c>
      <c r="C56" s="6" t="n">
        <v>0</v>
      </c>
    </row>
    <row r="57" spans="1:4">
      <c r="A57" s="4" t="s">
        <v>753</v>
      </c>
    </row>
    <row r="58" spans="1:4">
      <c r="A58" s="3" t="s">
        <v>731</v>
      </c>
    </row>
    <row r="59" spans="1:4">
      <c r="A59" s="4" t="s">
        <v>693</v>
      </c>
      <c r="B59" s="6" t="n">
        <v>3770</v>
      </c>
      <c r="C59" s="6" t="n">
        <v>3492</v>
      </c>
    </row>
    <row r="60" spans="1:4">
      <c r="A60" s="4" t="s">
        <v>754</v>
      </c>
    </row>
    <row r="61" spans="1:4">
      <c r="A61" s="3" t="s">
        <v>731</v>
      </c>
    </row>
    <row r="62" spans="1:4">
      <c r="A62" s="4" t="s">
        <v>693</v>
      </c>
      <c r="B62" s="6" t="n">
        <v>3770</v>
      </c>
      <c r="C62" s="6" t="n">
        <v>3492</v>
      </c>
    </row>
    <row r="63" spans="1:4">
      <c r="A63" s="4" t="s">
        <v>755</v>
      </c>
    </row>
    <row r="64" spans="1:4">
      <c r="A64" s="3" t="s">
        <v>731</v>
      </c>
    </row>
    <row r="65" spans="1:4">
      <c r="A65" s="4" t="s">
        <v>693</v>
      </c>
      <c r="B65" s="6" t="n">
        <v>0</v>
      </c>
      <c r="C65" s="6" t="n">
        <v>0</v>
      </c>
    </row>
    <row r="66" spans="1:4">
      <c r="A66" s="4" t="s">
        <v>756</v>
      </c>
    </row>
    <row r="67" spans="1:4">
      <c r="A67" s="3" t="s">
        <v>731</v>
      </c>
    </row>
    <row r="68" spans="1:4">
      <c r="A68" s="4" t="s">
        <v>693</v>
      </c>
      <c r="B68" s="6" t="n">
        <v>0</v>
      </c>
      <c r="C68" s="6" t="n">
        <v>0</v>
      </c>
    </row>
    <row r="69" spans="1:4">
      <c r="A69" s="4" t="s">
        <v>757</v>
      </c>
    </row>
    <row r="70" spans="1:4">
      <c r="A70" s="3" t="s">
        <v>731</v>
      </c>
    </row>
    <row r="71" spans="1:4">
      <c r="A71" s="4" t="s">
        <v>693</v>
      </c>
      <c r="B71" s="6" t="n">
        <v>7067</v>
      </c>
      <c r="C71" s="6" t="n">
        <v>5039</v>
      </c>
    </row>
    <row r="72" spans="1:4">
      <c r="A72" s="4" t="s">
        <v>758</v>
      </c>
    </row>
    <row r="73" spans="1:4">
      <c r="A73" s="3" t="s">
        <v>731</v>
      </c>
    </row>
    <row r="74" spans="1:4">
      <c r="A74" s="4" t="s">
        <v>693</v>
      </c>
      <c r="B74" s="6" t="n">
        <v>0</v>
      </c>
      <c r="C74" s="6" t="n">
        <v>0</v>
      </c>
    </row>
    <row r="75" spans="1:4">
      <c r="A75" s="4" t="s">
        <v>759</v>
      </c>
    </row>
    <row r="76" spans="1:4">
      <c r="A76" s="3" t="s">
        <v>731</v>
      </c>
    </row>
    <row r="77" spans="1:4">
      <c r="A77" s="4" t="s">
        <v>693</v>
      </c>
      <c r="B77" s="6" t="n">
        <v>7067</v>
      </c>
      <c r="C77" s="6" t="n">
        <v>5039</v>
      </c>
    </row>
    <row r="78" spans="1:4">
      <c r="A78" s="4" t="s">
        <v>760</v>
      </c>
    </row>
    <row r="79" spans="1:4">
      <c r="A79" s="3" t="s">
        <v>731</v>
      </c>
    </row>
    <row r="80" spans="1:4">
      <c r="A80" s="4" t="s">
        <v>693</v>
      </c>
      <c r="B80" s="7" t="n">
        <v>0</v>
      </c>
      <c r="C80" s="7" t="n">
        <v>0</v>
      </c>
    </row>
  </sheetData>
  <pageMargins bottom="1" footer="0.5" header="0.5" left="0.75" right="0.75" top="1"/>
</worksheet>
</file>

<file path=xl/worksheets/sheet85.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761</v>
      </c>
      <c r="B1" s="2" t="s">
        <v>1</v>
      </c>
    </row>
    <row r="2" spans="1:3">
      <c r="B2" s="2" t="s">
        <v>2</v>
      </c>
      <c r="C2" s="2" t="s">
        <v>30</v>
      </c>
    </row>
    <row r="3" spans="1:3">
      <c r="A3" s="3" t="s">
        <v>731</v>
      </c>
    </row>
    <row r="4" spans="1:3">
      <c r="A4" s="4" t="s">
        <v>762</v>
      </c>
      <c r="B4" s="7" t="n">
        <v>5675</v>
      </c>
      <c r="C4" s="7" t="n">
        <v>6223</v>
      </c>
    </row>
    <row r="5" spans="1:3">
      <c r="A5" s="4" t="s">
        <v>763</v>
      </c>
    </row>
    <row r="6" spans="1:3">
      <c r="A6" s="3" t="s">
        <v>731</v>
      </c>
    </row>
    <row r="7" spans="1:3">
      <c r="A7" s="4" t="s">
        <v>764</v>
      </c>
      <c r="B7" s="4" t="s">
        <v>465</v>
      </c>
    </row>
    <row r="8" spans="1:3">
      <c r="A8" s="4" t="s">
        <v>765</v>
      </c>
      <c r="B8" s="4" t="s">
        <v>719</v>
      </c>
    </row>
    <row r="9" spans="1:3">
      <c r="A9" s="4" t="s">
        <v>766</v>
      </c>
      <c r="B9" s="7" t="n">
        <v>3340</v>
      </c>
      <c r="C9" s="6" t="n">
        <v>3186</v>
      </c>
    </row>
    <row r="10" spans="1:3">
      <c r="A10" s="4" t="s">
        <v>767</v>
      </c>
    </row>
    <row r="11" spans="1:3">
      <c r="A11" s="3" t="s">
        <v>731</v>
      </c>
    </row>
    <row r="12" spans="1:3">
      <c r="A12" s="4" t="s">
        <v>765</v>
      </c>
      <c r="B12" s="4" t="s">
        <v>768</v>
      </c>
    </row>
    <row r="13" spans="1:3">
      <c r="A13" s="4" t="s">
        <v>769</v>
      </c>
    </row>
    <row r="14" spans="1:3">
      <c r="A14" s="3" t="s">
        <v>731</v>
      </c>
    </row>
    <row r="15" spans="1:3">
      <c r="A15" s="4" t="s">
        <v>765</v>
      </c>
      <c r="B15" s="4" t="s">
        <v>431</v>
      </c>
    </row>
    <row r="16" spans="1:3">
      <c r="A16" s="4" t="s">
        <v>766</v>
      </c>
      <c r="B16" s="7" t="n">
        <v>1100</v>
      </c>
      <c r="C16" s="6" t="n">
        <v>1011</v>
      </c>
    </row>
    <row r="17" spans="1:3">
      <c r="A17" s="4" t="s">
        <v>770</v>
      </c>
    </row>
    <row r="18" spans="1:3">
      <c r="A18" s="3" t="s">
        <v>731</v>
      </c>
    </row>
    <row r="19" spans="1:3">
      <c r="A19" s="4" t="s">
        <v>762</v>
      </c>
      <c r="B19" s="6" t="n">
        <v>5675</v>
      </c>
      <c r="C19" s="6" t="n">
        <v>6223</v>
      </c>
    </row>
    <row r="20" spans="1:3">
      <c r="A20" s="4" t="s">
        <v>771</v>
      </c>
      <c r="B20" s="6" t="n">
        <v>4725</v>
      </c>
    </row>
    <row r="21" spans="1:3">
      <c r="A21" s="4" t="s">
        <v>772</v>
      </c>
      <c r="B21" s="6" t="n">
        <v>0</v>
      </c>
    </row>
    <row r="22" spans="1:3">
      <c r="A22" s="4" t="s">
        <v>773</v>
      </c>
      <c r="B22" s="6" t="n">
        <v>4324</v>
      </c>
    </row>
    <row r="23" spans="1:3">
      <c r="A23" s="4" t="s">
        <v>774</v>
      </c>
      <c r="B23" s="6" t="n">
        <v>5342</v>
      </c>
    </row>
    <row r="24" spans="1:3">
      <c r="A24" s="4" t="s">
        <v>775</v>
      </c>
      <c r="B24" s="6" t="n">
        <v>5160</v>
      </c>
    </row>
    <row r="25" spans="1:3">
      <c r="A25" s="4" t="s">
        <v>776</v>
      </c>
      <c r="B25" s="6" t="n">
        <v>5570</v>
      </c>
    </row>
    <row r="26" spans="1:3">
      <c r="A26" s="4" t="s">
        <v>777</v>
      </c>
      <c r="B26" s="6" t="n">
        <v>5970</v>
      </c>
    </row>
    <row r="27" spans="1:3">
      <c r="A27" s="4" t="s">
        <v>778</v>
      </c>
      <c r="B27" s="6" t="n">
        <v>35370</v>
      </c>
    </row>
    <row r="28" spans="1:3">
      <c r="A28" s="4" t="s">
        <v>779</v>
      </c>
    </row>
    <row r="29" spans="1:3">
      <c r="A29" s="3" t="s">
        <v>731</v>
      </c>
    </row>
    <row r="30" spans="1:3">
      <c r="A30" s="4" t="s">
        <v>780</v>
      </c>
      <c r="B30" s="7" t="n">
        <v>7633</v>
      </c>
      <c r="C30" s="7" t="n">
        <v>8624</v>
      </c>
    </row>
    <row r="31" spans="1:3">
      <c r="A31" s="4" t="s">
        <v>781</v>
      </c>
    </row>
    <row r="32" spans="1:3">
      <c r="A32" s="3" t="s">
        <v>731</v>
      </c>
    </row>
    <row r="33" spans="1:3">
      <c r="A33" s="4" t="s">
        <v>764</v>
      </c>
      <c r="B33" s="4" t="s">
        <v>782</v>
      </c>
    </row>
    <row r="34" spans="1:3">
      <c r="A34" s="4" t="s">
        <v>783</v>
      </c>
    </row>
    <row r="35" spans="1:3">
      <c r="A35" s="3" t="s">
        <v>731</v>
      </c>
    </row>
    <row r="36" spans="1:3">
      <c r="A36" s="4" t="s">
        <v>764</v>
      </c>
      <c r="B36" s="4" t="s">
        <v>784</v>
      </c>
    </row>
  </sheetData>
  <mergeCells count="2">
    <mergeCell ref="A1:A2"/>
    <mergeCell ref="B1:C1"/>
  </mergeCells>
  <pageMargins bottom="1" footer="0.5" header="0.5" left="0.75" right="0.75" top="1"/>
</worksheet>
</file>

<file path=xl/worksheets/sheet86.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48"/>
    <col customWidth="1" max="2" min="2" width="80"/>
    <col customWidth="1" max="3" min="3" width="14"/>
    <col customWidth="1" max="4" min="4" width="14"/>
  </cols>
  <sheetData>
    <row r="1" spans="1:4">
      <c r="A1" s="1" t="s">
        <v>785</v>
      </c>
      <c r="C1" s="2" t="s">
        <v>2</v>
      </c>
      <c r="D1" s="2" t="s">
        <v>30</v>
      </c>
    </row>
    <row r="2" spans="1:4">
      <c r="A2" s="3" t="s">
        <v>786</v>
      </c>
    </row>
    <row r="3" spans="1:4">
      <c r="A3" s="4" t="s">
        <v>51</v>
      </c>
      <c r="B3" s="4" t="s">
        <v>44</v>
      </c>
      <c r="C3" s="7" t="n">
        <v>555962</v>
      </c>
      <c r="D3" s="7" t="n">
        <v>554457</v>
      </c>
    </row>
    <row r="4" spans="1:4">
      <c r="A4" s="4" t="s">
        <v>787</v>
      </c>
      <c r="C4" s="6" t="n">
        <v>16420</v>
      </c>
      <c r="D4" s="6" t="n">
        <v>15089</v>
      </c>
    </row>
    <row r="5" spans="1:4">
      <c r="A5" s="4" t="s">
        <v>788</v>
      </c>
      <c r="C5" s="6" t="n">
        <v>539542</v>
      </c>
      <c r="D5" s="6" t="n">
        <v>539368</v>
      </c>
    </row>
    <row r="6" spans="1:4">
      <c r="A6" s="4" t="s">
        <v>789</v>
      </c>
    </row>
    <row r="7" spans="1:4">
      <c r="A7" s="3" t="s">
        <v>786</v>
      </c>
    </row>
    <row r="8" spans="1:4">
      <c r="A8" s="4" t="s">
        <v>51</v>
      </c>
      <c r="C8" s="6" t="n">
        <v>256519</v>
      </c>
      <c r="D8" s="6" t="n">
        <v>259851</v>
      </c>
    </row>
    <row r="9" spans="1:4">
      <c r="A9" s="4" t="s">
        <v>790</v>
      </c>
    </row>
    <row r="10" spans="1:4">
      <c r="A10" s="3" t="s">
        <v>786</v>
      </c>
    </row>
    <row r="11" spans="1:4">
      <c r="A11" s="4" t="s">
        <v>51</v>
      </c>
      <c r="C11" s="6" t="n">
        <v>55000</v>
      </c>
      <c r="D11" s="6" t="n">
        <v>60000</v>
      </c>
    </row>
    <row r="12" spans="1:4">
      <c r="A12" s="4" t="s">
        <v>791</v>
      </c>
    </row>
    <row r="13" spans="1:4">
      <c r="A13" s="3" t="s">
        <v>786</v>
      </c>
    </row>
    <row r="14" spans="1:4">
      <c r="A14" s="4" t="s">
        <v>51</v>
      </c>
      <c r="C14" s="6" t="n">
        <v>129623</v>
      </c>
      <c r="D14" s="6" t="n">
        <v>123217</v>
      </c>
    </row>
    <row r="15" spans="1:4">
      <c r="A15" s="4" t="s">
        <v>792</v>
      </c>
    </row>
    <row r="16" spans="1:4">
      <c r="A16" s="3" t="s">
        <v>786</v>
      </c>
    </row>
    <row r="17" spans="1:4">
      <c r="A17" s="4" t="s">
        <v>51</v>
      </c>
      <c r="C17" s="7" t="n">
        <v>114820</v>
      </c>
      <c r="D17" s="7" t="n">
        <v>111389</v>
      </c>
    </row>
    <row r="18" spans="1:4">
      <c r="A18" t="n"/>
    </row>
    <row r="19" spans="1:4">
      <c r="A19" s="4" t="s">
        <v>44</v>
      </c>
      <c r="B19" s="4" t="s">
        <v>793</v>
      </c>
    </row>
  </sheetData>
  <mergeCells count="3">
    <mergeCell ref="A1:B1"/>
    <mergeCell ref="A18:C18"/>
    <mergeCell ref="B19:C19"/>
  </mergeCells>
  <pageMargins bottom="1" footer="0.5" header="0.5" left="0.75" right="0.75" top="1"/>
</worksheet>
</file>

<file path=xl/worksheets/sheet87.xml><?xml version="1.0" encoding="utf-8"?>
<worksheet xmlns="http://schemas.openxmlformats.org/spreadsheetml/2006/main">
  <sheetPr>
    <outlinePr summaryBelow="1" summaryRight="1"/>
  </sheetPr>
  <dimension ref="A1:J65"/>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16"/>
    <col customWidth="1" max="7" min="7" width="4"/>
    <col customWidth="1" max="8" min="8" width="14"/>
    <col customWidth="1" max="9" min="9" width="4"/>
    <col customWidth="1" max="10" min="10" width="14"/>
  </cols>
  <sheetData>
    <row r="1" spans="1:10">
      <c r="A1" s="1" t="s">
        <v>794</v>
      </c>
      <c r="B1" s="2" t="s">
        <v>415</v>
      </c>
      <c r="F1" s="2" t="s">
        <v>1</v>
      </c>
    </row>
    <row r="2" spans="1:10">
      <c r="B2" s="2" t="s">
        <v>795</v>
      </c>
      <c r="C2" s="2" t="s">
        <v>796</v>
      </c>
      <c r="D2" s="2" t="s">
        <v>797</v>
      </c>
      <c r="E2" s="2" t="s">
        <v>798</v>
      </c>
      <c r="F2" s="2" t="s">
        <v>2</v>
      </c>
      <c r="H2" s="2" t="s">
        <v>30</v>
      </c>
      <c r="J2" s="2" t="s">
        <v>78</v>
      </c>
    </row>
    <row r="3" spans="1:10">
      <c r="A3" s="3" t="s">
        <v>786</v>
      </c>
    </row>
    <row r="4" spans="1:10">
      <c r="A4" s="4" t="s">
        <v>158</v>
      </c>
      <c r="F4" s="7" t="n">
        <v>6273</v>
      </c>
      <c r="H4" s="7" t="n">
        <v>6306</v>
      </c>
      <c r="J4" s="7" t="n">
        <v>4300</v>
      </c>
    </row>
    <row r="5" spans="1:10">
      <c r="A5" s="4" t="s">
        <v>799</v>
      </c>
      <c r="F5" s="6" t="n">
        <v>6299</v>
      </c>
    </row>
    <row r="6" spans="1:10">
      <c r="A6" s="4" t="s">
        <v>800</v>
      </c>
      <c r="F6" s="6" t="n">
        <v>0</v>
      </c>
      <c r="H6" s="6" t="n">
        <v>0</v>
      </c>
      <c r="J6" s="6" t="n">
        <v>28455</v>
      </c>
    </row>
    <row r="7" spans="1:10">
      <c r="A7" s="4" t="s">
        <v>801</v>
      </c>
      <c r="J7" s="6" t="n">
        <v>-17987</v>
      </c>
    </row>
    <row r="8" spans="1:10">
      <c r="A8" s="4" t="s">
        <v>802</v>
      </c>
      <c r="F8" s="6" t="n">
        <v>800</v>
      </c>
      <c r="H8" s="6" t="n">
        <v>-12817</v>
      </c>
    </row>
    <row r="9" spans="1:10">
      <c r="A9" s="4" t="s">
        <v>181</v>
      </c>
      <c r="F9" s="6" t="n">
        <v>0</v>
      </c>
      <c r="H9" s="6" t="n">
        <v>0</v>
      </c>
      <c r="J9" s="6" t="n">
        <v>13230</v>
      </c>
    </row>
    <row r="10" spans="1:10">
      <c r="A10" s="4" t="s">
        <v>803</v>
      </c>
    </row>
    <row r="11" spans="1:10">
      <c r="A11" s="3" t="s">
        <v>786</v>
      </c>
    </row>
    <row r="12" spans="1:10">
      <c r="A12" s="4" t="s">
        <v>804</v>
      </c>
      <c r="E12" s="4" t="s">
        <v>719</v>
      </c>
    </row>
    <row r="13" spans="1:10">
      <c r="A13" s="4" t="s">
        <v>805</v>
      </c>
      <c r="E13" s="7" t="n">
        <v>150000</v>
      </c>
      <c r="F13" s="7" t="n">
        <v>150000</v>
      </c>
      <c r="H13" s="6" t="n">
        <v>150000</v>
      </c>
    </row>
    <row r="14" spans="1:10">
      <c r="A14" s="4" t="s">
        <v>806</v>
      </c>
      <c r="F14" s="10" t="n">
        <v>70.215</v>
      </c>
    </row>
    <row r="15" spans="1:10">
      <c r="A15" s="4" t="s">
        <v>807</v>
      </c>
      <c r="F15" s="8" t="n">
        <v>14.24</v>
      </c>
    </row>
    <row r="16" spans="1:10">
      <c r="A16" s="4" t="s">
        <v>808</v>
      </c>
      <c r="E16" s="6" t="n">
        <v>150000</v>
      </c>
    </row>
    <row r="17" spans="1:10">
      <c r="A17" s="4" t="s">
        <v>809</v>
      </c>
      <c r="E17" s="6" t="n">
        <v>15225</v>
      </c>
    </row>
    <row r="18" spans="1:10">
      <c r="A18" s="4" t="s">
        <v>810</v>
      </c>
      <c r="E18" s="6" t="n">
        <v>119635</v>
      </c>
    </row>
    <row r="19" spans="1:10">
      <c r="A19" s="4" t="s">
        <v>811</v>
      </c>
      <c r="E19" s="7" t="n">
        <v>30365</v>
      </c>
      <c r="F19" s="7" t="n">
        <v>18028</v>
      </c>
      <c r="H19" s="6" t="n">
        <v>23702</v>
      </c>
    </row>
    <row r="20" spans="1:10">
      <c r="A20" s="4" t="s">
        <v>812</v>
      </c>
      <c r="E20" s="4" t="s">
        <v>813</v>
      </c>
    </row>
    <row r="21" spans="1:10">
      <c r="A21" s="4" t="s">
        <v>814</v>
      </c>
      <c r="E21" s="7" t="n">
        <v>30365</v>
      </c>
      <c r="F21" s="6" t="n">
        <v>30365</v>
      </c>
      <c r="G21" s="4" t="s">
        <v>44</v>
      </c>
      <c r="H21" s="6" t="n">
        <v>30365</v>
      </c>
      <c r="I21" s="4" t="s">
        <v>44</v>
      </c>
    </row>
    <row r="22" spans="1:10">
      <c r="A22" s="4" t="s">
        <v>815</v>
      </c>
      <c r="E22" s="6" t="n">
        <v>4933</v>
      </c>
    </row>
    <row r="23" spans="1:10">
      <c r="A23" s="4" t="s">
        <v>816</v>
      </c>
      <c r="F23" s="6" t="n">
        <v>4500</v>
      </c>
      <c r="H23" s="6" t="n">
        <v>4500</v>
      </c>
      <c r="J23" s="6" t="n">
        <v>1313</v>
      </c>
    </row>
    <row r="24" spans="1:10">
      <c r="A24" s="4" t="s">
        <v>158</v>
      </c>
      <c r="F24" s="6" t="n">
        <v>5674</v>
      </c>
      <c r="H24" s="6" t="n">
        <v>5208</v>
      </c>
      <c r="J24" s="6" t="n">
        <v>1455</v>
      </c>
    </row>
    <row r="25" spans="1:10">
      <c r="A25" s="4" t="s">
        <v>817</v>
      </c>
      <c r="F25" s="6" t="n">
        <v>2349</v>
      </c>
      <c r="H25" s="6" t="n">
        <v>3081</v>
      </c>
    </row>
    <row r="26" spans="1:10">
      <c r="A26" s="4" t="s">
        <v>818</v>
      </c>
      <c r="F26" s="7" t="n">
        <v>129623</v>
      </c>
      <c r="H26" s="6" t="n">
        <v>123217</v>
      </c>
    </row>
    <row r="27" spans="1:10">
      <c r="A27" s="4" t="s">
        <v>819</v>
      </c>
      <c r="E27" s="6" t="n">
        <v>11171</v>
      </c>
    </row>
    <row r="28" spans="1:10">
      <c r="A28" s="4" t="s">
        <v>800</v>
      </c>
      <c r="E28" s="6" t="n">
        <v>28455</v>
      </c>
    </row>
    <row r="29" spans="1:10">
      <c r="A29" s="4" t="s">
        <v>820</v>
      </c>
      <c r="F29" s="6" t="n">
        <v>10144050</v>
      </c>
    </row>
    <row r="30" spans="1:10">
      <c r="A30" s="4" t="s">
        <v>821</v>
      </c>
      <c r="F30" s="8" t="n">
        <v>14.24</v>
      </c>
    </row>
    <row r="31" spans="1:10">
      <c r="A31" s="4" t="s">
        <v>801</v>
      </c>
      <c r="E31" s="6" t="n">
        <v>17987</v>
      </c>
    </row>
    <row r="32" spans="1:10">
      <c r="A32" s="4" t="s">
        <v>802</v>
      </c>
      <c r="E32" s="6" t="n">
        <v>10468</v>
      </c>
    </row>
    <row r="33" spans="1:10">
      <c r="A33" s="4" t="s">
        <v>181</v>
      </c>
      <c r="E33" s="7" t="n">
        <v>13230</v>
      </c>
    </row>
    <row r="34" spans="1:10">
      <c r="A34" s="4" t="s">
        <v>822</v>
      </c>
      <c r="F34" s="6" t="n">
        <v>10144050</v>
      </c>
    </row>
    <row r="35" spans="1:10">
      <c r="A35" s="4" t="s">
        <v>823</v>
      </c>
      <c r="F35" s="8" t="n">
        <v>19.35</v>
      </c>
    </row>
    <row r="36" spans="1:10">
      <c r="A36" s="4" t="s">
        <v>824</v>
      </c>
      <c r="F36" s="7" t="n">
        <v>23000</v>
      </c>
    </row>
    <row r="37" spans="1:10">
      <c r="A37" s="4" t="s">
        <v>825</v>
      </c>
      <c r="F37" s="6" t="n">
        <v>35000</v>
      </c>
    </row>
    <row r="38" spans="1:10">
      <c r="A38" s="4" t="s">
        <v>826</v>
      </c>
    </row>
    <row r="39" spans="1:10">
      <c r="A39" s="3" t="s">
        <v>786</v>
      </c>
    </row>
    <row r="40" spans="1:10">
      <c r="A40" s="4" t="s">
        <v>805</v>
      </c>
      <c r="J40" s="6" t="n">
        <v>60000</v>
      </c>
    </row>
    <row r="41" spans="1:10">
      <c r="A41" s="4" t="s">
        <v>827</v>
      </c>
      <c r="J41" s="7" t="n">
        <v>100000</v>
      </c>
    </row>
    <row r="42" spans="1:10">
      <c r="A42" s="4" t="s">
        <v>828</v>
      </c>
      <c r="F42" s="6" t="n">
        <v>60627</v>
      </c>
      <c r="H42" s="6" t="n">
        <v>54227</v>
      </c>
    </row>
    <row r="43" spans="1:10">
      <c r="A43" s="4" t="s">
        <v>829</v>
      </c>
    </row>
    <row r="44" spans="1:10">
      <c r="A44" s="3" t="s">
        <v>786</v>
      </c>
    </row>
    <row r="45" spans="1:10">
      <c r="A45" s="4" t="s">
        <v>805</v>
      </c>
      <c r="D45" s="7" t="n">
        <v>25000</v>
      </c>
    </row>
    <row r="46" spans="1:10">
      <c r="A46" s="4" t="s">
        <v>830</v>
      </c>
      <c r="D46" s="6" t="n">
        <v>2200000</v>
      </c>
    </row>
    <row r="47" spans="1:10">
      <c r="A47" s="4" t="s">
        <v>831</v>
      </c>
      <c r="F47" s="6" t="n">
        <v>16717</v>
      </c>
      <c r="H47" s="7" t="n">
        <v>21862</v>
      </c>
    </row>
    <row r="48" spans="1:10">
      <c r="A48" s="4" t="s">
        <v>832</v>
      </c>
    </row>
    <row r="49" spans="1:10">
      <c r="A49" s="3" t="s">
        <v>786</v>
      </c>
    </row>
    <row r="50" spans="1:10">
      <c r="A50" s="4" t="s">
        <v>833</v>
      </c>
      <c r="D50" s="4" t="s">
        <v>834</v>
      </c>
    </row>
    <row r="51" spans="1:10">
      <c r="A51" s="4" t="s">
        <v>835</v>
      </c>
    </row>
    <row r="52" spans="1:10">
      <c r="A52" s="3" t="s">
        <v>786</v>
      </c>
    </row>
    <row r="53" spans="1:10">
      <c r="A53" s="4" t="s">
        <v>805</v>
      </c>
      <c r="B53" s="7" t="n">
        <v>3049</v>
      </c>
    </row>
    <row r="54" spans="1:10">
      <c r="A54" s="4" t="s">
        <v>836</v>
      </c>
      <c r="B54" s="7" t="n">
        <v>51</v>
      </c>
    </row>
    <row r="55" spans="1:10">
      <c r="A55" s="4" t="s">
        <v>837</v>
      </c>
      <c r="F55" s="7" t="n">
        <v>2720</v>
      </c>
    </row>
    <row r="56" spans="1:10">
      <c r="A56" s="4" t="s">
        <v>838</v>
      </c>
    </row>
    <row r="57" spans="1:10">
      <c r="A57" s="3" t="s">
        <v>786</v>
      </c>
    </row>
    <row r="58" spans="1:10">
      <c r="A58" s="4" t="s">
        <v>833</v>
      </c>
      <c r="F58" s="4" t="s">
        <v>720</v>
      </c>
    </row>
    <row r="59" spans="1:10">
      <c r="A59" s="4" t="s">
        <v>839</v>
      </c>
    </row>
    <row r="60" spans="1:10">
      <c r="A60" s="3" t="s">
        <v>786</v>
      </c>
    </row>
    <row r="61" spans="1:10">
      <c r="A61" s="4" t="s">
        <v>840</v>
      </c>
      <c r="C61" s="4" t="s">
        <v>841</v>
      </c>
    </row>
    <row r="62" spans="1:10">
      <c r="A62" s="4" t="s">
        <v>842</v>
      </c>
      <c r="F62" s="4" t="s">
        <v>843</v>
      </c>
    </row>
    <row r="63" spans="1:10">
      <c r="A63" s="4" t="s">
        <v>844</v>
      </c>
      <c r="F63" s="4" t="s">
        <v>431</v>
      </c>
    </row>
    <row r="64" spans="1:10">
      <c r="A64" t="n"/>
    </row>
    <row r="65" spans="1:10">
      <c r="A65" s="4" t="s">
        <v>44</v>
      </c>
      <c r="B65" s="4" t="s">
        <v>845</v>
      </c>
    </row>
  </sheetData>
  <mergeCells count="7">
    <mergeCell ref="A1:A2"/>
    <mergeCell ref="B1:E1"/>
    <mergeCell ref="F1:J1"/>
    <mergeCell ref="F2:G2"/>
    <mergeCell ref="H2:I2"/>
    <mergeCell ref="A64:J64"/>
    <mergeCell ref="B65:J65"/>
  </mergeCells>
  <pageMargins bottom="1" footer="0.5" header="0.5" left="0.75" right="0.75" top="1"/>
</worksheet>
</file>

<file path=xl/worksheets/sheet88.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71"/>
    <col customWidth="1" max="2" min="2" width="16"/>
    <col customWidth="1" max="3" min="3" width="14"/>
    <col customWidth="1" max="4" min="4" width="14"/>
  </cols>
  <sheetData>
    <row r="1" spans="1:4">
      <c r="A1" s="1" t="s">
        <v>846</v>
      </c>
      <c r="B1" s="2" t="s">
        <v>1</v>
      </c>
    </row>
    <row r="2" spans="1:4">
      <c r="B2" s="2" t="s">
        <v>2</v>
      </c>
      <c r="C2" s="2" t="s">
        <v>30</v>
      </c>
      <c r="D2" s="2" t="s">
        <v>847</v>
      </c>
    </row>
    <row r="3" spans="1:4">
      <c r="A3" s="4" t="s">
        <v>848</v>
      </c>
    </row>
    <row r="4" spans="1:4">
      <c r="A4" s="3" t="s">
        <v>786</v>
      </c>
    </row>
    <row r="5" spans="1:4">
      <c r="A5" s="4" t="s">
        <v>805</v>
      </c>
      <c r="D5" s="7" t="n">
        <v>250000</v>
      </c>
    </row>
    <row r="6" spans="1:4">
      <c r="A6" s="4" t="s">
        <v>849</v>
      </c>
      <c r="B6" s="7" t="n">
        <v>2500</v>
      </c>
    </row>
    <row r="7" spans="1:4">
      <c r="A7" s="4" t="s">
        <v>850</v>
      </c>
      <c r="B7" s="4" t="s">
        <v>851</v>
      </c>
    </row>
    <row r="8" spans="1:4">
      <c r="A8" s="4" t="s">
        <v>831</v>
      </c>
      <c r="B8" s="7" t="n">
        <v>237082</v>
      </c>
      <c r="C8" s="7" t="n">
        <v>237989</v>
      </c>
    </row>
    <row r="9" spans="1:4">
      <c r="A9" s="4" t="s">
        <v>852</v>
      </c>
    </row>
    <row r="10" spans="1:4">
      <c r="A10" s="3" t="s">
        <v>786</v>
      </c>
    </row>
    <row r="11" spans="1:4">
      <c r="A11" s="4" t="s">
        <v>833</v>
      </c>
      <c r="B11" s="4" t="s">
        <v>768</v>
      </c>
    </row>
    <row r="12" spans="1:4">
      <c r="A12" s="4" t="s">
        <v>850</v>
      </c>
      <c r="B12" s="4" t="s">
        <v>853</v>
      </c>
    </row>
    <row r="13" spans="1:4">
      <c r="A13" s="4" t="s">
        <v>854</v>
      </c>
    </row>
    <row r="14" spans="1:4">
      <c r="A14" s="3" t="s">
        <v>786</v>
      </c>
    </row>
    <row r="15" spans="1:4">
      <c r="A15" s="4" t="s">
        <v>805</v>
      </c>
      <c r="B15" s="7" t="n">
        <v>240000</v>
      </c>
    </row>
    <row r="16" spans="1:4">
      <c r="A16" s="4" t="s">
        <v>855</v>
      </c>
      <c r="B16" s="6" t="n">
        <v>55000</v>
      </c>
      <c r="C16" s="6" t="n">
        <v>60000</v>
      </c>
    </row>
    <row r="17" spans="1:4">
      <c r="A17" s="4" t="s">
        <v>828</v>
      </c>
      <c r="B17" s="7" t="n">
        <v>48590</v>
      </c>
      <c r="C17" s="7" t="n">
        <v>23511</v>
      </c>
    </row>
    <row r="18" spans="1:4">
      <c r="A18" s="4" t="s">
        <v>856</v>
      </c>
    </row>
    <row r="19" spans="1:4">
      <c r="A19" s="3" t="s">
        <v>786</v>
      </c>
    </row>
    <row r="20" spans="1:4">
      <c r="A20" s="4" t="s">
        <v>833</v>
      </c>
      <c r="B20" s="4" t="s">
        <v>719</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sheetPr>
  <dimension ref="A1:F13"/>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 customWidth="1" max="6" min="6" width="14"/>
  </cols>
  <sheetData>
    <row r="1" spans="1:6">
      <c r="A1" s="1" t="s">
        <v>857</v>
      </c>
      <c r="B1" s="2" t="s">
        <v>415</v>
      </c>
      <c r="C1" s="2" t="s">
        <v>1</v>
      </c>
    </row>
    <row r="2" spans="1:6">
      <c r="B2" s="2" t="s">
        <v>858</v>
      </c>
      <c r="C2" s="2" t="s">
        <v>2</v>
      </c>
      <c r="D2" s="2" t="s">
        <v>30</v>
      </c>
      <c r="E2" s="2" t="s">
        <v>78</v>
      </c>
      <c r="F2" s="2" t="s">
        <v>859</v>
      </c>
    </row>
    <row r="3" spans="1:6">
      <c r="A3" s="3" t="s">
        <v>786</v>
      </c>
    </row>
    <row r="4" spans="1:6">
      <c r="A4" s="4" t="s">
        <v>160</v>
      </c>
      <c r="C4" s="7" t="n">
        <v>0</v>
      </c>
      <c r="D4" s="7" t="n">
        <v>391</v>
      </c>
      <c r="E4" s="7" t="n">
        <v>1871</v>
      </c>
    </row>
    <row r="5" spans="1:6">
      <c r="A5" s="4" t="s">
        <v>159</v>
      </c>
      <c r="C5" s="7" t="n">
        <v>0</v>
      </c>
      <c r="D5" s="6" t="n">
        <v>558</v>
      </c>
      <c r="E5" s="6" t="n">
        <v>1871</v>
      </c>
    </row>
    <row r="6" spans="1:6">
      <c r="A6" s="4" t="s">
        <v>860</v>
      </c>
    </row>
    <row r="7" spans="1:6">
      <c r="A7" s="3" t="s">
        <v>786</v>
      </c>
    </row>
    <row r="8" spans="1:6">
      <c r="A8" s="4" t="s">
        <v>861</v>
      </c>
      <c r="F8" s="4" t="s">
        <v>862</v>
      </c>
    </row>
    <row r="9" spans="1:6">
      <c r="A9" s="4" t="s">
        <v>805</v>
      </c>
      <c r="F9" s="7" t="n">
        <v>216500</v>
      </c>
    </row>
    <row r="10" spans="1:6">
      <c r="A10" s="4" t="s">
        <v>863</v>
      </c>
      <c r="B10" s="7" t="n">
        <v>140000</v>
      </c>
    </row>
    <row r="11" spans="1:6">
      <c r="A11" s="4" t="s">
        <v>864</v>
      </c>
      <c r="E11" s="6" t="n">
        <v>4725</v>
      </c>
    </row>
    <row r="12" spans="1:6">
      <c r="A12" s="4" t="s">
        <v>160</v>
      </c>
      <c r="D12" s="6" t="n">
        <v>391</v>
      </c>
      <c r="E12" s="6" t="n">
        <v>1871</v>
      </c>
    </row>
    <row r="13" spans="1:6">
      <c r="A13" s="4" t="s">
        <v>159</v>
      </c>
      <c r="D13" s="7" t="n">
        <v>358</v>
      </c>
      <c r="E13" s="7" t="n">
        <v>1871</v>
      </c>
    </row>
  </sheetData>
  <mergeCells count="2">
    <mergeCell ref="A1:A2"/>
    <mergeCell ref="C1:E1"/>
  </mergeCells>
  <pageMargins bottom="1" footer="0.5" header="0.5" left="0.75" right="0.75" top="1"/>
</worksheet>
</file>

<file path=xl/worksheets/sheet9.xml><?xml version="1.0" encoding="utf-8"?>
<worksheet xmlns="http://schemas.openxmlformats.org/spreadsheetml/2006/main">
  <sheetPr>
    <outlinePr summaryBelow="1" summaryRight="1"/>
  </sheetPr>
  <dimension ref="A1:D55"/>
  <sheetViews>
    <sheetView workbookViewId="0">
      <selection activeCell="A1" sqref="A1"/>
    </sheetView>
  </sheetViews>
  <sheetFormatPr baseColWidth="10" defaultRowHeight="15"/>
  <cols>
    <col customWidth="1" max="1" min="1" width="78"/>
    <col customWidth="1" max="2" min="2" width="16"/>
    <col customWidth="1" max="3" min="3" width="14"/>
    <col customWidth="1" max="4" min="4" width="14"/>
  </cols>
  <sheetData>
    <row r="1" spans="1:4">
      <c r="A1" s="1" t="s">
        <v>151</v>
      </c>
      <c r="B1" s="2" t="s">
        <v>1</v>
      </c>
    </row>
    <row r="2" spans="1:4">
      <c r="B2" s="2" t="s">
        <v>2</v>
      </c>
      <c r="C2" s="2" t="s">
        <v>30</v>
      </c>
      <c r="D2" s="2" t="s">
        <v>78</v>
      </c>
    </row>
    <row r="3" spans="1:4">
      <c r="A3" s="3" t="s">
        <v>152</v>
      </c>
    </row>
    <row r="4" spans="1:4">
      <c r="A4" s="4" t="s">
        <v>94</v>
      </c>
      <c r="B4" s="7" t="n">
        <v>82387</v>
      </c>
      <c r="C4" s="7" t="n">
        <v>69868</v>
      </c>
      <c r="D4" s="7" t="n">
        <v>48115</v>
      </c>
    </row>
    <row r="5" spans="1:4">
      <c r="A5" s="3" t="s">
        <v>153</v>
      </c>
    </row>
    <row r="6" spans="1:4">
      <c r="A6" s="4" t="s">
        <v>84</v>
      </c>
      <c r="B6" s="6" t="n">
        <v>126494</v>
      </c>
      <c r="C6" s="6" t="n">
        <v>124063</v>
      </c>
      <c r="D6" s="6" t="n">
        <v>125494</v>
      </c>
    </row>
    <row r="7" spans="1:4">
      <c r="A7" s="4" t="s">
        <v>154</v>
      </c>
      <c r="B7" s="6" t="n">
        <v>9953</v>
      </c>
      <c r="C7" s="6" t="n">
        <v>7496</v>
      </c>
      <c r="D7" s="6" t="n">
        <v>7015</v>
      </c>
    </row>
    <row r="8" spans="1:4">
      <c r="A8" s="4" t="s">
        <v>155</v>
      </c>
      <c r="B8" s="6" t="n">
        <v>5906</v>
      </c>
      <c r="C8" s="6" t="n">
        <v>5961</v>
      </c>
      <c r="D8" s="6" t="n">
        <v>8278</v>
      </c>
    </row>
    <row r="9" spans="1:4">
      <c r="A9" s="4" t="s">
        <v>156</v>
      </c>
      <c r="B9" s="6" t="n">
        <v>-2274</v>
      </c>
      <c r="C9" s="6" t="n">
        <v>0</v>
      </c>
      <c r="D9" s="6" t="n">
        <v>-3266</v>
      </c>
    </row>
    <row r="10" spans="1:4">
      <c r="A10" s="4" t="s">
        <v>157</v>
      </c>
      <c r="B10" s="6" t="n">
        <v>3595</v>
      </c>
      <c r="C10" s="6" t="n">
        <v>3759</v>
      </c>
      <c r="D10" s="6" t="n">
        <v>4496</v>
      </c>
    </row>
    <row r="11" spans="1:4">
      <c r="A11" s="4" t="s">
        <v>158</v>
      </c>
      <c r="B11" s="6" t="n">
        <v>6273</v>
      </c>
      <c r="C11" s="6" t="n">
        <v>6306</v>
      </c>
      <c r="D11" s="6" t="n">
        <v>4300</v>
      </c>
    </row>
    <row r="12" spans="1:4">
      <c r="A12" s="4" t="s">
        <v>159</v>
      </c>
      <c r="B12" s="6" t="n">
        <v>0</v>
      </c>
      <c r="C12" s="6" t="n">
        <v>558</v>
      </c>
      <c r="D12" s="6" t="n">
        <v>1871</v>
      </c>
    </row>
    <row r="13" spans="1:4">
      <c r="A13" s="4" t="s">
        <v>160</v>
      </c>
      <c r="B13" s="6" t="n">
        <v>0</v>
      </c>
      <c r="C13" s="6" t="n">
        <v>391</v>
      </c>
      <c r="D13" s="6" t="n">
        <v>1871</v>
      </c>
    </row>
    <row r="14" spans="1:4">
      <c r="A14" s="4" t="s">
        <v>86</v>
      </c>
      <c r="B14" s="6" t="n">
        <v>-1914</v>
      </c>
      <c r="C14" s="6" t="n">
        <v>-274</v>
      </c>
      <c r="D14" s="6" t="n">
        <v>-9558</v>
      </c>
    </row>
    <row r="15" spans="1:4">
      <c r="A15" s="4" t="s">
        <v>87</v>
      </c>
      <c r="B15" s="6" t="n">
        <v>39028</v>
      </c>
      <c r="C15" s="6" t="n">
        <v>0</v>
      </c>
      <c r="D15" s="6" t="n">
        <v>0</v>
      </c>
    </row>
    <row r="16" spans="1:4">
      <c r="A16" s="4" t="s">
        <v>161</v>
      </c>
      <c r="B16" s="6" t="n">
        <v>-7937</v>
      </c>
      <c r="C16" s="6" t="n">
        <v>-3778</v>
      </c>
      <c r="D16" s="6" t="n">
        <v>-3085</v>
      </c>
    </row>
    <row r="17" spans="1:4">
      <c r="A17" s="3" t="s">
        <v>162</v>
      </c>
    </row>
    <row r="18" spans="1:4">
      <c r="A18" s="4" t="s">
        <v>33</v>
      </c>
      <c r="B18" s="6" t="n">
        <v>18369</v>
      </c>
      <c r="C18" s="6" t="n">
        <v>77658</v>
      </c>
      <c r="D18" s="6" t="n">
        <v>-19053</v>
      </c>
    </row>
    <row r="19" spans="1:4">
      <c r="A19" s="4" t="s">
        <v>34</v>
      </c>
      <c r="B19" s="6" t="n">
        <v>5455</v>
      </c>
      <c r="C19" s="6" t="n">
        <v>6857</v>
      </c>
      <c r="D19" s="6" t="n">
        <v>-15547</v>
      </c>
    </row>
    <row r="20" spans="1:4">
      <c r="A20" s="4" t="s">
        <v>35</v>
      </c>
      <c r="B20" s="6" t="n">
        <v>17288</v>
      </c>
      <c r="C20" s="6" t="n">
        <v>4983</v>
      </c>
      <c r="D20" s="6" t="n">
        <v>55149</v>
      </c>
    </row>
    <row r="21" spans="1:4">
      <c r="A21" s="4" t="s">
        <v>37</v>
      </c>
      <c r="B21" s="6" t="n">
        <v>-1960</v>
      </c>
      <c r="C21" s="6" t="n">
        <v>-7686</v>
      </c>
      <c r="D21" s="6" t="n">
        <v>8410</v>
      </c>
    </row>
    <row r="22" spans="1:4">
      <c r="A22" s="4" t="s">
        <v>42</v>
      </c>
      <c r="B22" s="6" t="n">
        <v>-11782</v>
      </c>
      <c r="C22" s="6" t="n">
        <v>-27506</v>
      </c>
      <c r="D22" s="6" t="n">
        <v>6042</v>
      </c>
    </row>
    <row r="23" spans="1:4">
      <c r="A23" s="4" t="s">
        <v>46</v>
      </c>
      <c r="B23" s="6" t="n">
        <v>-37179</v>
      </c>
      <c r="C23" s="6" t="n">
        <v>-68482</v>
      </c>
      <c r="D23" s="6" t="n">
        <v>1726</v>
      </c>
    </row>
    <row r="24" spans="1:4">
      <c r="A24" s="4" t="s">
        <v>47</v>
      </c>
      <c r="B24" s="6" t="n">
        <v>-14170</v>
      </c>
      <c r="C24" s="6" t="n">
        <v>3733</v>
      </c>
      <c r="D24" s="6" t="n">
        <v>-2794</v>
      </c>
    </row>
    <row r="25" spans="1:4">
      <c r="A25" s="4" t="s">
        <v>50</v>
      </c>
      <c r="B25" s="6" t="n">
        <v>-11467</v>
      </c>
      <c r="C25" s="6" t="n">
        <v>-10249</v>
      </c>
      <c r="D25" s="6" t="n">
        <v>-57231</v>
      </c>
    </row>
    <row r="26" spans="1:4">
      <c r="A26" s="4" t="s">
        <v>163</v>
      </c>
      <c r="B26" s="6" t="n">
        <v>226065</v>
      </c>
      <c r="C26" s="6" t="n">
        <v>193658</v>
      </c>
      <c r="D26" s="6" t="n">
        <v>162233</v>
      </c>
    </row>
    <row r="27" spans="1:4">
      <c r="A27" s="3" t="s">
        <v>164</v>
      </c>
    </row>
    <row r="28" spans="1:4">
      <c r="A28" s="4" t="s">
        <v>165</v>
      </c>
      <c r="B28" s="6" t="n">
        <v>-101195</v>
      </c>
      <c r="C28" s="6" t="n">
        <v>-88429</v>
      </c>
      <c r="D28" s="6" t="n">
        <v>-68513</v>
      </c>
    </row>
    <row r="29" spans="1:4">
      <c r="A29" s="4" t="s">
        <v>166</v>
      </c>
      <c r="B29" s="6" t="n">
        <v>-35348</v>
      </c>
      <c r="C29" s="6" t="n">
        <v>-62473</v>
      </c>
      <c r="D29" s="6" t="n">
        <v>-8617</v>
      </c>
    </row>
    <row r="30" spans="1:4">
      <c r="A30" s="4" t="s">
        <v>167</v>
      </c>
      <c r="B30" s="6" t="n">
        <v>0</v>
      </c>
      <c r="C30" s="6" t="n">
        <v>1472</v>
      </c>
      <c r="D30" s="6" t="n">
        <v>0</v>
      </c>
    </row>
    <row r="31" spans="1:4">
      <c r="A31" s="4" t="s">
        <v>168</v>
      </c>
      <c r="B31" s="6" t="n">
        <v>-15161</v>
      </c>
      <c r="C31" s="6" t="n">
        <v>-597</v>
      </c>
      <c r="D31" s="6" t="n">
        <v>-1403</v>
      </c>
    </row>
    <row r="32" spans="1:4">
      <c r="A32" s="4" t="s">
        <v>169</v>
      </c>
      <c r="B32" s="6" t="n">
        <v>2889</v>
      </c>
      <c r="C32" s="6" t="n">
        <v>41032</v>
      </c>
      <c r="D32" s="6" t="n">
        <v>27092</v>
      </c>
    </row>
    <row r="33" spans="1:4">
      <c r="A33" s="4" t="s">
        <v>170</v>
      </c>
      <c r="B33" s="6" t="n">
        <v>-11196</v>
      </c>
      <c r="C33" s="6" t="n">
        <v>0</v>
      </c>
      <c r="D33" s="6" t="n">
        <v>0</v>
      </c>
    </row>
    <row r="34" spans="1:4">
      <c r="A34" s="4" t="s">
        <v>171</v>
      </c>
      <c r="B34" s="6" t="n">
        <v>-160011</v>
      </c>
      <c r="C34" s="6" t="n">
        <v>-108995</v>
      </c>
      <c r="D34" s="6" t="n">
        <v>-51441</v>
      </c>
    </row>
    <row r="35" spans="1:4">
      <c r="A35" s="3" t="s">
        <v>172</v>
      </c>
    </row>
    <row r="36" spans="1:4">
      <c r="A36" s="4" t="s">
        <v>173</v>
      </c>
      <c r="B36" s="6" t="n">
        <v>-38387</v>
      </c>
      <c r="C36" s="6" t="n">
        <v>-36483</v>
      </c>
      <c r="D36" s="6" t="n">
        <v>-24081</v>
      </c>
    </row>
    <row r="37" spans="1:4">
      <c r="A37" s="4" t="s">
        <v>174</v>
      </c>
      <c r="B37" s="6" t="n">
        <v>-415</v>
      </c>
      <c r="C37" s="6" t="n">
        <v>-1134</v>
      </c>
      <c r="D37" s="6" t="n">
        <v>-886</v>
      </c>
    </row>
    <row r="38" spans="1:4">
      <c r="A38" s="4" t="s">
        <v>175</v>
      </c>
      <c r="B38" s="6" t="n">
        <v>-39475</v>
      </c>
      <c r="C38" s="6" t="n">
        <v>-23242</v>
      </c>
      <c r="D38" s="6" t="n">
        <v>-31746</v>
      </c>
    </row>
    <row r="39" spans="1:4">
      <c r="A39" s="4" t="s">
        <v>137</v>
      </c>
      <c r="B39" s="6" t="n">
        <v>0</v>
      </c>
      <c r="C39" s="6" t="n">
        <v>0</v>
      </c>
      <c r="D39" s="6" t="n">
        <v>-1012</v>
      </c>
    </row>
    <row r="40" spans="1:4">
      <c r="A40" s="4" t="s">
        <v>176</v>
      </c>
      <c r="B40" s="6" t="n">
        <v>40138</v>
      </c>
      <c r="C40" s="6" t="n">
        <v>24200</v>
      </c>
      <c r="D40" s="6" t="n">
        <v>25200</v>
      </c>
    </row>
    <row r="41" spans="1:4">
      <c r="A41" s="4" t="s">
        <v>177</v>
      </c>
      <c r="B41" s="6" t="n">
        <v>-2139</v>
      </c>
      <c r="C41" s="6" t="n">
        <v>-2284</v>
      </c>
      <c r="D41" s="6" t="n">
        <v>-4264</v>
      </c>
    </row>
    <row r="42" spans="1:4">
      <c r="A42" s="4" t="s">
        <v>178</v>
      </c>
      <c r="B42" s="6" t="n">
        <v>-5000</v>
      </c>
      <c r="C42" s="6" t="n">
        <v>-40000</v>
      </c>
      <c r="D42" s="6" t="n">
        <v>51000</v>
      </c>
    </row>
    <row r="43" spans="1:4">
      <c r="A43" s="4" t="s">
        <v>179</v>
      </c>
      <c r="B43" s="6" t="n">
        <v>14049</v>
      </c>
      <c r="C43" s="6" t="n">
        <v>145000</v>
      </c>
      <c r="D43" s="6" t="n">
        <v>150000</v>
      </c>
    </row>
    <row r="44" spans="1:4">
      <c r="A44" s="4" t="s">
        <v>180</v>
      </c>
      <c r="B44" s="6" t="n">
        <v>-15659</v>
      </c>
      <c r="C44" s="6" t="n">
        <v>-160258</v>
      </c>
      <c r="D44" s="6" t="n">
        <v>-151575</v>
      </c>
    </row>
    <row r="45" spans="1:4">
      <c r="A45" s="4" t="s">
        <v>181</v>
      </c>
      <c r="B45" s="6" t="n">
        <v>0</v>
      </c>
      <c r="C45" s="6" t="n">
        <v>0</v>
      </c>
      <c r="D45" s="6" t="n">
        <v>13230</v>
      </c>
    </row>
    <row r="46" spans="1:4">
      <c r="A46" s="4" t="s">
        <v>182</v>
      </c>
      <c r="B46" s="6" t="n">
        <v>0</v>
      </c>
      <c r="C46" s="6" t="n">
        <v>0</v>
      </c>
      <c r="D46" s="6" t="n">
        <v>-28455</v>
      </c>
    </row>
    <row r="47" spans="1:4">
      <c r="A47" s="4" t="s">
        <v>183</v>
      </c>
      <c r="B47" s="6" t="n">
        <v>-46888</v>
      </c>
      <c r="C47" s="6" t="n">
        <v>-94201</v>
      </c>
      <c r="D47" s="6" t="n">
        <v>-2589</v>
      </c>
    </row>
    <row r="48" spans="1:4">
      <c r="A48" s="4" t="s">
        <v>184</v>
      </c>
      <c r="B48" s="6" t="n">
        <v>19166</v>
      </c>
      <c r="C48" s="6" t="n">
        <v>-9538</v>
      </c>
      <c r="D48" s="6" t="n">
        <v>108203</v>
      </c>
    </row>
    <row r="49" spans="1:4">
      <c r="A49" s="4" t="s">
        <v>185</v>
      </c>
      <c r="B49" s="6" t="n">
        <v>214961</v>
      </c>
      <c r="C49" s="6" t="n">
        <v>224499</v>
      </c>
      <c r="D49" s="6" t="n">
        <v>116296</v>
      </c>
    </row>
    <row r="50" spans="1:4">
      <c r="A50" s="4" t="s">
        <v>186</v>
      </c>
      <c r="B50" s="6" t="n">
        <v>234127</v>
      </c>
      <c r="C50" s="6" t="n">
        <v>214961</v>
      </c>
      <c r="D50" s="6" t="n">
        <v>224499</v>
      </c>
    </row>
    <row r="51" spans="1:4">
      <c r="A51" s="3" t="s">
        <v>187</v>
      </c>
    </row>
    <row r="52" spans="1:4">
      <c r="A52" s="4" t="s">
        <v>188</v>
      </c>
      <c r="B52" s="6" t="n">
        <v>70556</v>
      </c>
      <c r="C52" s="6" t="n">
        <v>106065</v>
      </c>
      <c r="D52" s="6" t="n">
        <v>85329</v>
      </c>
    </row>
    <row r="53" spans="1:4">
      <c r="A53" s="4" t="s">
        <v>189</v>
      </c>
      <c r="B53" s="6" t="n">
        <v>35976</v>
      </c>
      <c r="C53" s="6" t="n">
        <v>10957</v>
      </c>
      <c r="D53" s="6" t="n">
        <v>18184</v>
      </c>
    </row>
    <row r="54" spans="1:4">
      <c r="A54" s="3" t="s">
        <v>190</v>
      </c>
    </row>
    <row r="55" spans="1:4">
      <c r="A55" s="4" t="s">
        <v>191</v>
      </c>
      <c r="B55" s="7" t="n">
        <v>21011</v>
      </c>
      <c r="C55" s="7" t="n">
        <v>0</v>
      </c>
      <c r="D55" s="7" t="n">
        <v>6161</v>
      </c>
    </row>
  </sheetData>
  <mergeCells count="2">
    <mergeCell ref="A1:A2"/>
    <mergeCell ref="B1:D1"/>
  </mergeCells>
  <pageMargins bottom="1" footer="0.5" header="0.5" left="0.75" right="0.75" top="1"/>
</worksheet>
</file>

<file path=xl/worksheets/sheet90.xml><?xml version="1.0" encoding="utf-8"?>
<worksheet xmlns="http://schemas.openxmlformats.org/spreadsheetml/2006/main">
  <sheetPr>
    <outlinePr summaryBelow="1" summaryRight="1"/>
  </sheetPr>
  <dimension ref="A1:D28"/>
  <sheetViews>
    <sheetView workbookViewId="0">
      <selection activeCell="A1" sqref="A1"/>
    </sheetView>
  </sheetViews>
  <sheetFormatPr baseColWidth="10" defaultRowHeight="15"/>
  <cols>
    <col customWidth="1" max="1" min="1" width="70"/>
    <col customWidth="1" max="2" min="2" width="21"/>
    <col customWidth="1" max="3" min="3" width="27"/>
    <col customWidth="1" max="4" min="4" width="21"/>
  </cols>
  <sheetData>
    <row r="1" spans="1:4">
      <c r="A1" s="1" t="s">
        <v>865</v>
      </c>
      <c r="B1" s="2" t="s">
        <v>1</v>
      </c>
    </row>
    <row r="2" spans="1:4">
      <c r="B2" s="2" t="s">
        <v>480</v>
      </c>
      <c r="C2" s="2" t="s">
        <v>416</v>
      </c>
      <c r="D2" s="2" t="s">
        <v>418</v>
      </c>
    </row>
    <row r="3" spans="1:4">
      <c r="A3" s="4" t="s">
        <v>866</v>
      </c>
    </row>
    <row r="4" spans="1:4">
      <c r="A4" s="3" t="s">
        <v>786</v>
      </c>
    </row>
    <row r="5" spans="1:4">
      <c r="A5" s="4" t="s">
        <v>805</v>
      </c>
      <c r="B5" s="7" t="n">
        <v>110000</v>
      </c>
    </row>
    <row r="6" spans="1:4">
      <c r="A6" s="4" t="s">
        <v>867</v>
      </c>
      <c r="B6" s="6" t="n">
        <v>10000</v>
      </c>
    </row>
    <row r="7" spans="1:4">
      <c r="A7" s="4" t="s">
        <v>868</v>
      </c>
      <c r="B7" s="7" t="n">
        <v>30000</v>
      </c>
      <c r="C7" s="7" t="n">
        <v>30000</v>
      </c>
    </row>
    <row r="8" spans="1:4">
      <c r="A8" s="4" t="s">
        <v>869</v>
      </c>
      <c r="B8" s="4" t="s">
        <v>870</v>
      </c>
    </row>
    <row r="9" spans="1:4">
      <c r="A9" s="4" t="s">
        <v>871</v>
      </c>
    </row>
    <row r="10" spans="1:4">
      <c r="A10" s="3" t="s">
        <v>786</v>
      </c>
    </row>
    <row r="11" spans="1:4">
      <c r="A11" s="4" t="s">
        <v>850</v>
      </c>
      <c r="B11" s="4" t="s">
        <v>872</v>
      </c>
    </row>
    <row r="12" spans="1:4">
      <c r="A12" s="4" t="s">
        <v>873</v>
      </c>
      <c r="B12" s="4" t="s">
        <v>874</v>
      </c>
    </row>
    <row r="13" spans="1:4">
      <c r="A13" s="4" t="s">
        <v>875</v>
      </c>
    </row>
    <row r="14" spans="1:4">
      <c r="A14" s="3" t="s">
        <v>786</v>
      </c>
    </row>
    <row r="15" spans="1:4">
      <c r="A15" s="4" t="s">
        <v>805</v>
      </c>
      <c r="C15" s="7" t="n">
        <v>11000</v>
      </c>
    </row>
    <row r="16" spans="1:4">
      <c r="A16" s="4" t="s">
        <v>580</v>
      </c>
      <c r="B16" s="7" t="n">
        <v>104540</v>
      </c>
      <c r="D16" s="7" t="n">
        <v>101026</v>
      </c>
    </row>
    <row r="17" spans="1:4">
      <c r="A17" s="4" t="s">
        <v>876</v>
      </c>
    </row>
    <row r="18" spans="1:4">
      <c r="A18" s="3" t="s">
        <v>786</v>
      </c>
    </row>
    <row r="19" spans="1:4">
      <c r="A19" s="4" t="s">
        <v>828</v>
      </c>
      <c r="B19" s="6" t="n">
        <v>10000</v>
      </c>
      <c r="D19" s="6" t="n">
        <v>10000</v>
      </c>
    </row>
    <row r="20" spans="1:4">
      <c r="A20" s="4" t="s">
        <v>877</v>
      </c>
    </row>
    <row r="21" spans="1:4">
      <c r="A21" s="3" t="s">
        <v>786</v>
      </c>
    </row>
    <row r="22" spans="1:4">
      <c r="A22" s="4" t="s">
        <v>855</v>
      </c>
      <c r="B22" s="7" t="n">
        <v>280</v>
      </c>
      <c r="D22" s="7" t="n">
        <v>363</v>
      </c>
    </row>
    <row r="23" spans="1:4">
      <c r="A23" s="4" t="s">
        <v>433</v>
      </c>
    </row>
    <row r="24" spans="1:4">
      <c r="A24" s="3" t="s">
        <v>786</v>
      </c>
    </row>
    <row r="25" spans="1:4">
      <c r="A25" s="4" t="s">
        <v>428</v>
      </c>
      <c r="C25" s="6" t="n">
        <v>14</v>
      </c>
    </row>
    <row r="26" spans="1:4">
      <c r="A26" s="4" t="s">
        <v>878</v>
      </c>
    </row>
    <row r="27" spans="1:4">
      <c r="A27" s="3" t="s">
        <v>786</v>
      </c>
    </row>
    <row r="28" spans="1:4">
      <c r="A28" s="4" t="s">
        <v>428</v>
      </c>
      <c r="C28" s="6" t="n">
        <v>14</v>
      </c>
    </row>
  </sheetData>
  <mergeCells count="1">
    <mergeCell ref="A1:A2"/>
  </mergeCells>
  <pageMargins bottom="1" footer="0.5" header="0.5" left="0.75" right="0.75" top="1"/>
</worksheet>
</file>

<file path=xl/worksheets/sheet9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s="1" t="s">
        <v>879</v>
      </c>
      <c r="B1" s="2" t="s">
        <v>1</v>
      </c>
    </row>
    <row r="2" spans="1:2">
      <c r="B2" s="2" t="s">
        <v>2</v>
      </c>
    </row>
    <row r="3" spans="1:2">
      <c r="A3" s="3" t="s">
        <v>241</v>
      </c>
    </row>
    <row r="4" spans="1:2">
      <c r="A4" s="4" t="s">
        <v>880</v>
      </c>
      <c r="B4" s="4" t="s">
        <v>881</v>
      </c>
    </row>
  </sheetData>
  <mergeCells count="1">
    <mergeCell ref="A1:A2"/>
  </mergeCells>
  <pageMargins bottom="1" footer="0.5" header="0.5" left="0.75" right="0.75" top="1"/>
</worksheet>
</file>

<file path=xl/worksheets/sheet92.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67"/>
    <col customWidth="1" max="2" min="2" width="21"/>
  </cols>
  <sheetData>
    <row r="1" spans="1:2">
      <c r="A1" s="1" t="s">
        <v>882</v>
      </c>
      <c r="B1" s="2" t="s">
        <v>480</v>
      </c>
    </row>
    <row r="2" spans="1:2">
      <c r="A2" s="3" t="s">
        <v>883</v>
      </c>
    </row>
    <row r="3" spans="1:2">
      <c r="A3" s="6" t="n">
        <v>2016</v>
      </c>
      <c r="B3" s="7" t="n">
        <v>16420</v>
      </c>
    </row>
    <row r="4" spans="1:2">
      <c r="A4" s="6" t="n">
        <v>2017</v>
      </c>
      <c r="B4" s="6" t="n">
        <v>16414</v>
      </c>
    </row>
    <row r="5" spans="1:2">
      <c r="A5" s="6" t="n">
        <v>2018</v>
      </c>
      <c r="B5" s="6" t="n">
        <v>401422</v>
      </c>
    </row>
    <row r="6" spans="1:2">
      <c r="A6" s="6" t="n">
        <v>2019</v>
      </c>
      <c r="B6" s="6" t="n">
        <v>148741</v>
      </c>
    </row>
    <row r="7" spans="1:2">
      <c r="A7" s="6" t="n">
        <v>2020</v>
      </c>
      <c r="B7" s="6" t="n">
        <v>406</v>
      </c>
    </row>
    <row r="8" spans="1:2">
      <c r="A8" s="4" t="s">
        <v>125</v>
      </c>
      <c r="B8" s="7" t="n">
        <v>583403</v>
      </c>
    </row>
  </sheetData>
  <pageMargins bottom="1" footer="0.5" header="0.5" left="0.75" right="0.75" top="1"/>
</worksheet>
</file>

<file path=xl/worksheets/sheet93.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78"/>
    <col customWidth="1" max="2" min="2" width="16"/>
    <col customWidth="1" max="3" min="3" width="14"/>
    <col customWidth="1" max="4" min="4" width="14"/>
  </cols>
  <sheetData>
    <row r="1" spans="1:4">
      <c r="A1" s="1" t="s">
        <v>884</v>
      </c>
      <c r="B1" s="2" t="s">
        <v>1</v>
      </c>
    </row>
    <row r="2" spans="1:4">
      <c r="B2" s="2" t="s">
        <v>2</v>
      </c>
      <c r="C2" s="2" t="s">
        <v>30</v>
      </c>
      <c r="D2" s="2" t="s">
        <v>78</v>
      </c>
    </row>
    <row r="3" spans="1:4">
      <c r="A3" s="3" t="s">
        <v>241</v>
      </c>
    </row>
    <row r="4" spans="1:4">
      <c r="A4" s="4" t="s">
        <v>885</v>
      </c>
      <c r="B4" s="7" t="n">
        <v>33162</v>
      </c>
      <c r="C4" s="7" t="n">
        <v>37850</v>
      </c>
      <c r="D4" s="7" t="n">
        <v>54191</v>
      </c>
    </row>
    <row r="5" spans="1:4">
      <c r="A5" s="4" t="s">
        <v>886</v>
      </c>
      <c r="B5" s="6" t="n">
        <v>40058</v>
      </c>
      <c r="C5" s="6" t="n">
        <v>65156</v>
      </c>
      <c r="D5" s="6" t="n">
        <v>32286</v>
      </c>
    </row>
    <row r="6" spans="1:4">
      <c r="A6" s="4" t="s">
        <v>157</v>
      </c>
      <c r="B6" s="6" t="n">
        <v>3595</v>
      </c>
      <c r="C6" s="6" t="n">
        <v>3759</v>
      </c>
      <c r="D6" s="6" t="n">
        <v>4496</v>
      </c>
    </row>
    <row r="7" spans="1:4">
      <c r="A7" s="4" t="s">
        <v>159</v>
      </c>
      <c r="B7" s="6" t="n">
        <v>0</v>
      </c>
      <c r="C7" s="6" t="n">
        <v>558</v>
      </c>
      <c r="D7" s="6" t="n">
        <v>1871</v>
      </c>
    </row>
    <row r="8" spans="1:4">
      <c r="A8" s="4" t="s">
        <v>158</v>
      </c>
      <c r="B8" s="6" t="n">
        <v>6273</v>
      </c>
      <c r="C8" s="6" t="n">
        <v>6306</v>
      </c>
      <c r="D8" s="6" t="n">
        <v>4300</v>
      </c>
    </row>
    <row r="9" spans="1:4">
      <c r="A9" s="4" t="s">
        <v>160</v>
      </c>
      <c r="B9" s="6" t="n">
        <v>0</v>
      </c>
      <c r="C9" s="6" t="n">
        <v>391</v>
      </c>
      <c r="D9" s="6" t="n">
        <v>1871</v>
      </c>
    </row>
    <row r="10" spans="1:4">
      <c r="A10" s="4" t="s">
        <v>887</v>
      </c>
      <c r="B10" s="6" t="n">
        <v>-3262</v>
      </c>
      <c r="C10" s="6" t="n">
        <v>-2877</v>
      </c>
      <c r="D10" s="6" t="n">
        <v>-4321</v>
      </c>
    </row>
    <row r="11" spans="1:4">
      <c r="A11" s="4" t="s">
        <v>888</v>
      </c>
      <c r="B11" s="7" t="n">
        <v>79826</v>
      </c>
      <c r="C11" s="7" t="n">
        <v>111143</v>
      </c>
      <c r="D11" s="7" t="n">
        <v>94694</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r="1" spans="1:5">
      <c r="A1" s="1" t="s">
        <v>889</v>
      </c>
      <c r="B1" s="2" t="s">
        <v>1</v>
      </c>
    </row>
    <row r="2" spans="1:5">
      <c r="B2" s="2" t="s">
        <v>2</v>
      </c>
      <c r="C2" s="2" t="s">
        <v>30</v>
      </c>
      <c r="D2" s="2" t="s">
        <v>78</v>
      </c>
      <c r="E2" s="2" t="s">
        <v>890</v>
      </c>
    </row>
    <row r="3" spans="1:5">
      <c r="A3" s="4" t="s">
        <v>891</v>
      </c>
      <c r="B3" s="6" t="n">
        <v>150000000</v>
      </c>
      <c r="C3" s="6" t="n">
        <v>150000000</v>
      </c>
    </row>
    <row r="4" spans="1:5">
      <c r="A4" s="4" t="s">
        <v>892</v>
      </c>
      <c r="B4" s="8" t="n">
        <v>0.01</v>
      </c>
      <c r="C4" s="8" t="n">
        <v>0.01</v>
      </c>
    </row>
    <row r="5" spans="1:5">
      <c r="A5" s="4" t="s">
        <v>72</v>
      </c>
      <c r="B5" s="6" t="n">
        <v>70960461</v>
      </c>
      <c r="C5" s="6" t="n">
        <v>69606944</v>
      </c>
      <c r="D5" s="6" t="n">
        <v>68641000</v>
      </c>
      <c r="E5" s="6" t="n">
        <v>61272000</v>
      </c>
    </row>
    <row r="6" spans="1:5">
      <c r="A6" s="4" t="s">
        <v>893</v>
      </c>
    </row>
    <row r="7" spans="1:5">
      <c r="A7" s="4" t="s">
        <v>894</v>
      </c>
      <c r="B7" s="6" t="n">
        <v>557589</v>
      </c>
      <c r="C7" s="6" t="n">
        <v>659289</v>
      </c>
    </row>
    <row r="8" spans="1:5">
      <c r="A8" s="4" t="s">
        <v>895</v>
      </c>
      <c r="B8" s="6" t="n">
        <v>698083</v>
      </c>
    </row>
    <row r="9" spans="1:5">
      <c r="A9" s="4" t="s">
        <v>896</v>
      </c>
      <c r="B9" s="7" t="n">
        <v>2274</v>
      </c>
      <c r="C9" s="7" t="n">
        <v>2432</v>
      </c>
      <c r="D9" s="7" t="n">
        <v>2499</v>
      </c>
    </row>
    <row r="10" spans="1:5">
      <c r="A10" s="4" t="s">
        <v>897</v>
      </c>
    </row>
    <row r="11" spans="1:5">
      <c r="A11" s="4" t="s">
        <v>898</v>
      </c>
      <c r="B11" s="11" t="n">
        <v>3006.2</v>
      </c>
      <c r="C11" s="11" t="n">
        <v>3524.49</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899</v>
      </c>
      <c r="B1" s="2" t="s">
        <v>1</v>
      </c>
    </row>
    <row r="2" spans="1:4">
      <c r="B2" s="2" t="s">
        <v>2</v>
      </c>
      <c r="C2" s="2" t="s">
        <v>30</v>
      </c>
      <c r="D2" s="2" t="s">
        <v>78</v>
      </c>
    </row>
    <row r="3" spans="1:4">
      <c r="A3" s="3" t="s">
        <v>900</v>
      </c>
    </row>
    <row r="4" spans="1:4">
      <c r="A4" s="4" t="s">
        <v>901</v>
      </c>
      <c r="B4" s="6" t="n">
        <v>69606944</v>
      </c>
      <c r="C4" s="6" t="n">
        <v>68641000</v>
      </c>
      <c r="D4" s="6" t="n">
        <v>61272000</v>
      </c>
    </row>
    <row r="5" spans="1:4">
      <c r="A5" s="4" t="s">
        <v>902</v>
      </c>
      <c r="B5" s="6" t="n">
        <v>693000</v>
      </c>
      <c r="C5" s="6" t="n">
        <v>304000</v>
      </c>
      <c r="D5" s="6" t="n">
        <v>237000</v>
      </c>
    </row>
    <row r="6" spans="1:4">
      <c r="A6" s="4" t="s">
        <v>903</v>
      </c>
      <c r="B6" s="6" t="n">
        <v>1000</v>
      </c>
      <c r="C6" s="6" t="n">
        <v>3000</v>
      </c>
      <c r="D6" s="6" t="n">
        <v>197000</v>
      </c>
    </row>
    <row r="7" spans="1:4">
      <c r="A7" s="4" t="s">
        <v>904</v>
      </c>
      <c r="B7" s="6" t="n">
        <v>101000</v>
      </c>
      <c r="D7" s="6" t="n">
        <v>6160000</v>
      </c>
    </row>
    <row r="8" spans="1:4">
      <c r="A8" s="4" t="s">
        <v>905</v>
      </c>
      <c r="B8" s="6" t="n">
        <v>558000</v>
      </c>
      <c r="C8" s="6" t="n">
        <v>659000</v>
      </c>
      <c r="D8" s="6" t="n">
        <v>775000</v>
      </c>
    </row>
    <row r="9" spans="1:4">
      <c r="A9" s="4" t="s">
        <v>906</v>
      </c>
      <c r="B9" s="6" t="n">
        <v>70960461</v>
      </c>
      <c r="C9" s="6" t="n">
        <v>69606944</v>
      </c>
      <c r="D9" s="6" t="n">
        <v>68641000</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73"/>
    <col customWidth="1" max="2" min="2" width="16"/>
    <col customWidth="1" max="3" min="3" width="14"/>
    <col customWidth="1" max="4" min="4" width="14"/>
    <col customWidth="1" max="5" min="5" width="14"/>
  </cols>
  <sheetData>
    <row r="1" spans="1:5">
      <c r="A1" s="1" t="s">
        <v>907</v>
      </c>
      <c r="B1" s="2" t="s">
        <v>1</v>
      </c>
    </row>
    <row r="2" spans="1:5">
      <c r="B2" s="2" t="s">
        <v>2</v>
      </c>
      <c r="C2" s="2" t="s">
        <v>78</v>
      </c>
      <c r="D2" s="2" t="s">
        <v>30</v>
      </c>
      <c r="E2" s="2" t="s">
        <v>890</v>
      </c>
    </row>
    <row r="3" spans="1:5">
      <c r="A3" s="4" t="s">
        <v>74</v>
      </c>
      <c r="B3" s="6" t="n">
        <v>15000000</v>
      </c>
      <c r="D3" s="6" t="n">
        <v>15000000</v>
      </c>
    </row>
    <row r="4" spans="1:5">
      <c r="A4" s="4" t="s">
        <v>908</v>
      </c>
      <c r="B4" s="8" t="n">
        <v>0.01</v>
      </c>
      <c r="D4" s="8" t="n">
        <v>0.01</v>
      </c>
    </row>
    <row r="5" spans="1:5">
      <c r="A5" s="4" t="s">
        <v>76</v>
      </c>
      <c r="B5" s="6" t="n">
        <v>0</v>
      </c>
      <c r="D5" s="6" t="n">
        <v>68180</v>
      </c>
    </row>
    <row r="6" spans="1:5">
      <c r="A6" s="4" t="s">
        <v>909</v>
      </c>
      <c r="B6" s="6" t="n">
        <v>101000</v>
      </c>
      <c r="C6" s="6" t="n">
        <v>6160000</v>
      </c>
    </row>
    <row r="7" spans="1:5">
      <c r="A7" s="4" t="s">
        <v>910</v>
      </c>
    </row>
    <row r="8" spans="1:5">
      <c r="A8" s="4" t="s">
        <v>76</v>
      </c>
      <c r="B8" s="6" t="n">
        <v>0</v>
      </c>
      <c r="D8" s="6" t="n">
        <v>68180</v>
      </c>
      <c r="E8" s="6" t="n">
        <v>4220000</v>
      </c>
    </row>
    <row r="9" spans="1:5">
      <c r="A9" s="4" t="s">
        <v>898</v>
      </c>
      <c r="B9" s="6" t="n">
        <v>68180</v>
      </c>
      <c r="C9" s="6" t="n">
        <v>4151820</v>
      </c>
    </row>
    <row r="10" spans="1:5">
      <c r="A10" s="4" t="s">
        <v>127</v>
      </c>
    </row>
    <row r="11" spans="1:5">
      <c r="A11" s="4" t="s">
        <v>909</v>
      </c>
      <c r="B11" s="6" t="n">
        <v>101150</v>
      </c>
      <c r="C11" s="6" t="n">
        <v>6160057</v>
      </c>
    </row>
  </sheetData>
  <mergeCells count="2">
    <mergeCell ref="A1:A2"/>
    <mergeCell ref="B1:C1"/>
  </mergeCells>
  <pageMargins bottom="1" footer="0.5" header="0.5" left="0.75" right="0.75" top="1"/>
</worksheet>
</file>

<file path=xl/worksheets/sheet97.xml><?xml version="1.0" encoding="utf-8"?>
<worksheet xmlns="http://schemas.openxmlformats.org/spreadsheetml/2006/main">
  <sheetPr>
    <outlinePr summaryBelow="1" summaryRight="1"/>
  </sheetPr>
  <dimension ref="A1:J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6"/>
    <col customWidth="1" max="9" min="9" width="14"/>
    <col customWidth="1" max="10" min="10" width="14"/>
  </cols>
  <sheetData>
    <row r="1" spans="1:10">
      <c r="A1" s="1" t="s">
        <v>911</v>
      </c>
      <c r="B1" s="2" t="s">
        <v>479</v>
      </c>
      <c r="H1" s="2" t="s">
        <v>1</v>
      </c>
    </row>
    <row r="2" spans="1:10">
      <c r="B2" s="2" t="s">
        <v>4</v>
      </c>
      <c r="C2" s="2" t="s">
        <v>912</v>
      </c>
      <c r="D2" s="2" t="s">
        <v>913</v>
      </c>
      <c r="E2" s="2" t="s">
        <v>914</v>
      </c>
      <c r="F2" s="2" t="s">
        <v>915</v>
      </c>
      <c r="G2" s="2" t="s">
        <v>916</v>
      </c>
      <c r="H2" s="2" t="s">
        <v>2</v>
      </c>
      <c r="I2" s="2" t="s">
        <v>30</v>
      </c>
      <c r="J2" s="2" t="s">
        <v>78</v>
      </c>
    </row>
    <row r="3" spans="1:10">
      <c r="A3" s="3" t="s">
        <v>917</v>
      </c>
    </row>
    <row r="4" spans="1:10">
      <c r="A4" s="4" t="s">
        <v>918</v>
      </c>
      <c r="H4" s="8" t="n">
        <v>0.55</v>
      </c>
      <c r="I4" s="8" t="n">
        <v>0.53</v>
      </c>
      <c r="J4" s="8" t="n">
        <v>0.38</v>
      </c>
    </row>
    <row r="5" spans="1:10">
      <c r="A5" s="4" t="s">
        <v>919</v>
      </c>
      <c r="H5" s="7" t="n">
        <v>415</v>
      </c>
      <c r="I5" s="7" t="n">
        <v>1134</v>
      </c>
      <c r="J5" s="7" t="n">
        <v>886</v>
      </c>
    </row>
    <row r="6" spans="1:10">
      <c r="A6" s="3" t="s">
        <v>920</v>
      </c>
    </row>
    <row r="7" spans="1:10">
      <c r="A7" s="4" t="s">
        <v>903</v>
      </c>
      <c r="H7" s="6" t="n">
        <v>1000</v>
      </c>
      <c r="I7" s="6" t="n">
        <v>3000</v>
      </c>
      <c r="J7" s="6" t="n">
        <v>197000</v>
      </c>
    </row>
    <row r="8" spans="1:10">
      <c r="A8" s="4" t="s">
        <v>127</v>
      </c>
    </row>
    <row r="9" spans="1:10">
      <c r="A9" s="3" t="s">
        <v>917</v>
      </c>
    </row>
    <row r="10" spans="1:10">
      <c r="A10" s="4" t="s">
        <v>918</v>
      </c>
      <c r="B10" s="8" t="n">
        <v>0.15</v>
      </c>
      <c r="C10" s="8" t="n">
        <v>0.1</v>
      </c>
      <c r="D10" s="8" t="n">
        <v>0.1</v>
      </c>
      <c r="E10" s="8" t="n">
        <v>0.06</v>
      </c>
      <c r="F10" s="8" t="n">
        <v>0.06</v>
      </c>
      <c r="G10" s="8" t="n">
        <v>0.04</v>
      </c>
      <c r="H10" s="8" t="n">
        <v>0.55</v>
      </c>
      <c r="I10" s="8" t="n">
        <v>0.53</v>
      </c>
      <c r="J10" s="8" t="n">
        <v>0.38</v>
      </c>
    </row>
    <row r="11" spans="1:10">
      <c r="A11" s="4" t="s">
        <v>919</v>
      </c>
      <c r="H11" s="7" t="n">
        <v>415</v>
      </c>
      <c r="I11" s="7" t="n">
        <v>1134</v>
      </c>
      <c r="J11" s="7" t="n">
        <v>886</v>
      </c>
    </row>
    <row r="12" spans="1:10">
      <c r="A12" s="4" t="s">
        <v>921</v>
      </c>
    </row>
    <row r="13" spans="1:10">
      <c r="A13" s="3" t="s">
        <v>917</v>
      </c>
    </row>
    <row r="14" spans="1:10">
      <c r="A14" s="4" t="s">
        <v>918</v>
      </c>
      <c r="I14" s="8" t="n">
        <v>0.21</v>
      </c>
      <c r="J14" s="8" t="n">
        <v>0.16</v>
      </c>
    </row>
    <row r="15" spans="1:10">
      <c r="A15" s="4" t="s">
        <v>910</v>
      </c>
    </row>
    <row r="16" spans="1:10">
      <c r="A16" s="3" t="s">
        <v>920</v>
      </c>
    </row>
    <row r="17" spans="1:10">
      <c r="A17" s="4" t="s">
        <v>903</v>
      </c>
      <c r="H17" s="6" t="n">
        <v>771</v>
      </c>
      <c r="I17" s="6" t="n">
        <v>3174</v>
      </c>
    </row>
    <row r="18" spans="1:10">
      <c r="A18" s="4" t="s">
        <v>922</v>
      </c>
      <c r="H18" s="4" t="s">
        <v>724</v>
      </c>
    </row>
  </sheetData>
  <mergeCells count="3">
    <mergeCell ref="A1:A2"/>
    <mergeCell ref="B1:G1"/>
    <mergeCell ref="H1:J1"/>
  </mergeCells>
  <pageMargins bottom="1" footer="0.5" header="0.5" left="0.75" right="0.75" top="1"/>
</worksheet>
</file>

<file path=xl/worksheets/sheet98.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80"/>
    <col customWidth="1" max="2" min="2" width="21"/>
  </cols>
  <sheetData>
    <row r="1" spans="1:2">
      <c r="A1" s="1" t="s">
        <v>923</v>
      </c>
      <c r="B1" s="2" t="s">
        <v>1</v>
      </c>
    </row>
    <row r="2" spans="1:2">
      <c r="B2" s="2" t="s">
        <v>480</v>
      </c>
    </row>
    <row r="3" spans="1:2">
      <c r="A3" s="3" t="s">
        <v>924</v>
      </c>
    </row>
    <row r="4" spans="1:2">
      <c r="A4" s="4" t="s">
        <v>925</v>
      </c>
      <c r="B4" s="7" t="n">
        <v>-8458</v>
      </c>
    </row>
    <row r="5" spans="1:2">
      <c r="A5" s="4" t="s">
        <v>926</v>
      </c>
      <c r="B5" s="6" t="n">
        <v>3320</v>
      </c>
    </row>
    <row r="6" spans="1:2">
      <c r="A6" s="4" t="s">
        <v>927</v>
      </c>
      <c r="B6" s="6" t="n">
        <v>-23670</v>
      </c>
    </row>
    <row r="7" spans="1:2">
      <c r="A7" s="4" t="s">
        <v>928</v>
      </c>
      <c r="B7" s="6" t="n">
        <v>-20350</v>
      </c>
    </row>
    <row r="8" spans="1:2">
      <c r="A8" s="4" t="s">
        <v>929</v>
      </c>
      <c r="B8" s="6" t="n">
        <v>-28808</v>
      </c>
    </row>
    <row r="9" spans="1:2">
      <c r="A9" s="4" t="s">
        <v>930</v>
      </c>
    </row>
    <row r="10" spans="1:2">
      <c r="A10" s="3" t="s">
        <v>924</v>
      </c>
    </row>
    <row r="11" spans="1:2">
      <c r="A11" s="4" t="s">
        <v>925</v>
      </c>
      <c r="B11" s="6" t="n">
        <v>21330</v>
      </c>
    </row>
    <row r="12" spans="1:2">
      <c r="A12" s="4" t="s">
        <v>926</v>
      </c>
      <c r="B12" s="6" t="n">
        <v>3405</v>
      </c>
    </row>
    <row r="13" spans="1:2">
      <c r="A13" s="4" t="s">
        <v>927</v>
      </c>
      <c r="B13" s="6" t="n">
        <v>-26092</v>
      </c>
    </row>
    <row r="14" spans="1:2">
      <c r="A14" s="4" t="s">
        <v>928</v>
      </c>
      <c r="B14" s="6" t="n">
        <v>-22687</v>
      </c>
    </row>
    <row r="15" spans="1:2">
      <c r="A15" s="4" t="s">
        <v>929</v>
      </c>
      <c r="B15" s="6" t="n">
        <v>-1357</v>
      </c>
    </row>
    <row r="16" spans="1:2">
      <c r="A16" s="4" t="s">
        <v>931</v>
      </c>
    </row>
    <row r="17" spans="1:2">
      <c r="A17" s="3" t="s">
        <v>924</v>
      </c>
    </row>
    <row r="18" spans="1:2">
      <c r="A18" s="4" t="s">
        <v>925</v>
      </c>
      <c r="B18" s="6" t="n">
        <v>-29788</v>
      </c>
    </row>
    <row r="19" spans="1:2">
      <c r="A19" s="4" t="s">
        <v>926</v>
      </c>
      <c r="B19" s="6" t="n">
        <v>-85</v>
      </c>
    </row>
    <row r="20" spans="1:2">
      <c r="A20" s="4" t="s">
        <v>927</v>
      </c>
      <c r="B20" s="6" t="n">
        <v>2422</v>
      </c>
    </row>
    <row r="21" spans="1:2">
      <c r="A21" s="4" t="s">
        <v>928</v>
      </c>
      <c r="B21" s="6" t="n">
        <v>2337</v>
      </c>
    </row>
    <row r="22" spans="1:2">
      <c r="A22" s="4" t="s">
        <v>929</v>
      </c>
      <c r="B22" s="7" t="n">
        <v>-27451</v>
      </c>
    </row>
  </sheetData>
  <mergeCells count="1">
    <mergeCell ref="A1:A2"/>
  </mergeCells>
  <pageMargins bottom="1" footer="0.5" header="0.5" left="0.75" right="0.75" top="1"/>
</worksheet>
</file>

<file path=xl/worksheets/sheet99.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67"/>
    <col customWidth="1" max="2" min="2" width="16"/>
    <col customWidth="1" max="3" min="3" width="14"/>
  </cols>
  <sheetData>
    <row r="1" spans="1:3">
      <c r="A1" s="1" t="s">
        <v>932</v>
      </c>
      <c r="B1" s="2" t="s">
        <v>1</v>
      </c>
    </row>
    <row r="2" spans="1:3">
      <c r="B2" s="2" t="s">
        <v>2</v>
      </c>
      <c r="C2" s="2" t="s">
        <v>30</v>
      </c>
    </row>
    <row r="3" spans="1:3">
      <c r="A3" s="3" t="s">
        <v>933</v>
      </c>
    </row>
    <row r="4" spans="1:3">
      <c r="A4" s="4" t="s">
        <v>934</v>
      </c>
      <c r="B4" s="6" t="n">
        <v>643999</v>
      </c>
      <c r="C4" s="6" t="n">
        <v>448694</v>
      </c>
    </row>
    <row r="5" spans="1:3">
      <c r="A5" s="4" t="s">
        <v>935</v>
      </c>
      <c r="B5" s="8" t="n">
        <v>14.24</v>
      </c>
      <c r="C5" s="8" t="n">
        <v>14.64</v>
      </c>
    </row>
    <row r="6" spans="1:3">
      <c r="A6" s="4" t="s">
        <v>936</v>
      </c>
      <c r="B6" s="6" t="n">
        <v>431008</v>
      </c>
      <c r="C6" s="6" t="n">
        <v>329945</v>
      </c>
    </row>
    <row r="7" spans="1:3">
      <c r="A7" s="4" t="s">
        <v>937</v>
      </c>
      <c r="B7" s="8" t="n">
        <v>17.82</v>
      </c>
      <c r="C7" s="8" t="n">
        <v>14.8</v>
      </c>
    </row>
    <row r="8" spans="1:3">
      <c r="A8" s="4" t="s">
        <v>938</v>
      </c>
      <c r="B8" s="6" t="n">
        <v>-169280</v>
      </c>
      <c r="C8" s="6" t="n">
        <v>-134640</v>
      </c>
    </row>
    <row r="9" spans="1:3">
      <c r="A9" s="4" t="s">
        <v>939</v>
      </c>
      <c r="B9" s="8" t="n">
        <v>14.69</v>
      </c>
      <c r="C9" s="8" t="n">
        <v>16.95</v>
      </c>
    </row>
    <row r="10" spans="1:3">
      <c r="A10" s="4" t="s">
        <v>940</v>
      </c>
      <c r="B10" s="6" t="n">
        <v>0</v>
      </c>
      <c r="C10" s="6" t="n">
        <v>0</v>
      </c>
    </row>
    <row r="11" spans="1:3">
      <c r="A11" s="4" t="s">
        <v>941</v>
      </c>
      <c r="B11" s="7" t="n">
        <v>0</v>
      </c>
      <c r="C11" s="7" t="n">
        <v>0</v>
      </c>
    </row>
    <row r="12" spans="1:3">
      <c r="A12" s="4" t="s">
        <v>942</v>
      </c>
      <c r="B12" s="6" t="n">
        <v>905727</v>
      </c>
      <c r="C12" s="6" t="n">
        <v>643999</v>
      </c>
    </row>
    <row r="13" spans="1:3">
      <c r="A13" s="4" t="s">
        <v>935</v>
      </c>
      <c r="B13" s="8" t="n">
        <v>15.86</v>
      </c>
      <c r="C13" s="8" t="n">
        <v>14.24</v>
      </c>
    </row>
  </sheetData>
  <mergeCells count="2">
    <mergeCell ref="A1:A2"/>
    <mergeCell ref="B1:C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14</vt:i4>
      </vt:variant>
    </vt:vector>
  </ns0:HeadingPairs>
  <ns0:TitlesOfParts>
    <vt:vector xmlns:vt="http://schemas.openxmlformats.org/officeDocument/2006/docPropsVTypes" baseType="lpstr" size="114">
      <vt:lpstr>Document and Entity Information</vt:lpstr>
      <vt:lpstr>Consolidated Balance Sheets</vt:lpstr>
      <vt:lpstr>Consolidated Balance Sheets (Pa</vt:lpstr>
      <vt:lpstr>Consolidated Statements of Oper</vt:lpstr>
      <vt:lpstr>Consolidated Statements of Ope5</vt:lpstr>
      <vt:lpstr>Consolidated Statements of Comp</vt:lpstr>
      <vt:lpstr>Consolidated Statement of Stock</vt:lpstr>
      <vt:lpstr>Consolidated Statement of Stoc8</vt:lpstr>
      <vt:lpstr>Consolidated Statements of Cash</vt:lpstr>
      <vt:lpstr>Description and Nature of Busin</vt:lpstr>
      <vt:lpstr>Basis of Presentation and Certa</vt:lpstr>
      <vt:lpstr>Alon USA Partners, LP</vt:lpstr>
      <vt:lpstr>Segment Data</vt:lpstr>
      <vt:lpstr>Fair Value</vt:lpstr>
      <vt:lpstr>Derivative Financial Instrument</vt:lpstr>
      <vt:lpstr>Accounts and Other Receivables</vt:lpstr>
      <vt:lpstr>Inventories</vt:lpstr>
      <vt:lpstr>Inventory Financing Agreements</vt:lpstr>
      <vt:lpstr>Property, Plant and Equipment, </vt:lpstr>
      <vt:lpstr>Goodwill</vt:lpstr>
      <vt:lpstr>Other Assets, Net</vt:lpstr>
      <vt:lpstr>Accrued Liabilities and Other N</vt:lpstr>
      <vt:lpstr>Postretirement Benefits</vt:lpstr>
      <vt:lpstr>Indebtedness</vt:lpstr>
      <vt:lpstr>Stockholders' Equity</vt:lpstr>
      <vt:lpstr>Stock-Based Compensation</vt:lpstr>
      <vt:lpstr>Income Taxes</vt:lpstr>
      <vt:lpstr>Earnings Per Share</vt:lpstr>
      <vt:lpstr>Related-Party Transactions</vt:lpstr>
      <vt:lpstr>Commitments and Contingencies</vt:lpstr>
      <vt:lpstr>Quarterly Information (unaudite</vt:lpstr>
      <vt:lpstr>Subsequent Events</vt:lpstr>
      <vt:lpstr>Significant Accounting Policies</vt:lpstr>
      <vt:lpstr>Basis of Presentation and Cer34</vt:lpstr>
      <vt:lpstr>Alon USA Partners, LP Alon USA </vt:lpstr>
      <vt:lpstr>Segment Data (Tables)</vt:lpstr>
      <vt:lpstr>Fair Value (Tables)</vt:lpstr>
      <vt:lpstr>Derivative Financial Instrume38</vt:lpstr>
      <vt:lpstr>Accounts and Other Receivables </vt:lpstr>
      <vt:lpstr>Inventories (Tables)</vt:lpstr>
      <vt:lpstr>Property, Plant and Equipment41</vt:lpstr>
      <vt:lpstr>Goodwill (Tables)</vt:lpstr>
      <vt:lpstr>Other Assets, Net (Tables)</vt:lpstr>
      <vt:lpstr>Accrued Liabilities and Other44</vt:lpstr>
      <vt:lpstr>Postretirement Benefits (Tables</vt:lpstr>
      <vt:lpstr>Indebtedness (Tables)</vt:lpstr>
      <vt:lpstr>Stockholders' Equity (Tables)</vt:lpstr>
      <vt:lpstr>Stock-Based Compensation (Table</vt:lpstr>
      <vt:lpstr>Income Taxes (Tables)</vt:lpstr>
      <vt:lpstr>Earnings Per Share (Tables)</vt:lpstr>
      <vt:lpstr>Commitments and Contingencies (</vt:lpstr>
      <vt:lpstr>Quarterly Information (unaudi52</vt:lpstr>
      <vt:lpstr>Description and Nature of Bus53</vt:lpstr>
      <vt:lpstr>Basis of Presentation and Cer54</vt:lpstr>
      <vt:lpstr>Alon USA Partners, LP Textuals </vt:lpstr>
      <vt:lpstr>Alon USA Partners, LP Alon US56</vt:lpstr>
      <vt:lpstr>Segment Data (Details)</vt:lpstr>
      <vt:lpstr>Fair Value Recurring Measuremen</vt:lpstr>
      <vt:lpstr>Fair Value Fair Value Nonrecurr</vt:lpstr>
      <vt:lpstr>Derivative Financial Instrume60</vt:lpstr>
      <vt:lpstr>Derivative Financial Instrume61</vt:lpstr>
      <vt:lpstr>Derivative Financial Instrume62</vt:lpstr>
      <vt:lpstr>Derivative Financial Instrume63</vt:lpstr>
      <vt:lpstr>Schedule of Offsetting Derivati</vt:lpstr>
      <vt:lpstr>Derivative Financial Instrume65</vt:lpstr>
      <vt:lpstr>Accounts and Other Receivable66</vt:lpstr>
      <vt:lpstr>Inventories (Details)</vt:lpstr>
      <vt:lpstr>Inventories Textuals (Details)</vt:lpstr>
      <vt:lpstr>Inventory Financing Agreements </vt:lpstr>
      <vt:lpstr>Property, Plant and Equipment70</vt:lpstr>
      <vt:lpstr>Property, Plant and Equipment71</vt:lpstr>
      <vt:lpstr>Goodwill (Details)</vt:lpstr>
      <vt:lpstr>Other Assets, Net (Details)</vt:lpstr>
      <vt:lpstr>Accrued Liabilities and Other74</vt:lpstr>
      <vt:lpstr>Accrued Liabilities and Other75</vt:lpstr>
      <vt:lpstr>Accrued Liabilities and Other76</vt:lpstr>
      <vt:lpstr>Postretirement Benefits, Schedu</vt:lpstr>
      <vt:lpstr>Postretirement Benefits, Sche78</vt:lpstr>
      <vt:lpstr>Postretirement Benefits, Sche79</vt:lpstr>
      <vt:lpstr>Postretirement Benefits, Sche80</vt:lpstr>
      <vt:lpstr>Postretirement Benefits, Sche81</vt:lpstr>
      <vt:lpstr>Postretirement Benefits, Sche82</vt:lpstr>
      <vt:lpstr>Postretirement Benefits, Sche83</vt:lpstr>
      <vt:lpstr>Postretirement Benefits, Sche84</vt:lpstr>
      <vt:lpstr>Postretirement Benefits Textual</vt:lpstr>
      <vt:lpstr>Indebtedness (Details)</vt:lpstr>
      <vt:lpstr>Indebtedness, Alon USA Energy, </vt:lpstr>
      <vt:lpstr>Indebtedness, Alon USA Partners</vt:lpstr>
      <vt:lpstr>Indebtedness, Alon Refining Kro</vt:lpstr>
      <vt:lpstr>Indebtedness, Retail (Details)</vt:lpstr>
      <vt:lpstr>Indebtedness Textuals (Details)</vt:lpstr>
      <vt:lpstr>Indebtedness, Schedule of Debt </vt:lpstr>
      <vt:lpstr>Indebtedness, Schedule of Inter</vt:lpstr>
      <vt:lpstr>Stockholders' Equity, Common St</vt:lpstr>
      <vt:lpstr>Stockholders' Equity, Schedule </vt:lpstr>
      <vt:lpstr>Stockholders' Equity, Preferred</vt:lpstr>
      <vt:lpstr>Stockholders' Equity, Dividends</vt:lpstr>
      <vt:lpstr>Stockholders' Equity, Accumulat</vt:lpstr>
      <vt:lpstr>Stock-Based Compensation (Detai</vt:lpstr>
      <vt:lpstr>Stock-Based Compensation Textua</vt:lpstr>
      <vt:lpstr>Income Taxes, Schedule of Compo</vt:lpstr>
      <vt:lpstr>Income Taxes, Schedule of Effec</vt:lpstr>
      <vt:lpstr>Income Taxes, Schedule of Defer</vt:lpstr>
      <vt:lpstr>Income Taxes Textuals (Details)</vt:lpstr>
      <vt:lpstr>Earnings Per Share (Details)</vt:lpstr>
      <vt:lpstr>Related-Party Transactions (Det</vt:lpstr>
      <vt:lpstr>Commitments and Contingencies, </vt:lpstr>
      <vt:lpstr>Commitments and Contingencies C</vt:lpstr>
      <vt:lpstr>Commitments and Contingencie109</vt:lpstr>
      <vt:lpstr>Commitments and Contingencie110</vt:lpstr>
      <vt:lpstr>Commitments and Contingencie111</vt:lpstr>
      <vt:lpstr>Commitments and Contingencie112</vt:lpstr>
      <vt:lpstr>Quarterly Information (unaud113</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26T17:34:20Z</dcterms:created>
  <dcterms:modified xmlns:dcterms="http://purl.org/dc/terms/" xmlns:xsi="http://www.w3.org/2001/XMLSchema-instance" xsi:type="dcterms:W3CDTF">2016-02-26T17:34:20Z</dcterms:modified>
  <dc:title xmlns:dc="http://purl.org/dc/elements/1.1/">Untitled</dc:title>
  <dc:description xmlns:dc="http://purl.org/dc/elements/1.1/"/>
  <dc:subject xmlns:dc="http://purl.org/dc/elements/1.1/"/>
  <cp:keywords/>
  <cp:category/>
</cp:coreProperties>
</file>